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Debt Obligations" sheetId="15" state="visible" r:id="rId15"/>
    <sheet xmlns:r="http://schemas.openxmlformats.org/officeDocument/2006/relationships" name="Other" sheetId="16" state="visible" r:id="rId16"/>
    <sheet xmlns:r="http://schemas.openxmlformats.org/officeDocument/2006/relationships" name="Fair Value Measurements" sheetId="17" state="visible" r:id="rId17"/>
    <sheet xmlns:r="http://schemas.openxmlformats.org/officeDocument/2006/relationships" name="Pension Benefits" sheetId="18" state="visible" r:id="rId18"/>
    <sheet xmlns:r="http://schemas.openxmlformats.org/officeDocument/2006/relationships" name="Other Postretirement Benefits"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Earnings_(Loss) Per Share" sheetId="23" state="visible" r:id="rId23"/>
    <sheet xmlns:r="http://schemas.openxmlformats.org/officeDocument/2006/relationships" name="Stock-Based Awards" sheetId="24" state="visible" r:id="rId24"/>
    <sheet xmlns:r="http://schemas.openxmlformats.org/officeDocument/2006/relationships" name="Stockholders' Equity" sheetId="25" state="visible" r:id="rId25"/>
    <sheet xmlns:r="http://schemas.openxmlformats.org/officeDocument/2006/relationships" name="Segment Information" sheetId="26" state="visible" r:id="rId26"/>
    <sheet xmlns:r="http://schemas.openxmlformats.org/officeDocument/2006/relationships" name="Leases (Notes)" sheetId="27" state="visible" r:id="rId27"/>
    <sheet xmlns:r="http://schemas.openxmlformats.org/officeDocument/2006/relationships" name="Commitments and Contingent Liab" sheetId="28" state="visible" r:id="rId28"/>
    <sheet xmlns:r="http://schemas.openxmlformats.org/officeDocument/2006/relationships" name="Subsequent Event" sheetId="29" state="visible" r:id="rId29"/>
    <sheet xmlns:r="http://schemas.openxmlformats.org/officeDocument/2006/relationships" name="Quarterly Information (Unaudite"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Marketable Securities (Tables)" sheetId="34" state="visible" r:id="rId34"/>
    <sheet xmlns:r="http://schemas.openxmlformats.org/officeDocument/2006/relationships" name="Goodwill and Intangibles (Table" sheetId="35" state="visible" r:id="rId35"/>
    <sheet xmlns:r="http://schemas.openxmlformats.org/officeDocument/2006/relationships" name="Investments (Tables)" sheetId="36" state="visible" r:id="rId36"/>
    <sheet xmlns:r="http://schemas.openxmlformats.org/officeDocument/2006/relationships" name="Debt Obligations - (Tables)" sheetId="37" state="visible" r:id="rId37"/>
    <sheet xmlns:r="http://schemas.openxmlformats.org/officeDocument/2006/relationships" name="Other Other (Tables)" sheetId="38" state="visible" r:id="rId38"/>
    <sheet xmlns:r="http://schemas.openxmlformats.org/officeDocument/2006/relationships" name="Fair Value Measurements (Tables" sheetId="39" state="visible" r:id="rId39"/>
    <sheet xmlns:r="http://schemas.openxmlformats.org/officeDocument/2006/relationships" name="Pension Benefits (Tables)" sheetId="40" state="visible" r:id="rId40"/>
    <sheet xmlns:r="http://schemas.openxmlformats.org/officeDocument/2006/relationships" name="Other Postretirement Benefits (" sheetId="41" state="visible" r:id="rId41"/>
    <sheet xmlns:r="http://schemas.openxmlformats.org/officeDocument/2006/relationships" name="Other Liabilities (Tables)" sheetId="42" state="visible" r:id="rId42"/>
    <sheet xmlns:r="http://schemas.openxmlformats.org/officeDocument/2006/relationships" name="Income Taxes (Tables)" sheetId="43" state="visible" r:id="rId43"/>
    <sheet xmlns:r="http://schemas.openxmlformats.org/officeDocument/2006/relationships" name="Stock-Based Awards (Tables)" sheetId="44" state="visible" r:id="rId44"/>
    <sheet xmlns:r="http://schemas.openxmlformats.org/officeDocument/2006/relationships" name="Stockholders' Equity (Tables)" sheetId="45" state="visible" r:id="rId45"/>
    <sheet xmlns:r="http://schemas.openxmlformats.org/officeDocument/2006/relationships" name="Leases (Tables)" sheetId="46" state="visible" r:id="rId46"/>
    <sheet xmlns:r="http://schemas.openxmlformats.org/officeDocument/2006/relationships" name="Quarterly Information (Unaudi_2" sheetId="47" state="visible" r:id="rId47"/>
    <sheet xmlns:r="http://schemas.openxmlformats.org/officeDocument/2006/relationships" name="Basis of Presentation (Details)" sheetId="48" state="visible" r:id="rId48"/>
    <sheet xmlns:r="http://schemas.openxmlformats.org/officeDocument/2006/relationships" name="Summary of Significant Accoun_3" sheetId="49" state="visible" r:id="rId49"/>
    <sheet xmlns:r="http://schemas.openxmlformats.org/officeDocument/2006/relationships" name="Revenue - Disaggregation of Rev" sheetId="50" state="visible" r:id="rId50"/>
    <sheet xmlns:r="http://schemas.openxmlformats.org/officeDocument/2006/relationships" name="Revenue - Additional Informatio" sheetId="51" state="visible" r:id="rId51"/>
    <sheet xmlns:r="http://schemas.openxmlformats.org/officeDocument/2006/relationships" name="Marketable Securities - Availab" sheetId="52" state="visible" r:id="rId52"/>
    <sheet xmlns:r="http://schemas.openxmlformats.org/officeDocument/2006/relationships" name="Marketable Securities - Continu" sheetId="53" state="visible" r:id="rId53"/>
    <sheet xmlns:r="http://schemas.openxmlformats.org/officeDocument/2006/relationships" name="Goodwill and Intangibles (Detai" sheetId="54" state="visible" r:id="rId54"/>
    <sheet xmlns:r="http://schemas.openxmlformats.org/officeDocument/2006/relationships" name="Investments - Equity Method Inv" sheetId="55" state="visible" r:id="rId55"/>
    <sheet xmlns:r="http://schemas.openxmlformats.org/officeDocument/2006/relationships" name="Investments - Madison Financial" sheetId="56" state="visible" r:id="rId56"/>
    <sheet xmlns:r="http://schemas.openxmlformats.org/officeDocument/2006/relationships" name="Debt Obligations - Debt &amp; Capit" sheetId="57" state="visible" r:id="rId57"/>
    <sheet xmlns:r="http://schemas.openxmlformats.org/officeDocument/2006/relationships" name="Debt Obligations - Interest Exp" sheetId="58" state="visible" r:id="rId58"/>
    <sheet xmlns:r="http://schemas.openxmlformats.org/officeDocument/2006/relationships" name="Debt Obligations - Debt Informa" sheetId="59" state="visible" r:id="rId59"/>
    <sheet xmlns:r="http://schemas.openxmlformats.org/officeDocument/2006/relationships" name="Other (Details)" sheetId="60" state="visible" r:id="rId60"/>
    <sheet xmlns:r="http://schemas.openxmlformats.org/officeDocument/2006/relationships" name="Other - Cash Reconciliations (D" sheetId="61" state="visible" r:id="rId61"/>
    <sheet xmlns:r="http://schemas.openxmlformats.org/officeDocument/2006/relationships" name="Fair Value Measurements (Detail" sheetId="62" state="visible" r:id="rId62"/>
    <sheet xmlns:r="http://schemas.openxmlformats.org/officeDocument/2006/relationships" name="Pension Benefits - Net Periodic" sheetId="63" state="visible" r:id="rId63"/>
    <sheet xmlns:r="http://schemas.openxmlformats.org/officeDocument/2006/relationships" name="Pension Benefits - Changes in P" sheetId="64" state="visible" r:id="rId64"/>
    <sheet xmlns:r="http://schemas.openxmlformats.org/officeDocument/2006/relationships" name="Pension Benefits - Changes in B" sheetId="65" state="visible" r:id="rId65"/>
    <sheet xmlns:r="http://schemas.openxmlformats.org/officeDocument/2006/relationships" name="Pension Benefits - Schedule of " sheetId="66" state="visible" r:id="rId66"/>
    <sheet xmlns:r="http://schemas.openxmlformats.org/officeDocument/2006/relationships" name="Pension Benefits - Schedule o_2" sheetId="67" state="visible" r:id="rId67"/>
    <sheet xmlns:r="http://schemas.openxmlformats.org/officeDocument/2006/relationships" name="Pension Benefits - Schedule o_3" sheetId="68" state="visible" r:id="rId68"/>
    <sheet xmlns:r="http://schemas.openxmlformats.org/officeDocument/2006/relationships" name="Pension Benefits - Fair Value o" sheetId="69" state="visible" r:id="rId69"/>
    <sheet xmlns:r="http://schemas.openxmlformats.org/officeDocument/2006/relationships" name="Pension Benefits - Contribution" sheetId="70" state="visible" r:id="rId70"/>
    <sheet xmlns:r="http://schemas.openxmlformats.org/officeDocument/2006/relationships" name="Pension Benefits - Schedule o_4" sheetId="71" state="visible" r:id="rId71"/>
    <sheet xmlns:r="http://schemas.openxmlformats.org/officeDocument/2006/relationships" name="Other Postretirement Benefits -" sheetId="72" state="visible" r:id="rId72"/>
    <sheet xmlns:r="http://schemas.openxmlformats.org/officeDocument/2006/relationships" name="Other Postretirement Benefits_2" sheetId="73" state="visible" r:id="rId73"/>
    <sheet xmlns:r="http://schemas.openxmlformats.org/officeDocument/2006/relationships" name="Other Postretirement Benefits_3" sheetId="74" state="visible" r:id="rId74"/>
    <sheet xmlns:r="http://schemas.openxmlformats.org/officeDocument/2006/relationships" name="Other Postretirement Benefits_4" sheetId="75" state="visible" r:id="rId75"/>
    <sheet xmlns:r="http://schemas.openxmlformats.org/officeDocument/2006/relationships" name="Other Postretirement Benefits_5" sheetId="76" state="visible" r:id="rId76"/>
    <sheet xmlns:r="http://schemas.openxmlformats.org/officeDocument/2006/relationships" name="Other Postretirement Benefits_6" sheetId="77" state="visible" r:id="rId77"/>
    <sheet xmlns:r="http://schemas.openxmlformats.org/officeDocument/2006/relationships" name="Other Postretirement Benefits_7" sheetId="78" state="visible" r:id="rId78"/>
    <sheet xmlns:r="http://schemas.openxmlformats.org/officeDocument/2006/relationships" name="Other Postretirement Benefits_8" sheetId="79" state="visible" r:id="rId79"/>
    <sheet xmlns:r="http://schemas.openxmlformats.org/officeDocument/2006/relationships" name="Other Liabilities (Details)" sheetId="80" state="visible" r:id="rId80"/>
    <sheet xmlns:r="http://schemas.openxmlformats.org/officeDocument/2006/relationships" name="Income Taxes - Rate Reconciliat" sheetId="81" state="visible" r:id="rId81"/>
    <sheet xmlns:r="http://schemas.openxmlformats.org/officeDocument/2006/relationships" name="Income Taxes - Income Tax Expen" sheetId="82" state="visible" r:id="rId82"/>
    <sheet xmlns:r="http://schemas.openxmlformats.org/officeDocument/2006/relationships" name="Income Taxes - Net Deferred Tax" sheetId="83" state="visible" r:id="rId83"/>
    <sheet xmlns:r="http://schemas.openxmlformats.org/officeDocument/2006/relationships" name="Income Taxes - Unrecognized Tax" sheetId="84" state="visible" r:id="rId84"/>
    <sheet xmlns:r="http://schemas.openxmlformats.org/officeDocument/2006/relationships" name="Income Taxes - Other Informatio" sheetId="85" state="visible" r:id="rId85"/>
    <sheet xmlns:r="http://schemas.openxmlformats.org/officeDocument/2006/relationships" name="Discontinued Operations (Narrat" sheetId="86" state="visible" r:id="rId86"/>
    <sheet xmlns:r="http://schemas.openxmlformats.org/officeDocument/2006/relationships" name="Earnings_(Loss) Per Share (Deta" sheetId="87" state="visible" r:id="rId87"/>
    <sheet xmlns:r="http://schemas.openxmlformats.org/officeDocument/2006/relationships" name="Stock-Based Awards - Stock Opti" sheetId="88" state="visible" r:id="rId88"/>
    <sheet xmlns:r="http://schemas.openxmlformats.org/officeDocument/2006/relationships" name="Stock-Based Awards - Stock-Sett" sheetId="89" state="visible" r:id="rId89"/>
    <sheet xmlns:r="http://schemas.openxmlformats.org/officeDocument/2006/relationships" name="Stock-Based Awards - Class A Co" sheetId="90" state="visible" r:id="rId90"/>
    <sheet xmlns:r="http://schemas.openxmlformats.org/officeDocument/2006/relationships" name="Stock-Based Awards - Other Info" sheetId="91" state="visible" r:id="rId91"/>
    <sheet xmlns:r="http://schemas.openxmlformats.org/officeDocument/2006/relationships" name="Stockholders' Equity (Details)" sheetId="92" state="visible" r:id="rId92"/>
    <sheet xmlns:r="http://schemas.openxmlformats.org/officeDocument/2006/relationships" name="Stockholders' Equity - Changes " sheetId="93" state="visible" r:id="rId93"/>
    <sheet xmlns:r="http://schemas.openxmlformats.org/officeDocument/2006/relationships" name="Stockholders' Equity - Reclassi" sheetId="94" state="visible" r:id="rId94"/>
    <sheet xmlns:r="http://schemas.openxmlformats.org/officeDocument/2006/relationships" name="Segment Information (Details)" sheetId="95" state="visible" r:id="rId95"/>
    <sheet xmlns:r="http://schemas.openxmlformats.org/officeDocument/2006/relationships" name="Leases - Narrative (Details)" sheetId="96" state="visible" r:id="rId96"/>
    <sheet xmlns:r="http://schemas.openxmlformats.org/officeDocument/2006/relationships" name="Leases - Assets And Liabilities" sheetId="97" state="visible" r:id="rId97"/>
    <sheet xmlns:r="http://schemas.openxmlformats.org/officeDocument/2006/relationships" name="Leases - Operating Lease Costs " sheetId="98" state="visible" r:id="rId98"/>
    <sheet xmlns:r="http://schemas.openxmlformats.org/officeDocument/2006/relationships" name="Leases - Operating Lease Liabil" sheetId="99" state="visible" r:id="rId99"/>
    <sheet xmlns:r="http://schemas.openxmlformats.org/officeDocument/2006/relationships" name="Leases - Cash Flows To Be Recei" sheetId="100" state="visible" r:id="rId100"/>
    <sheet xmlns:r="http://schemas.openxmlformats.org/officeDocument/2006/relationships" name="Commitments and Contingent Li_2" sheetId="101" state="visible" r:id="rId101"/>
    <sheet xmlns:r="http://schemas.openxmlformats.org/officeDocument/2006/relationships" name="Subsequent Event (Details)" sheetId="102" state="visible" r:id="rId102"/>
    <sheet xmlns:r="http://schemas.openxmlformats.org/officeDocument/2006/relationships" name="Quarterly Information (Unaudi_3" sheetId="103" state="visible" r:id="rId103"/>
    <sheet xmlns:r="http://schemas.openxmlformats.org/officeDocument/2006/relationships" name="Schedule II - Valuation and Q_2" sheetId="104" state="visible" r:id="rId104"/>
    <sheet xmlns:r="http://schemas.openxmlformats.org/officeDocument/2006/relationships" name="Uncategorized Items - a201910-k" sheetId="105" state="visible" r:id="rId105"/>
  </sheets>
  <definedNames/>
  <calcPr calcId="124519" fullCalcOnLoad="1"/>
</workbook>
</file>

<file path=xl/sharedStrings.xml><?xml version="1.0" encoding="utf-8"?>
<sst xmlns="http://schemas.openxmlformats.org/spreadsheetml/2006/main" uniqueCount="1208">
  <si>
    <t>Cover Page - USD ($) $ in Billions</t>
  </si>
  <si>
    <t>12 Months Ended</t>
  </si>
  <si>
    <t>Dec. 29, 2019</t>
  </si>
  <si>
    <t>Feb. 24, 2020</t>
  </si>
  <si>
    <t>Jun. 28, 2019</t>
  </si>
  <si>
    <t>Entity Information [Line Items]</t>
  </si>
  <si>
    <t>Document Type</t>
  </si>
  <si>
    <t>10-K</t>
  </si>
  <si>
    <t>Document Annual Report</t>
  </si>
  <si>
    <t>true</t>
  </si>
  <si>
    <t>Document Period End Date</t>
  </si>
  <si>
    <t>Dec. 29,
		2019</t>
  </si>
  <si>
    <t>Entity File Number</t>
  </si>
  <si>
    <t>1-5837</t>
  </si>
  <si>
    <t>Entity Registrant Name</t>
  </si>
  <si>
    <t>NEW YORK TIMES CO</t>
  </si>
  <si>
    <t>Entity Incorporation, State or Country Code</t>
  </si>
  <si>
    <t>NY</t>
  </si>
  <si>
    <t>Entity Tax Identification Number</t>
  </si>
  <si>
    <t>13-1102020</t>
  </si>
  <si>
    <t>Entity Address, Address Line One</t>
  </si>
  <si>
    <t>620 Eighth Avenue,</t>
  </si>
  <si>
    <t>Entity Address, City or Town</t>
  </si>
  <si>
    <t>New York,</t>
  </si>
  <si>
    <t>Entity Address, State or Province</t>
  </si>
  <si>
    <t>Entity Address, Postal Zip Code</t>
  </si>
  <si>
    <t>10018</t>
  </si>
  <si>
    <t>City Area Code</t>
  </si>
  <si>
    <t>212</t>
  </si>
  <si>
    <t>Local Phone Number</t>
  </si>
  <si>
    <t>556-1234</t>
  </si>
  <si>
    <t>Title of 12(b) Security</t>
  </si>
  <si>
    <t>Class A Common Stock of $.10 par value</t>
  </si>
  <si>
    <t>Trading Symbol</t>
  </si>
  <si>
    <t>NY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false</t>
  </si>
  <si>
    <t>Entity Emerging Growth Company</t>
  </si>
  <si>
    <t>Entity Shell Company</t>
  </si>
  <si>
    <t>Entity Public Float</t>
  </si>
  <si>
    <t>Document Transition Report</t>
  </si>
  <si>
    <t>Entity Central Index Key</t>
  </si>
  <si>
    <t>0000071691</t>
  </si>
  <si>
    <t>Current Fiscal Year End Date</t>
  </si>
  <si>
    <t>--12-29</t>
  </si>
  <si>
    <t>Document Fiscal Year Focus</t>
  </si>
  <si>
    <t>2019</t>
  </si>
  <si>
    <t>Document Fiscal Period Focus</t>
  </si>
  <si>
    <t>FY</t>
  </si>
  <si>
    <t>Amendment Flag</t>
  </si>
  <si>
    <t>Common Class A</t>
  </si>
  <si>
    <t>Entity Common Stock, Shares Outstanding</t>
  </si>
  <si>
    <t>Common Class B</t>
  </si>
  <si>
    <t>CONSOLIDATED BALANCE SHEETS - USD ($) $ in Thousands</t>
  </si>
  <si>
    <t>Dec. 30, 2018</t>
  </si>
  <si>
    <t>Current assets</t>
  </si>
  <si>
    <t>Cash and cash equivalents</t>
  </si>
  <si>
    <t>Short-term marketable securities</t>
  </si>
  <si>
    <t>Accounts receivable (net of allowances of $14,358 in 2019 and $13,249 in 2018)</t>
  </si>
  <si>
    <t>Prepaid expenses</t>
  </si>
  <si>
    <t>Other current assets</t>
  </si>
  <si>
    <t>Total current assets</t>
  </si>
  <si>
    <t>Long-term marketable securiti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Deferred income taxes</t>
  </si>
  <si>
    <t>Miscellaneous assets</t>
  </si>
  <si>
    <t>Total assets</t>
  </si>
  <si>
    <t>Current liabilities</t>
  </si>
  <si>
    <t>Accounts payable</t>
  </si>
  <si>
    <t>Accrued payroll and other related liabilities</t>
  </si>
  <si>
    <t>Unexpired subscriptions revenue</t>
  </si>
  <si>
    <t>Short-term debt and capital lease obligations</t>
  </si>
  <si>
    <t>Accrued expenses and other</t>
  </si>
  <si>
    <t>Total current liabilities</t>
  </si>
  <si>
    <t>Other liabilitie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Unrealized gain(loss) on available-for-sale securities</t>
  </si>
  <si>
    <t>Total accumulated other comprehensive loss, net of income taxes</t>
  </si>
  <si>
    <t>Total New York Times Company stockholders’ equity</t>
  </si>
  <si>
    <t>Noncontrolling interest</t>
  </si>
  <si>
    <t>Total stockholders’ equity</t>
  </si>
  <si>
    <t>Total liabilities and stockholders’ equity</t>
  </si>
  <si>
    <t>Class A Common Stock</t>
  </si>
  <si>
    <t>Common stock value</t>
  </si>
  <si>
    <t>Class B Common Stock</t>
  </si>
  <si>
    <t>CONSOLIDATED BALANCE SHEETS (Parenthetical) - USD ($) $ in Thousands</t>
  </si>
  <si>
    <t>Accounts receivable, allowances</t>
  </si>
  <si>
    <t>Common stock, par value (USD per share)</t>
  </si>
  <si>
    <t>Authorized shares (in shares)</t>
  </si>
  <si>
    <t>Issued shares (in shares)</t>
  </si>
  <si>
    <t>Treasury shares (in shares)</t>
  </si>
  <si>
    <t>CONSOLIDATED STATEMENTS OF OPERATIONS - USD ($) shares in Thousands, $ in Thousands</t>
  </si>
  <si>
    <t>Dec. 31, 2017</t>
  </si>
  <si>
    <t>Revenues</t>
  </si>
  <si>
    <t>Total revenues</t>
  </si>
  <si>
    <t>Production costs:</t>
  </si>
  <si>
    <t>Other production costs</t>
  </si>
  <si>
    <t>Total production costs</t>
  </si>
  <si>
    <t>Selling, general and administrative costs</t>
  </si>
  <si>
    <t>Depreciation and amortization</t>
  </si>
  <si>
    <t>Total operating costs</t>
  </si>
  <si>
    <t>Headquarters redesign and consolidation</t>
  </si>
  <si>
    <t>Restructuring charge</t>
  </si>
  <si>
    <t>Gain from pension liability adjustment</t>
  </si>
  <si>
    <t>Operating profit</t>
  </si>
  <si>
    <t>Other components of net periodic benefit costs</t>
  </si>
  <si>
    <t>Gain from joint ventures</t>
  </si>
  <si>
    <t>Interest expense and other, net</t>
  </si>
  <si>
    <t>Income from continuing operations before income taxes</t>
  </si>
  <si>
    <t>Income tax expense</t>
  </si>
  <si>
    <t>Net income</t>
  </si>
  <si>
    <t>Net income attributable to the noncontrolling interest</t>
  </si>
  <si>
    <t>Net income attributable to The New York Times Company common stockholders</t>
  </si>
  <si>
    <t>Amounts attributable to The New York Times Company common stockholders:</t>
  </si>
  <si>
    <t>Income from continuing operations</t>
  </si>
  <si>
    <t>Loss from discontinued operations, net of income taxes</t>
  </si>
  <si>
    <t>Average number of common shares outstanding:</t>
  </si>
  <si>
    <t>Basic (in shares)</t>
  </si>
  <si>
    <t>Diluted (in shares)</t>
  </si>
  <si>
    <t>Basic earnings per share attributable to The New York Times Company common stockholders:</t>
  </si>
  <si>
    <t>Income from continuing operations (USD per share)</t>
  </si>
  <si>
    <t>Net income (USD per share)</t>
  </si>
  <si>
    <t>Diluted earnings per share attributable to The New York Times Company common stockholders:</t>
  </si>
  <si>
    <t>Dividends declared per share (USD per share)</t>
  </si>
  <si>
    <t>Subscription</t>
  </si>
  <si>
    <t>Advertising</t>
  </si>
  <si>
    <t>Product</t>
  </si>
  <si>
    <t>Wages and benefits</t>
  </si>
  <si>
    <t>Raw materials</t>
  </si>
  <si>
    <t>CONSOLIDATED STATEMENTS OF COMPREHENSIVE INCOME/(LOSS) - USD ($) $ in Thousands</t>
  </si>
  <si>
    <t>Statement of Comprehensive Income [Abstract]</t>
  </si>
  <si>
    <t>Other comprehensive income/(loss), before tax:</t>
  </si>
  <si>
    <t>Foreign currency translation adjustments-(loss)/income</t>
  </si>
  <si>
    <t>Pension and postretirement benefits obligation</t>
  </si>
  <si>
    <t>Net unrealized gain(loss) on available-for-sale securities</t>
  </si>
  <si>
    <t>Other comprehensive income/(loss), before tax</t>
  </si>
  <si>
    <t>Income tax expense/(benefit)</t>
  </si>
  <si>
    <t>Other comprehensive income/(loss), net of tax</t>
  </si>
  <si>
    <t>Comprehensive income</t>
  </si>
  <si>
    <t>Comprehensive income attributable to the noncontrolling interest</t>
  </si>
  <si>
    <t>Comprehensive income attributable to The New York Times Company common stockholders</t>
  </si>
  <si>
    <t>CONSOLIDATED STATEMENTS OF CHANGES IN STOCKHOLDERS' EQUITY - USD ($) $ in Thousands</t>
  </si>
  <si>
    <t>Total</t>
  </si>
  <si>
    <t>Total New York Times Company Stockholders' Equity</t>
  </si>
  <si>
    <t>Capital Stock Class A and Class B Common</t>
  </si>
  <si>
    <t>Additional Paid-in Capital</t>
  </si>
  <si>
    <t>Retained Earnings</t>
  </si>
  <si>
    <t>Common Stock Held in Treasury, at Cost</t>
  </si>
  <si>
    <t>Accumulated Other Comprehensive Loss, Net of Income Taxes</t>
  </si>
  <si>
    <t>Non- controlling Interest</t>
  </si>
  <si>
    <t>Beginning balance at Dec. 25, 2016</t>
  </si>
  <si>
    <t>Increase (Decrease) in Stockholders' Equity [Roll Forward]</t>
  </si>
  <si>
    <t>Dividends</t>
  </si>
  <si>
    <t>Other comprehensive income/(loss)</t>
  </si>
  <si>
    <t>Issuance of shares:</t>
  </si>
  <si>
    <t>Stock options - Class A shares</t>
  </si>
  <si>
    <t>Restricted stock units vested - Class A shares</t>
  </si>
  <si>
    <t>Performance-based awards - Class A shares</t>
  </si>
  <si>
    <t>Stock-based compensation</t>
  </si>
  <si>
    <t>Ending balance at Dec. 31, 2017</t>
  </si>
  <si>
    <t>Ending balance at Dec. 30, 2018</t>
  </si>
  <si>
    <t>Ending balance at Dec. 29, 2019</t>
  </si>
  <si>
    <t>CONSOLIDATED STATEMENTS OF CHANGES IN STOCKHOLDERS' EQUITY (Parenthetical) - shares</t>
  </si>
  <si>
    <t>Statement of Stockholders' Equity [Abstract]</t>
  </si>
  <si>
    <t>Stock options (in shares)</t>
  </si>
  <si>
    <t>Restricted stock unit vested (in shares)</t>
  </si>
  <si>
    <t>Performance-based awards (in shares)</t>
  </si>
  <si>
    <t>Shares repurchased (in shares)</t>
  </si>
  <si>
    <t>CONSOLIDATED STATEMENTS OF CASH FLOWS - USD ($) $ in Thousands</t>
  </si>
  <si>
    <t>Cash flows from operating activities</t>
  </si>
  <si>
    <t>Adjustments to reconcile net income to net cash provided by operating activities:</t>
  </si>
  <si>
    <t>Pension settlement expense</t>
  </si>
  <si>
    <t>Amortization of right of use asset</t>
  </si>
  <si>
    <t>Stock-based compensation expense</t>
  </si>
  <si>
    <t>(Gain)/loss from joint ventures</t>
  </si>
  <si>
    <t>Long-term retirement benefit obligations</t>
  </si>
  <si>
    <t>Fair market value adjustment on life insurance products</t>
  </si>
  <si>
    <t>Uncertain tax positions</t>
  </si>
  <si>
    <t>Other – net</t>
  </si>
  <si>
    <t>Changes in operating assets and liabilities:</t>
  </si>
  <si>
    <t>Accounts receivable – net</t>
  </si>
  <si>
    <t>Accounts payable, accrued payroll and other liabilities</t>
  </si>
  <si>
    <t>Unexpired subscriptions</t>
  </si>
  <si>
    <t>Net cash provided by operating activities</t>
  </si>
  <si>
    <t>Cash flows from investing activities</t>
  </si>
  <si>
    <t>Purchases of marketable securities</t>
  </si>
  <si>
    <t>Maturities/disposals of marketable securities</t>
  </si>
  <si>
    <t>Proceeds/(purchases) of investments</t>
  </si>
  <si>
    <t>Capital expenditures</t>
  </si>
  <si>
    <t>Other - net</t>
  </si>
  <si>
    <t>Net cash provided by/(used) in investing activities</t>
  </si>
  <si>
    <t>Cash flows from financing activities</t>
  </si>
  <si>
    <t>Repayment of debt and capital lease obligations</t>
  </si>
  <si>
    <t>Dividends paid</t>
  </si>
  <si>
    <t>Stock issuances</t>
  </si>
  <si>
    <t>Share-based compensation tax withholding</t>
  </si>
  <si>
    <t>Net cash (used) in/provided by financing activities</t>
  </si>
  <si>
    <t>Net (decrease)/increase in cash, cash equivalents and restricted cash</t>
  </si>
  <si>
    <t>Effect of exchange rate changes on cash, cash equivalents and restricted cash</t>
  </si>
  <si>
    <t>Cash, cash equivalents and restricted cash at the beginning of the year</t>
  </si>
  <si>
    <t>Cash, cash equivalents and restricted cash at the end of the year</t>
  </si>
  <si>
    <t>Cash payments</t>
  </si>
  <si>
    <t>Interest, net of capitalized interest</t>
  </si>
  <si>
    <t>Income tax payments/(refunds) – net</t>
  </si>
  <si>
    <t>Basis of Presentation</t>
  </si>
  <si>
    <t>Organization, Consolidation and Presentation of Financial Statements [Abstract]</t>
  </si>
  <si>
    <t>Basis of Presentation Nature of Operations The New York Times Company is a global media organization that includes our newspaper, print and digital products and related businesses. The New York Times Company and its consolidated subsidiaries are referred to collectively as the “Company,” “we,” “our” and “us.” Our major sources of revenue are subscriptions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Reclassification Certain prior period amounts have been reclassified to conform with the current period presentation. Use of Estimates The preparation of financial statements in conformity with GAAP requires management to make estimates and assumptions that affect the amounts reported in our Consolidated Financial Statements. Actual results could differ from these estimates. Fiscal Year Our fiscal year end is the last Sunday in December. Fiscal years 2019 and 2018 each comprised 52 weeks and fiscal year 2017 comprised 53 weeks. Our fiscal years ended as of December 29, 2019 , December 30, 2018 , and December 31, 2017</t>
  </si>
  <si>
    <t>Summary of Significant Accounting Policies</t>
  </si>
  <si>
    <t>Accounting Policies [Abstract]</t>
  </si>
  <si>
    <t xml:space="preserve">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Concentration of Risk Financial instruments, which potentially subject us to concentration of risk, are cash and cash equivalents and marketable securities. Cash is placed with major financial institutions. As of December 29, 2019 ,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 Investments Investments in which we have at least a 20% , but not more than a 50% ,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i) is not recoverable (the carrying value of the asset is greater than the sum of undiscounted cash flows) and (ii) is greater than its fair value. Leases 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 We evaluate right-of-use assets for impairment consistent with our property, plant and equipment policy. There were no impairments of right-of-use assets in 2019 . Lessor activities Our leases to third parties predominantly relate to office space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 We evaluate assets leased to third parties for impairment consistent with our property, plant and equipment policy. There were no impairments of assets leased to third parties in 2019 .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During the fourth quarter of 2018, we adopted accounting guidance that simplifies our goodwill impairment testing by eliminating the requirement to calculate the implied fair value of goodwill (formerly “Step 2”) in the event that an impairment is identified.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19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19 related to to the closure of our digital marketing agency, HelloSociety, LLC.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34 million and $35 million as of December 29, 2019 and December 30, 2018 , respectively.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10 and 11 for additional information regarding pension and other postretirement benefits. Revenue Recognition We generate revenues principally from subscriptions and advertising. Subscription revenues consist of revenues from subscriptions to our print and digital products (which include our news product, as well as our Crossword and Cooking products) and single-copy and bulk sales of our print products. Subscription revenues are based on both the number of copies of the printed newspaper sold and digital-only subscriptions, and the rates charged to the respective customers. Advertising revenues are primarily derived from offerings sold directly to marketers by our advertising sales teams. A significantly smaller and diminishing proportion of our total advertising revenues is generated through programmatic auctions run by third-party ad exchanges. Advertising revenues are primarily determined by the volume, rate and mix of advertisements. Other revenues primarily consist of revenues from licensing, commercial printing, the leasing of floors in the Company Headquarters, affiliate referrals (revenue generated by offering direct links to merchants in exchange for a portion of the sale price upon completion of a transaction), television and film (primarily from our television series, “The Weekly”), NYT Live (our live events business) and retail commerce.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Single-copy revenue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wa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 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As a result of the Tax Cuts and Jobs Act (the “Tax Act”), we reclassified stranded tax effects from accumulated other comprehensive income/(loss) to retained earnings in the first quarter of 2018.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positions is difficult to predict. 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restricted stock units and stock appreciation rights, net of estimated forfeitures. See Note 16 for additional information related to stock-based compensation expense. Earnings/(Loss) Per Shar e As the Company has participating securities, GAAP requires to use the two-class method of computing earnings per shar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 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 Recently Adopted Accounting Pronouncements Accounting Standard Update(s) Topic Effective Period Summary 2016-02 2018-10 2018-11 2018-20 2019-01 Leases Fiscal years beginning after December 30, 2018. Early adoption is permitted. Accounting for leases and disclosure of key information about leasing arrangements, requires lessees to recognize the following for all operating and finance leases at such lease’s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adopted this Accounting Standard Update (“ASU”) on December 31, 2018, utilizing the modified retrospective approach with optional transition relief. Prior periods have not been retrospectively adjusted and we recorded approximately $36 million of right-of-use asset and $42 million of lease liability in our Consolidated Balance Sheet. The difference between the right-of-use asset and lease liability was due to deferred rent relating to periods prior to December 31, 2018. We have elected the practical expedients under ASU 2016-02 and have not reassessed any of the following: (1) whether any expired or existing contracts are or contain a lease, (2) the classification of any existing leases prior to the adoption of ASU 2016-02 or (3) initial direct costs for any existing leases. The Company has elected not to apply the recognition requirements in ASU 2016-02 to leases with durations of 12 months or less. Lease payments for leases with durations of 12 months or less are recorded in the statement of operations on a straight-line basis over the term of the lease. In addition, we elected the practical expedient not to separate the lease and non-lease components in the contract for our office space and equipment leases and for office space we lease to third partie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1.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are currently in the process of evaluating the impact of this guidance on our consolidated financial statements.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will adopt this ASU on December 30, 2019. The adoption will not have a material impact on the Company’s consolidated financial statements. 2018-14 Compensation—Retirement Benefits—Defined Benefit Plans—General Fiscal years ending after December 15, 2020, and interim periods within those fiscal years.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n our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ASU on December 30, 2019. The adoption will not have a material impact on the Company’s disclosures. 2016-13 2018-19 2019-04 Financial Instruments—Credit Losses Fiscal years beginning after December 15, 2019, and interim periods within those fiscal years. Early adoption is permitted for fiscal years beginning after December 15, 2018, and interim periods within those fiscal years. Amends </t>
  </si>
  <si>
    <t>Revenue Revenue</t>
  </si>
  <si>
    <t>Revenue from Contract with Customer [Abstract]</t>
  </si>
  <si>
    <t>Revenue</t>
  </si>
  <si>
    <t>Revenue We generate revenues principally from subscriptions and advertising. Subscription revenues consist of revenues from subscriptions to our print and digital products (which include our news product, as well as our Crossword and Cooking products) and single-copy and bulk sales of our print products. Subscription revenues are based on both the number of copies of the printed newspaper sold and digital-only subscriptions, and the rates charged to the respective customers. Advertising revenues are primarily derived from offerings sold directly to marketers by our advertising sales team. A significantly smaller and diminishing proportion of our total advertising revenues is generated through programmatic auctions run by third-party ad exchanges. Advertising revenues are primarily determined by the volume, rate and mix of advertisements. Display advertising revenue is principally from advertisers promoting products, services or brands. Display advertising also includes advertisements that direct viewers to branded content on The Times’s platforms. Other advertising primarily represents, for our print products, classified advertising revenue. Digital other advertising revenue primarily includes creative services fees, including those associated with our branded content studio; advertising revenue from our podcasts; and advertising revenue generated by Wirecutter, our product review and recommendation website. Other revenues primarily consist of revenues from licensing, commercial printing, the leasing of floors in the Company Headquarters, affiliate referrals, television and film (primarily from our television series, “The Weekly”), NYT Live (our live events business) and retail commerce. Subscription, advertising and other revenues were as follows: Years Ended (In thousands) December 29, 2019 December 30, 2018 December 31, 2017 (52 weeks) (52 weeks) (53 weeks) Subscription $ 1,083,851 $ 1,042,571 $ 1,008,431 Advertising 530,678 558,253 558,513 Other (1) 197,655 147,774 108,695 Total (2) $ 1,812,184 $ 1,748,598 $ 1,675,639 (1) Other revenue includes building rental revenue , which is not under the scope of Topic 606. Building rental revenue was approximately $31 million , $23 million and $17 million for the years ended December 29, 2019 , December 30, 2018 and December 31, 2017 , respectively. (2) Total revenue includes digital revenue of approximately $801 million , $709 million and $620 million for the years ended December 29, 2019 , December 30, 2018 and December 31, 2017 , respectively. The following table summarizes print and digital subscription revenues, which are components of subscription revenues above, for the years ended December 29, 2019 , December 30, 2018 and December 31, 2017 : Years Ended (In thousands) December 29, 2019 December 30, 2018 December 31, 2017 (52 weeks) (52 weeks) (53 weeks) Print subscription revenues $ 623,399 $ 641,951 $ 668,088 Digital-only subscription revenues: News product subscription revenues (1) 426,125 378,484 325,956 Other product subscription revenues (2) 34,327 22,136 14,387 Total subscription revenues $ 1,083,851 $ 1,042,571 $ 1,008,431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 Advertising revenues (print and digital) by category were as follows: Years Ended December 29, 2019 December 30, 2018 December 31, 2017 (In thousands) (52 weeks) (52 weeks) (53 weeks) Print Digital Total Print Digital Total Print Digital Total Display $ 240,723 $ 189,102 $ 429,825 $ 269,160 $ 202,038 $ 471,198 $ 285,679 $ 198,658 $ 484,337 Other 29,501 71,352 100,853 30,220 56,835 87,055 34,543 39,633 74,176 Total advertising $ 270,224 $ 260,454 $ 530,678 $ 299,380 $ 258,873 $ 558,253 $ 320,222 $ 238,291 $ 558,513 Performance Obligations We have remaining performance obligations related to digital archive and other licensing and certain advertising contracts. As of December 29, 2019 , the aggregate amount of the transaction price allocated to the remaining performance obligations for contracts with a duration greater than one year was approximately $144 million . The Company will recognize this revenue as performance obligations are satisfied. We expect that approximately $46 million , $32 million , and $66 million will be recognized in 2020, 2021 and thereafter, respectively. Contract Assets As of December 29, 2019 and December 30, 2018 , the Company had $3.4 million and $2.5 million , respectively, in contract assets recorded in the Consolidated Balance Sheet related to digital archiving licensing revenue. The contract asset is reclassified to Accounts receivable when the customer is invoiced based on the contractual billing schedule. The increase in the contract assets balance of $0.9 million for the year ended December 29, 2019 , is primarily driven by new contract assets of $1.9 million offset by $1.0 million of consideration that was reclassified to Accounts receivable when invoiced based on the contractual billing schedules for the period ended December 29, 2019</t>
  </si>
  <si>
    <t>Marketable Securities</t>
  </si>
  <si>
    <t>Investments, Debt and Equity Securities [Abstract]</t>
  </si>
  <si>
    <t>Marketable Securities The Company accounts for its marketable securities as AFS. The Company recorded $0.8 million and $2.8 million of net unrealized gains and net unrealized losses, respectively, in Accumulated Other Comprehensive Income (“AOCI”) as of December 29, 2019 , and December 30, 2018 , respectively. The following tables present the amortized cost, gross unrealized gains and losses, and fair market value of our AFS securities as of December 29, 2019 , and December 30, 2018 : December 29, 2019 (In thousands) Amortized Cost Gross unrealized gains Gross unrealized losses Fair Value Short-term AFS securities Corporate debt securities $ 98,864 $ 271 $ (9 ) $ 99,126 U.S. Treasury securities 43,098 8 (11 ) 43,095 U.S. governmental agency securities 37,471 35 (4 ) 37,502 Commercial paper 12,561 — — 12,561 Certificates of deposit 9,501 — — 9,501 Total short-term AFS securities $ 201,495 $ 314 $ (24 ) $ 201,785 Long-term AFS securities Corporate debt securities $ 103,149 $ 617 $ (29 ) $ 103,737 U.S. Treasury securities 101,457 84 (103 ) 101,438 U.S. governmental agency securities 46,600 5 (84 ) 46,521 Total long-term AFS securities $ 251,206 $ 706 $ (216 ) $ 251,696 December 30, 2018 (In thousands) Amortized Cost Gross unrealized gains Gross unrealized losses Fair Value Short-term AFS securities Corporate debt securities $ 140,631 $ 1 $ (464 ) $ 140,168 U.S. Treasury securities 107,717 — (232 ) 107,485 U.S. governmental agency securities 92,628 — (654 ) 91,974 Commercial paper 8,177 — — 8,177 Certificates of deposit 23,497 — — 23,497 Total short-term AFS securities $ 372,650 $ 1 $ (1,350 ) $ 371,301 Long-term AFS securities Corporate debt securities $ 130,612 $ 44 $ (1,032 ) $ 129,624 U.S. Treasury securities 47,079 5 (347 ) 46,737 U.S. governmental agency securities 37,362 3 (168 ) 37,197 Total long-term AFS securities $ 215,053 $ 52 $ (1,547 ) $ 213,558 The following tables present the AFS securities as of December 29, 2019 , and December 30, 2018 that were in an unrealized loss position, aggregated by investment category and the length of time that individual securities have been in a continuous loss position: December 29, 2019 Less than 12 Months 12 Months or Greater Total (In thousands) Fair Value Gross unrealized losses Fair Value Gross unrealized losses Fair Value Gross unrealized losses Short-term AFS securities Corporate debt securities $ 20,975 $ (6 ) $ 8,251 $ (3 ) $ 29,226 $ (9 ) U.S. Treasury securities 13,296 (3 ) 11,147 (8 ) 24,443 (11 ) U.S. governmental agency securities — — 15,000 (4 ) 15,000 (4 ) Total short-term AFS securities $ 34,271 $ (9 ) $ 34,398 $ (15 ) $ 68,669 $ (24 ) Long-term AFS securities Corporate debt securities $ 35,891 $ (25 ) $ 4,502 $ (4 ) $ 40,393 $ (29 ) U.S. Treasury securities 60,935 (103 ) — — 60,935 (103 ) U.S. governmental agency securities 34,167 (84 ) — — 34,167 (84 ) Total long-term AFS securities $ 130,993 $ (212 ) $ 4,502 $ (4 ) $ 135,495 $ (216 ) December 30, 2018 Less than 12 Months 12 Months or Greater Total (In thousands) Fair Value Gross unrealized losses Fair Value Gross unrealized losses Fair Value Gross unrealized losses Short-term AFS securities Corporate debt securities $ 76,886 $ (115 ) $ 61,459 $ (349 ) $ 138,345 $ (464 ) U.S. Treasury securities 70,830 (31 ) 28,207 (201 ) 99,037 (232 ) U.S. governmental agency securities 11,664 (4 ) 80,311 (650 ) 91,975 (654 ) Total short-term AFS securities $ 159,380 $ (150 ) $ 169,977 $ (1,200 ) $ 329,357 $ (1,350 ) Long-term AFS securities Corporate debt securities $ 81,655 $ (570 ) $ 27,265 $ (462 ) $ 108,920 $ (1,032 ) U.S. Treasury securities 20,479 (29 ) 23,762 (318 ) 44,241 (347 ) U.S. governmental agency securities 21,579 (36 ) 11,868 (132 ) 33,447 (168 ) Total long-term AFS securities $ 123,713 $ (635 ) $ 62,895 $ (912 ) $ 186,608 $ (1,547 ) We periodically review our AFS securities for OTTI. See Note 2 for factors we consider when assessing AFS securities for OTTI. As of December 29, 2019 , and December 30, 2018 ,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29, 2019 and December 30, 2018 , we have recognized no OTTI loss. As of December 29, 2019 , and December 30, 2018 , our short-term and long-term marketable securities had remaining maturities of less than 1 month to 12 months and 13 months to 35 months , respectively. See Note 9 for additional information regarding the fair value hierarchy of our marketable securities.</t>
  </si>
  <si>
    <t>Goodwill and Intangibles</t>
  </si>
  <si>
    <t>Goodwill and Intangible Assets Disclosure [Abstract]</t>
  </si>
  <si>
    <t>Goodwill and Intangibles The changes in the carrying amount of goodwill as of December 29, 2019 , and since December 31, 2017 , were as follows: (In thousands) Total Company Balance as of December 31, 2017 $ 143,549 Foreign currency translation (3,267 ) Balance as of December 30, 2018 140,282 Foreign currency translation (1,608 ) Balance as of December 29, 2019 $ 138,674 The foreign currency translation line item reflects changes in goodwill resulting from fluctuating exchange rates related to the consolidation of certain international subsidiaries. The aggregate carrying amount of intangible assets of $3.0 million as of December 29, 2019 , is included in Miscellaneous assets in our Consolidated Balance Sheets. The estimated useful lives for these assets range from 5 to 7 years and are amortized on a straight-line basis.</t>
  </si>
  <si>
    <t>Investments</t>
  </si>
  <si>
    <t>Investments Investments in Joint Ventures As of December 29, 2019 and December 30, 2018 , the value of our investments in joint ventures was zero . As of December 31, 2017 , our investment in joint ventures totaled $1.7 million and consisted of a 40% equity ownership interest in Madison Paper Industries (“Madison”), a partnership that previously operated a supercalendered paper mill in Maine. In the fourth quarter of 2017 , we sold our 49% equity interest in Donohue Malbaie Inc. (“Malbaie”), a Canadian newsprint company, for $20 million Canadian dollars ( $15.6 million USD). These investments are accounted for under the equity method, and are recorded in Miscellaneous assets in our Consolidated Balance Sheets. Our proportionate shares of the operating results of our investments are recorded in Gain from joint ventures in our Consolidated Statements of Operations. In 2019 , we had no gain/(loss) from joint ventures. In 2018 , we had a gain from joint ventures of $10.8 million . The gain was primarily due to a distribution received from the pending liquidation of Madison, offset, in part, by our share of operating expenses of the partnership. In 2017 , we had a gain from joint ventures of $18.6 million . The gain was primarily due to the sale of assets of the paper mill previously operated by Madison, partially offset by our proportionate share of the loss recognized by Madison resulting from Madison’s settlement of pension obligations, as well as the sale of our investment in Malbaie. Madison The Company and UPM-Kymmene Corporation (“UPM”), a Finnish paper manufacturing company, are partners through subsidiary companies in Madison. The Company’s 40% ownership of Madison is through an 80% -owned consolidated subsidiary that owns 50% of Madison. UPM owns 60% of Madison, including a 10% interest through a 20% noncontrolling interest in the consolidated subsidiary of the Company. In 2016, the paper mill closed and the Company’s joint venture in Madison is currently being liquidated. In 2017, we recognized a gain of $20.8 million , primarily related to the sale of the remaining assets (which consisted of primarily hydro power assets), partially offset by the loss related to our proportionate share of Madison’s settlement of certain pension obligations. In 2018, we recorded a gain of $11.3 million due to a distribution received from the pending liquidation of Madison. The following table presents summarized unaudited balance sheet information for Madison, which follows a calendar year: (In thousands) December 31, 2019 December 31, 2018 Current assets $ 15,337 $ 18,374 Total assets 15,337 18,374 Current liabilities 570 3,336 Total liabilities 570 3,336 Total equity $ 14,767 $ 15,038 The following table presents summarized unaudited income statement information for Madison, which follows a calendar year: For the Twelve Months Ended (In thousands) December 31, 2019 December 31, 2018 December 31, 2017 Income/(Expenses): Cost of sales (1) $ — $ — $ (13,396 ) General and administrative (expense)/income and other (2) (318 ) (1,280 ) 55,058 Total operating (expense)/income (318 ) (1,280 ) 41,662 Other income 46 122 18 Net (loss)/income $ (272 ) $ (1,158 ) $ 41,680 (1) Primarily represents Madison’s settlement of its pension obligations in 2017. (2) Primarily represents gains/(losses) from the sale of assets and closure of Madison in 2017. During 2018, we received a $12.5 million cash distribution in connection with the pending liquidation of Madison. We received no distributions from Madison in 2019 or 2017 . Malbaie We had a 49% equity interest in Malbaie, which we sold during the fourth quarter of 2017 for $20 million Canadian dollars ( $15.6 million USD). We recognized a loss of $6.4 million before tax as a result of the sale. The other 51% equity interest was owned by Resolute FP Canada Inc., a subsidiary of Resolute Forest Products Inc. (“Resolute”), a Delaware corporation. Resolute is a large global manufacturer of paper, market pulp and wood products. Other than from the sale of our equity interest in 2017, we received no distributions from Malbaie in 2019, 2018 or 2017. Other We purchased newsprint from Malbaie, and previously purchased supercalendered paper from Madison, at competitive prices. These purchases totaled approximately $11 million in 2017 . Non-Marketable Equity Securities Our non-marketable equity securities are investments in privately held companies/funds without readily determinable market values. Realized gains and losses on non-marketable securities sold or impaired are recognized in Interest expense and other, net . As of December 29, 2019 , and December 30, 2018 , non-marketable equity securities included in Miscellaneous assets in our Consolidated Balance Sheets had a carrying value of $13.4 million and $13.7 million , respectively. We did not have any material fair value adjustments in 2019 , 2018 and 2017 .</t>
  </si>
  <si>
    <t>Debt Obligations</t>
  </si>
  <si>
    <t>Debt Disclosure [Abstract]</t>
  </si>
  <si>
    <t>Debt Obligations Our indebtedness primarily consisted of the repurchase option related to a sale-leaseback of a portion of our New York headquarters. We did not have outstanding debt or capital lease obligations as of December 29, 2019 . As of December 30, 2018 , our total debt and capital lease obligations consisted of the following: (In thousands) December 30, 2018 Option to repurchase ownership interest in Company Headquarters in 2019: Principal amount $ 250,000 Less unamortized discount based on imputed interest rate of 13.0% 3,202 Net option to repurchase ownership interest in Company Headquarters in 2019 246,798 Capital lease obligations (1) 6,832 Total short-term debt and capital lease obligations $ 253,630 (1) On August 1, 2019, we purchased the previously leased land at our College Point, N.Y., printing and distribution facility, which resulted in the settlement of our finance lease obligation. Interest expense and other, net , as shown in the accompanying Consolidated Statements of Operations was as follows: (In thousands) December 29, December 30, December 31, Interest expense $ 26,928 $ 28,134 $ 27,732 Amortization of debt costs and discount on debt (1,459 ) 3,394 3,205 Capitalized interest (69 ) (452 ) (1,257 ) Interest income and other expense, net (21,580 ) (14,510 ) (9,897 ) Total interest expense and other, net $ 3,820 $ 16,566 $ 19,783 Exercise of Repurchase Option Under Lease Agreement In December 2019, the Company exercised its option under the Lease Agreement, dated March 6, 2009, with an affiliate of W.P. Carey &amp; Co. LLC (the “Lease”) to repurchase for $245.3 million a portion of the Company’s leasehold condominium interest consisting of approximately 750,000 rentable square feet in the Company Headquarters (the “Condo Interest”). The Lease was part of a transaction in 2009 under which the Company sold (for approximately $225 million ) and simultaneously leased back the Condo Interest. The Company accounted for the 2009 transaction as a financing transaction and accounted for the 2009-2019 rental payments as interest expense. The difference between the purchase option price and the net sale proceeds from the transaction has been amortized over the 10 -year period of 2009-2019 through interest expense. Revolving Credit Facility In September 2019, the Company entered into a $250.0 million five -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 As of December 29, 2019 , there were no outstanding borrowings under the Credit Facility and the Company was in compliance with the financial covenants contained in the Credit Facility.</t>
  </si>
  <si>
    <t>Other Income and Expenses [Abstract]</t>
  </si>
  <si>
    <t>Other Capitalized Computer Software Costs Amortization of capitalized computer software costs included in Depreciation and amortization in our Consolidated Statements of Operations was $17.0 million , $15.7 million and $12.8 million for the fiscal years ended December 29, 2019 , December 30, 2018 and December 31, 2017 , respectively. The unamortized computer software costs were $26.4 million and $29.5 million as of December 29, 2019 , and December 30, 2018 , respectively. Headquarters Redesign and Consolidation In 2017 and 2018, we redesigned our Company Headquarters, consolidated our space within a smaller number of floors and leased the additional floors to third parties. As the project was substantially completed as of December 30, 2018 , we did not incur significant expenses related to these measures for the fiscal year ended December 29, 2019 . We incurred $4.5 million and $10.1 million of total costs related to these measures for the fiscal years ended December 30, 2018 , and December 31, 2017 , respectively. We capitalized less than $1 million and $15 million for the fiscal years ended December 29, 2019 , and December 30, 2018 , respectively. Marketing Expenses Marketing expense to promote our brand and products and grow our subscriber base (which we formerly referred to as advertising expense) was $167.9 million , $156.3 million and $118.6 million for the fiscal years ended December 29, 2019 , December 30, 2018 and December 31, 2017 , respectively. We expense our marketing costs as incurred. Restructuring Charge We recognized a restructuring charge of $4.0 million for the fiscal year ended December 29, 2019 , which included impairment and severance charges related to the closure of our digital marketing agency, HelloSociety, LLC. These costs are recorded in Restructuring charge in our Consolidated Statements of Operations. Statement of Cash Flows Restricted Cash A reconciliation of cash, cash equivalents and restricted cash as of December 29, 2019 and December 30, 2018 from the Consolidated Balance Sheets to the Consolidated Statements of Cash Flows is as follows: (In thousands) December 29, 2019 December 30, 2018 Reconciliation of cash, cash equivalents and restricted cash Cash and cash equivalents $ 230,431 $ 241,504 Restricted cash included within other current assets 528 642 Restricted cash included within miscellaneous assets 16,559 17,653 Total cash, cash equivalents and restricted cash shown in the Consolidated Statements of Cash Flows $ 247,518 $ 259,799 Substantially all of the amount included in restricted cash is set aside to collateralize workers’ compensation obligations. Tax Shortfall and/or Windfall for Stock-based Payments In March 2016, the Financial Accounting Standards Board (“FASB”) issued Accounting Standards Update (“ASU”) 2016-09, “Compensation-Stock Compensation,” which provides guidance on accounting for stock-based payment transactions, including the income tax consequences, classification of awards as either equity or liabilities, and classification on the statement of cash flows. This guidance became effective for the Company for fiscal years beginning after December 25, 2016. As a result of the adoption of ASU 2016-09 in the first quarter of 2017, we recognized excess tax windfalls in income tax expense rather than additional paid-in capital. Excess tax shortfalls and/or windfalls for stock-based payments are now included in net cash from operating activities rather than net cash from financing activities. The changes have been applied prospectively in accordance with the ASU and prior periods have not been adjusted. Severance Costs We recognized severance costs of $4.0 million and $6.7 million for the fiscal years ended December 29, 2019 and December 30, 2018 , respectively. On May 31, 2017, we announced certain measures designed to streamline our editing process and allow us to make further investments in the newsroom. These measures resulted in a workforce reduction primarily affecting our newsroom. W e recognized severance costs of $23.9 million in 2017 , substantially all of which were related to this workforce reduction. These costs are recorded in Selling, general and administrative costs in our Consolidated Statements of Operations. We had a severance liability of $8.4 million included in Accrued expenses and other in our Consolidated Balance Sheets as of December 29, 2019 and December 30, 2018 , respectively. The December 29, 2019 , balance includes severance liabilities related to the restructuring charge recorded in our Consolidated Statements of Operations. We anticipate most of the payments will be made within the next twelve months.</t>
  </si>
  <si>
    <t>Fair Value Measurements</t>
  </si>
  <si>
    <t>Fair Value Disclosures [Abstract]</t>
  </si>
  <si>
    <t xml:space="preserve"> 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29, 2019 and December 30, 2018 , we had assets related to our qualified pension plans measured at fair value. The required disclosures regarding such assets are presented in Note 10. The following table summarizes our financial assets and liabilities measured at fair value on a recurring basis as of December 29, 2019 and December 30, 2018 : (In thousands) December 29, 2019 December 30, 2018 Total Level 1 Level 2 Level 3 Total Level 1 Level 2 Level 3 Assets: Short-term AFS securities (1) Corporate debt securities $ 99,126 $ — $ 99,126 $ — $ 140,168 $ — $ 140,168 $ — U.S Treasury securities 43,095 — 43,095 — 107,485 — 107,485 — U.S. governmental agency securities 37,502 — 37,502 — 91,974 — 91,974 — Commercial paper 12,561 — 12,561 — 8,177 — 8,177 — Certificates of deposit 9,501 — 9,501 — 23,497 — 23,497 — Total short-term AFS securities $ 201,785 $ — $ 201,785 $ — $ 371,301 $ — $ 371,301 $ — Long-term AFS securities (1) Corporate debt securities $ 103,737 $ — $ 103,737 $ — $ 129,624 $ — $ 129,624 $ — U.S Treasury securities 101,438 — 101,438 — 46,737 — 46,737 — U.S. governmental agency securities 46,521 — 46,521 — 37,197 — 37,197 — Total long-term AFS securities $ 251,696 $ — $ 251,696 $ — $ 213,558 $ — $ 213,558 $ — Liabilities: Deferred compensation (2)(3) $ 23,702 $ 23,702 $ — $ — $ 23,211 $ 23,211 $ — $ —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deferred compensation balance in life insurance products. Our investments in life insurance products are included in Miscellaneous assets in our Consolidated Balance Sheets, and were $46.0 million as of December 29, 2019 , and $38.1 million as of December 30, 2018 . The fair value of these assets is measured using the net asset value (“NAV”) per share (or its equivalent) and has not been classified in the fair value hierarchy. Assets Measured and Recorded at Fair Value on a Non-Recurring Basis Certain non-financial assets, such as goodwill, intangible assets, property, plant and equipment and certain investments are recognized at fair value on a non-recurring basis. These assets are measured at fair value if an impairment charge is recognized. Goodwill and intangible assets are initially recorded at fair value in purchase accounting. We classified all of these measurements as Level 3, as we used unobservable inputs within the valuation methodologies that were significant to the fair value measurements, and the valuations required management‘s judgment due to the absence of quoted market prices. We recognized a de minimis impairment in 2019 related to the closure of our digital marketing agency, HelloSociety, LLC. There was no impairment recognized in 2018 and 2017 .</t>
  </si>
  <si>
    <t>Pension Benefits</t>
  </si>
  <si>
    <t>Retirement Benefits [Abstract]</t>
  </si>
  <si>
    <t>Pension Benefits Single-Employer Plans We maintain The New York Times Companies Pension Plan (the”Pension Plan”), a frozen single-employer defined benefit pension plan. The Company also jointly sponsors a defined benefit plan with The NewsGuild of New York known as the Guild-Times Adjustable Pension Plan (the “APP”) that continues to accrue active benefits. Effective January 1, 2018, the Company became the sole sponsor of the frozen Newspaper Guild of New York - The New York Times Pension Plan (the “Guild-Times Plan”). The Guild-Times Plan was previously joint trusteed between The NewsGuild of New York and the Company. Effective December 31, 2018, the Guild-Times Plan and the Retirement Annuity Plan For Craft Employees of The New York Times Companies (the “RAP”) were merged into the Pension Plan.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Income)/Cost The components of net periodic pension (income)/cost were as follows: December 29, 2019 December 30, 2018 December 31, 2017 (In thousands) Qualified Plans Non- Qualified Plans All Plans Qualified Plans Non- Qualified Plans All Plans Qualified Plans Non- Qualified Plans All Plans Service cost $ 5,113 $ 118 $ 5,231 $ 9,986 $ 79 $ 10,065 $ 9,720 $ 79 $ 9,799 Interest cost 58,835 8,420 67,255 52,770 7,383 60,153 60,742 7,840 68,582 Expected return on plan assets (80,877 ) — (80,877 ) (82,327 ) — (82,327 ) (102,900 ) — (102,900 ) Amortization and other costs 18,639 4,381 23,020 26,802 5,114 31,916 29,051 4,318 33,369 Amortization of prior service (credit)/cost (1,945 ) 13 (1,932 ) (1,945 ) — (1,945 ) (1,945 ) — (1,945 ) Effect of settlement/curtailment — (373 ) (373 ) — 221 221 102,109 — 102,109 Net periodic pension (income)/cost $ (235 ) $ 12,559 $ 12,324 $ 5,286 $ 12,797 $ 18,083 $ 96,777 $ 12,237 $ 109,014 Over the past several years the Company has taken steps to reduce the size and volatility of our pension obligations. In the first quarter of 2018, the Company signed an agreement that froze the accrual of benefits under the RAP with respect to all participants covered by a collective bargaining agreement between the Company and The Newspaper and Mail Deliverers’ Union of New York and Vicinity. This group of participants was the last group under the RAP to have their benefit accruals frozen. In the fourth quarter of 2017, the Company entered into agreements with two insurance companies to transfer future benefit obligations and annuity administration for certain retirees (or their beneficiaries) in two of the Company’s qualified pension plans. This transfer of plan assets and obligations reduced the Company’s qualified pension plan obligations by $263.3 million . As a result of these agreements, the Company recorded pension settlement charges of $102.1 million . Additionally, during the fourth quarter of 2017, the Company made discretionary contributions totaling $120 million to certain qualified pension plans. Other changes in plan assets and benefit obligations recognized in other comprehensive income/loss were as follows: (In thousands) December 29, December 30, December 31, Net actuarial (gain)/loss $ (10,292 ) $ 29,965 $ 22,600 Prior service cost 706 — — Amortization of loss (23,020 ) (31,916 ) (33,369 ) Amortization of prior service credit 1,932 1,945 1,945 Effect of settlement — (421 ) (102,109 ) Total recognized in other comprehensive income (30,674 ) (427 ) (110,933 ) Net periodic pension cost 12,324 18,083 109,014 Total recognized in net periodic benefit (income)/cost and other comprehensive (income)/loss $ (18,350 ) $ 17,656 $ (1,919 )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The estimated actuarial loss and prior service credit that will be amortized from accumulated other comprehensive loss into net periodic pension cost over the next fiscal year is approximately $29 million and $2 million , respectively. We also contribute to defined contribution benefit plans. The amount of cost recognized for defined contribution benefit plans was approximately $27 million , $22 million and $23 million for 2019 , 2018 and 2017 , respectively. Benefit Obligation and Plan Assets The changes in the benefit obligation and plan assets and other amounts recognized in other comprehensive loss were as follows: December 29, 2019 December 30, 2018 (In thousands) Qualified Plans Non- Qualified Plans All Plans Qualified Plans Non- Qualified Plans All Plans Change in benefit obligation Benefit obligation at beginning of year $ 1,491,398 $ 223,066 $ 1,714,464 $ 1,636,488 $ 245,302 $ 1,881,790 Service cost 5,113 118 5,231 9,986 79 10,065 Interest cost 58,835 8,420 67,255 52,770 7,383 60,153 Plan participants’ contributions — — — 3 — 3 Amendments — 706 706 — — — Actuarial loss/(gain) 191,104 32,874 223,978 (123,670 ) (10,221 ) (133,891 ) Curtailments — (373 ) (373 ) — (200 ) (200 ) Benefits paid (86,163 ) (17,046 ) (103,209 ) (84,179 ) (19,219 ) (103,398 ) Effects of change in currency conversion — (17 ) (17 ) — (58 ) (58 ) Benefit obligation at end of year 1,660,287 247,748 1,908,035 1,491,398 223,066 1,714,464 Change in plan assets Fair value of plan assets at beginning of year 1,410,151 — 1,410,151 1,567,411 — 1,567,411 Actual return on plan assets 315,148 — 315,148 (81,529 ) — (81,529 ) Employer contributions 9,531 17,046 26,577 8,445 19,219 27,664 Plan participants’ contributions — — — 3 — 3 Benefits paid (86,163 ) (17,046 ) (103,209 ) (84,179 ) (19,219 ) (103,398 ) Fair value of plan assets at end of year 1,648,667 — 1,648,667 1,410,151 — 1,410,151 Net amount recognized $ (11,620 ) $ (247,748 ) $ (259,368 ) $ (81,247 ) $ (223,066 ) $ (304,313 ) Amount recognized in the Consolidated Balance Sheets Current liabilities $ — $ (17,147 ) $ (17,147 ) $ — $ (17,034 ) $ (17,034 ) Noncurrent liabilities (11,620 ) (230,601 ) (242,221 ) (81,247 ) (206,032 ) (287,279 ) Net amount recognized $ (11,620 ) $ (247,748 ) $ (259,368 ) $ (81,247 ) $ (223,066 ) $ (304,313 ) Amount recognized in accumulated other comprehensive loss Actuarial loss $ 592,774 $ 122,617 $ 715,391 $ 654,579 $ 94,123 $ 748,702 Prior service credit (16,842 ) 693 (16,149 ) (18,786 ) — (18,786 ) Total $ 575,932 $ 123,310 $ 699,242 $ 635,793 $ 94,123 $ 729,916 Information for pension plans with an accumulated benefit obligation in excess of plan assets was as follows: (In thousands) December 29, December 30, Projected benefit obligation $ 1,908,035 $ 1,714,464 Accumulated benefit obligation $ 1,904,979 $ 1,712,619 Fair value of plan assets $ 1,648,667 $ 1,410,151 Assumptions Weighted-average assumptions used in the actuarial computations to determine benefit obligations for qualified pension plans were as follows: December 29, December 30, Discount rate 3.30 % 4.43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9, December 30, December 31, Discount rate for determining projected benefit obligation 4.43 % 3.75 % 4.31 % Discount rate in effect for determining service cost 3.87 % 3.88 % 4.74 % Discount rate in effect for determining interest cost 4.06 % 3.31 % 3.54 % Rate of increase in compensation levels 3.00 % 2.95 % 2.95 % Expected long-term rate of return on assets 5.68 % 5.69 % 6.73 % Weighted-average assumptions used in the actuarial computations to determine benefit obligations for non-qualified plans were as follows: December 29, December 30, Discount rate 3.17 % 4.35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9, December 30, December 31, Discount rate for determining projected benefit obligation 4.35 % 3.67 % 4.17 % Discount rate in effect for determining interest cost 3.94 % 3.14 % 3.39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An additional investment objective is to transition the asset mix to hedge liabilities and minimize volatility in the funded status of the Pension Plan. Asset Allocation Guidelines In accordance with our asset allocation strategy, investments are categorized into long duration fixed income investments whose value is highly correlated to that of the Pension Plan’s obligations (“Long Duration Assets”) or other investments, such as equities and high-yield fixed income securities, whose return over time is expected to exceed the rate of growth in the Pension Plan’s obligations (“Return-Seeking Assets”). The proportional allocation of assets between Long Duration Assets and Return-Seeking Assets is dependent on the funded status of the Pension Plan. Under our policy, for example, a funded status at 100% requires an allocation of total assets of 71.5% to 76.5% to Long Duration Assets and 23.5% to 28.5% to Return-Seeking Assets. As the Pension Plan’s funded status increases, the allocation to Long Duration Assets will increase and the allocation to Return-Seeking Assets will decrease. The following asset allocation guidelines apply to the Return-Seeking Assets: Asset Category Percentage Range Actual Public Equity 70% - 100% 94 % High-Yield Fixed Income 0% - 15% 0 % Alternatives 0% - 15% 6 % Cash 0% - 10% 0 % The asset allocations by asset category for both Long Duration and Return-Seeking Assets, as of December 29, 2019 , were as follows: Asset Category Percentage Range Actual Long Duration Fixed Income 61.6% - 71% 63 % Public Equity 20.3% - 39% 34 % High-Yield Fixed Income 0% - 6% 0 % Alternatives 0% - 6% 2 % Cash 0% - 4%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29, 2019 , were as follows Asset Category Percentage Range Actual Hedging Assets 75% - 90% 79 % Return-Seeking Assets 10% - 25% 21 % Cash and Equivalents 0% - 5% 0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19 (In thousands) Quoted Prices Markets for Identical Assets Significant Observable Inputs Significant Unobservable Inputs Investment Measured at Net Asset Value (3) Asset Category (Level 1) (Level 2) (Level 3) Total Equity Securities: U.S. Equities $ 55,011 $ — $ — $ — $ 55,011 International Equities 38,231 — — — 38,231 Mutual Funds 46,276 — — — 46,276 Registered Investment Companies 52,582 — — — 52,582 Common/Collective Funds (1) — — — 575,738 575,738 Fixed Income Securities: Corporate Bonds — 574,756 — — 574,756 U.S. Treasury and Other Government Securities — 182,878 — — 182,878 Municipal and Provincial Bonds — 42,812 — — 42,812 Government Sponsored Enterprises (2) — 13,131 — — 13,131 Other — 11,745 — — 11,745 Cash and Cash Equivalents — — — 19,097 19,097 Private Equity — — — 11,345 11,345 Hedge Fund — — — 25,065 25,065 Assets at Fair Value $ 192,100 $ 825,322 $ — $ 631,245 $ 1,648,667 (1) The underlying assets of the common/collective funds are primarily comprised of equity and fixed income securities. The fair value in the above table represents our ownership share of the NAV of the underlying funds. (2) Represents investments that are not backed by the full faith and credit of the U.S. government. (3) Certain investments that are measured at fair value using the NAV per share (or its equivalent) have not been classified in the fair value hierarchy. Fair Value Measurement at December 31, 2018 (In thousands) Quoted Prices Markets for Identical Assets Significant Observable Inputs Significant Unobservable Inputs Investment Measured at Net Asset Value (3) Asset Category (Level 1) (Level 2) (Level 3) Total Equity Securities: U.S. Equities $ 25,459 $ — $ — $ — $ 25,459 International Equities 27,805 — — — 27,805 Mutual Funds 18,891 — — — 18,891 Registered Investment Companies 36,908 — — — 36,908 Common/Collective Funds (1) — — — 412,815 412,815 Fixed Income Securities: Corporate Bonds — 532,466 — — 532,466 U.S. Treasury and Other Government Securities — 155,229 — — 155,229 Group Annuity Contract — — — 64,559 64,559 Municipal and Provincial Bonds — 42,170 — — 42,170 Government Sponsored Enterprises (2) — 14,278 — — 14,278 Other — 13,754 — — 13,754 Cash and Cash Equivalents — — — 19,667 19,667 Private Equity — — — 12,752 12,752 Hedge Fund — — — 33,398 33,398 Assets at Fair Value $ 109,063 $ 757,897 $ — $ 543,191 $ 1,410,151 (1) The underlying assets of the common/collective funds are primarily comprised of equity and fixed income securities. The fair value in the above table represents our ownership share of the NAV of the underlying funds. (2) Represents investments that are not backed by the full faith and credit of the U.S. government. (3)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19 , we made contributions to the APP of $9.5 million . We expect contributions made to satisfy minimum funding requirements to total approximately $9 million in 2020. The following benefit payments, which reflect future service for plans that have not been frozen, are expected to be paid: Plans (In thousands) Qualified Non- Qualified Total 2020 $ 88,092 $ 17,391 $ 105,483 2021 89,431 17,105 106,536 2022 91,324 17,005 108,329 2023 92,832 16,700 109,532 2024 94,098 16,411 110,509 2025-2029 (1) 482,654 79,054 561,708 (1) While benefit payments under these plans are expected to continue beyond 2029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During the third quarters of 2019 and 2018, we recorded a gain of $2.0 million and $4.9 million , respectively, from multiemployer pension liability adjustment which were recorded in Gain from pension liability adjustment in our Consolidated Statements of Operations. Our multiemployer pension plan withdrawal liability was approximately $82 million as of December 29, 2019 and approximately $97 million as of December 30, 2018 .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9, 2019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9 2018 2019 2018 2017 CWA/ITU Negotiated Pension Plan 13-6212879-001 Critical and Declining as of 1/01/19 Critical and Declining as of 1/01/18 Implemented $ 415 $ 408 $ 425 No (1) Newspaper and Mail Deliverers’-Publishers’ Pension Fund (2) 13-6122251-001 Green as of 6/01/19 Green as of 6/01/18 N/A 1,014 992 995 No 3/30/2020 GCIU-Employer Retirement Benefit Plan 91-6024903-001 Critical and Declining as of 1/01/19 Critical and Declining as of 1/01/18 Implemented 58 42 39 Yes 3/30/2021 (3) Pressmen’s Publishers’ Pension Fund (4) 13-6121627-001 Green as of 4/01/19 Green as of 4/01/18 N/A 1,213 1,129 963 No 3/30/2021 Paper Handlers’-Publishers’ Pension Fund (5) 13-6104795-001 Critical and Declining as of 4/01/19 Critical and Declining as of 4/01/18 Implemented 100 99 88 Yes 3/30/2021 Contributions for individually significant plans $ 2,800 $ 2,670 $ 2,510 Total Contributions $ 2,800 $ 2,670 $ 2,510 (1) There are two collective bargaining agreements requiring contributions to this plan: Mailers, which expires March 30, 2023, and Typographers, which expires March 30, 2020.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As of December 30, 2018, only one collective bargaining agreement remained for the Stereotypers. The method for calculating actuarial value of assets was changed retroactive to January 1, 2009, as elected by the Board of Trustees and as permitted by IRS Notice 2010-83. This election includes smoothing 2008 investment losses over ten years .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7 Newspaper and Mail Deliverers’-Publishers’ Pension Fund 5/31/2018 &amp; 5/31/2017 (1) Pressmen’s Publisher’s Pension Fund 3/31/2019 &amp; 3/31/2018 Paper Handlers’-Publishers’ Pension Fund 3/31/2019 &amp; 3/31/2018 (1) Form 5500 for the plan year ended 5/31/19 was not available as of the date we filed our financial statements. We provide health benefits to retired employees (and their eligible dependents) who meet the definition of an eligible participant and certain age and service requirements, as outlined in the plan document.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Income) The components of net periodic postretirement benefit cost/(income) were as follows: (In thousands) December 29, December 30, December 31, Service cost $ 27 $ 21 $ 367 Interest cost 1,602 1,476 1,881 Amortization and other costs 3,375 4,735 3,621 Amortization of prior service credit (4,766 ) (6,157 ) (7,755 ) Effect of settlement/curtailment (1) — — (32,737 ) Net periodic postretirement benefit cost/(income) $ 238 $ 75 $ (34,623 ) (1) In the fourth quarter of 2017, the Company recorded a gain in connection with the settlement of a funding obligation related to a postretirement plan. As a result of the adoption of ASU 2017-07 during the first quarter of 2018, the service cost component of net periodic postretirement benefit cost/(income) continues to be recognized in Total operating costs while the other components have been reclassified to Other components of net periodic benefit costs in our Consolidated Statements of Operations below Operating profit on a retrospective basis. The changes in the benefit obligations recognized in other comprehensive loss/(income) were as follows: (In thousands) December 29, December 30, December 31, Net actuarial loss/(gain) $ 296 $ (4,905 ) $ (6,625 ) Amortization of loss (3,375 ) (4,735 ) (3,621 ) Amortization of prior service credit 4,766 6,157 7,755 Effect of curtailment — — 6,502 Effect of settlement — — 26,235 Total recognized in other comprehensive loss/(income) 1,687 (3,483 ) 30,246 Net periodic postretirement benefit cost/(income) 238 75 (34,623 ) Total recognized in net periodic postretirement benefit cost/(income) and other comprehensive loss/(income) $ 1,925 $ (3,408 ) $ (4,377 )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The estimated actuarial loss and prior service credit that will be amortized from accumulated other comprehensive loss into net periodic benefit cost over the next fiscal year is approximately $3 million and $4 million , respectively.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5 million in 2019 , $16 million in 2018 and $15 million in 2017 . The changes in the benefit obligation and plan assets and other amounts recognized in other comprehensive loss were as follows: (In thousands) December 29, December 30, Change in benefit obligation Benefit obligation at beginning of year $ 46,037 $ 54,642 Service cost 27 21 Interest cost 1,602 1,476 Plan participants’ contributions 3,835 3,974 Actuarial loss/(gain) 296 (4,905 ) Benefits paid (8,994 ) (9,171 ) Benefit obligation at the end of year 42,803 46,037 Change in plan assets Employer contributions 5,159 5,197 Plan participants’ contributions 3,835 3,974 Benefits paid (8,994 ) (9,171 ) Fair value of plan assets at end of year — — Net amount recognized $ (42,803 ) $ (46,037 ) Amount recognized in the Consolidated Balance Sheets Current liabilities $ (5,115 ) $ (5,645 ) Noncurrent liabilities (37,688 ) (40,392 ) Net amount recognized $ (42,803 ) $ (46,037 ) Amount recognized in accumulated other comprehensive loss Actuarial loss $ 25,793 $ 28,871 Prior service credit (7,691 ) (12,456 ) Total $ 18,102 $ 16,415 Weighted-average assumptions used in the actuarial computations to determine the postretirement benefit obligations were as follows: December 29, December 30, Discount rate 2.94 % 4.18 % Estimated increase in compensation level 3.50 % 3.50 % Weighted-average assumptions used in the actuarial computations to determine net periodic postretirement cost were as follows: December 29, December 30, December 31, Discount rate for determining projected benefit obligation 4.18 % 3.46 % 3.93 % Discount rate in effect for determining service cost 4.19 % 3.56 % 4.08 % Discount rate in effect for determining interest cost 3.71 % 3.01 % 3.21 % Estimated increase in compensation level 3.50 % 3.50 % 3.50 % The assumed health-care cost trend rates were as follows: December 29, December 30, Health-care cost trend rate 6.57 % 6.90 % Rate to which the cost trend rate is assumed to decline (ultimate trend rate) 5.00 % 5.00 % Year that the rate reaches the ultimate trend rate 2025 2025 Because our health-care plans are capped for most participants, the assumed health-care cost trend rates do not have a significant effect on the amounts reported for the health-care plans. A one-percentage point change in assumed health-care cost trend rates would hav</t>
  </si>
  <si>
    <t>Other Postretirement Benefits</t>
  </si>
  <si>
    <t>Other Postretirement Benefits [Abstract]</t>
  </si>
  <si>
    <t>Other Liabilities</t>
  </si>
  <si>
    <t>Other Liabilities Disclosure [Abstract]</t>
  </si>
  <si>
    <t>Other Liabilities The components of the Other Liabilities — Other balance in our Consolidated Balance Sheets were as follows: (In thousands) December 29, December 30, Deferred compensation $ 23,702 $ 23,211 Noncurrent operating lease liabilities 55,136 — Other liabilities 47,399 54,636 Total $ 126,237 $ 77,847 Deferred compensation consists primarily of deferrals under our DEC. Refer to Note 9 for detail. We invest deferred compensation in life insurance products designed to closely mirror the performance of the investment funds that the participants select. Our investments in life insurance products are included in Miscellaneous assets in our Consolidated Balance Sheets, and were $46.0 million as of December 29, 2019 , and $38.1 million as of December 30, 2018 . Refer to Note 19 for detail related to noncurrent operating lease liabilities. Other liabilities in the preceding table primarily included our post employment liabilities, our contingent tax liability for uncertain tax positions and self-insurance liabilities as of December 29, 2019 , and December 30, 2018 .</t>
  </si>
  <si>
    <t>Income Taxes</t>
  </si>
  <si>
    <t>Income Tax Disclosure [Abstract]</t>
  </si>
  <si>
    <t>Income Taxes Reconciliations between the effective tax rate on income from continuing operations before income taxes and the federal statutory rate are presented below. December 29, 2019 December 30, 2018 December 31, 2017 (In thousands) Amount % of Pre-tax Amount % of Pre-tax Amount % of Pre-tax Tax at federal statutory rate $ 34,537 21.0 $ 36,979 21.0 $ 38,928 35.0 State and local taxes, net 5,303 3.2 12,335 7.0 4,800 4.3 Effect of enacted changes in tax laws — — (1,872 ) (1.0 ) 68,747 61.8 (Decrease)/increase in uncertain tax positions (2,427 ) (1.5 ) 2,288 1.3 (2,277 ) (2.0 ) (Gain)/loss on company-owned life insurance (1,662 ) (1.0 ) 449 0.2 (1,916 ) (1.7 ) Nondeductible expense 1,938 1.2 1,808 1.0 912 0.8 Nondeductible executive compensation (355 ) (0.2 ) 2,135 1.2 1,360 1.2 Stock-based awards benefit (6,184 ) (3.8 ) (1,795 ) (1.0 ) (517 ) (0.4 ) Deduction for foreign-derived intangible income (2,625 ) (1.6 ) — — — — Research and experimentation credit (5,672 ) (3.4 ) — — — — Other, net 1,641 1.0 (3,696 ) (2.1 ) (6,081 ) (5.5 ) Income tax expense $ 24,494 14.9 $ 48,631 27.6 $ 103,956 93.5 The components of income tax expense as shown in our Consolidated Statements of Operations were as follows: (In thousands) December 29, December 30, December 31, Current tax expense/(benefit) Federal $ 16,283 $ 31,719 $ (252 ) Foreign 823 705 458 State and local 3,146 10,172 350 Total current tax expense 20,252 42,596 556 Deferred tax expense/(benefit) Federal 5,588 913 105,905 State and local (1,346 ) 5,122 (2,505 ) Total deferred tax expense 4,242 6,035 103,400 Income tax expense $ 24,494 $ 48,631 $ 103,956 State tax operating loss carryforwards totaled $1.6 million as of December 29, 2019 and $2 million as of December 30, 2018 . Such loss carryforwards expire in accordance with provisions of applicable tax laws and have remaining lives up to 18 years. On December 22, 2017, the Tax Act was signed into law making significant changes to the Internal Revenue Code. Changes included, but were not limited to, a federal corporate tax rate decrease from 35% to 21% for tax years beginning after December 31, 2017, a one-time transition tax on the mandatory deemed repatriation of foreign earnings and numerous domestic and international-related provisions effective in 2018. On December 22, 2017, SAB 118 was issued to address the application of GAAP in situations when a registrant does not have the necessary information available, prepared, or analyzed (including computations) in reasonable detail to complete the accounting for certain income tax effects of the Tax Act. In accordance with SAB 118, we determined that the $68.7 million of additional income tax expense recorded in the fourth quarter of 2017 in connection with the remeasurement of certain deferred tax assets and liabilities, the one-time transition tax on the mandatory deemed repatriation of foreign earnings, and deferred tax assets related to executive compensation deductions was a provisional amount and a reasonable estimate at December 31, 2017. Provisional estimates were also made with regard to the Company’s deductions under the Tax Act’s new expensing provisions and state and local income taxes related to foreign earnings subject to the one-time transition tax. The ultimate impact of the Tax Act was expected to differ from the provisional amount recognized due to, among other things, changes in estimates resulting from the receipt or calculation of final data, changes in interpretations of the Tax Act, and additional regulatory guidance that would be issued. In the fourth quarter of 2018, in accordance with SAB 118, we completed the accounting for the impact of the Tax Act and recognized a $1.9 million tax benefit related to 2017, primarily attributable to the remeasurement of certain deferred tax assets and liabilities and the repatriation of foreign earnings. The components of the net deferred tax assets and liabilities recognized in our Consolidated Balance Sheets were as follows: (In thousands) December 29, December 30, Deferred tax assets Retirement, postemployment and deferred compensation plans $ 113,306 $ 128,926 Accruals for other employee benefits, compensation, insurance and other 25,543 22,722 Net operating losses 1,289 1,598 Operating lease liabilities 16,746 — Other 27,042 23,400 Gross deferred tax assets $ 183,926 $ 176,646 Deferred tax liabilities Property, plant and equipment $ 39,494 $ 38,268 Intangible assets 7,596 7,225 Operating lease right-of-use assets 14,309 — Other 7,298 2,722 Gross deferred tax liabilities $ 68,697 $ 48,215 Net deferred tax asset $ 115,229 $ 128,431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 years historical cumulative income/(loss), including an assessment of the degree to which any such losses were due to items that are unusual in nature (i.e., impairments of nondeductible goodwill and intangible assets). We had an income tax receivable of $12.6 million as of December 29, 2019 , compared with an income tax receivable of $3.7 million as of December 30, 2018 . Income tax benefits related to the exercise or vesting of equity awards reduced current taxes payable by $11.9 million , $4.8 million and $13.7 million in 2019 , 2018 and 2017 , respectively. As of December 29, 2019 and December 30, 2018 , Accumulated other comprehensive loss, net of income taxes in our Consolidated Balance Sheets and for the years then ended in our Consolidated Statements of Changes in Stockholders’ Equity was net of deferred tax assets of approximately $188 million and $194 million , respectively. A reconciliation of unrecognized tax benefits is as follows: (In thousands) December 29, December 30, December 31, Balance at beginning of year $ 11,629 $ 17,086 $ 10,028 Gross additions to tax positions taken during the current year 1,184 680 9,009 Gross additions to tax positions taken during the prior year 711 3,019 103 Gross reductions to tax positions taken during the prior year (76 ) (8,607 ) (372 ) Reductions from settlements with taxing authorities (2,637 ) — — Reductions from lapse of applicable statutes of limitations (502 ) (549 ) (1,682 ) Balance at end of year $ 10,309 $ 11,629 $ 17,086 The total amount of unrecognized tax benefits that would, if recognized, affect the effective income tax rate was approximately $9 million and $10 million as of December 29, 2019 , and December 30, 2018 , respectively. In 2019 and 2018 , we recorded $3.8 million and $0.5 million income tax benefit, respectively, due to a reduction in the Company’s reserve for uncertain tax positions. We also recognize accrued interest expense and penalties related to the unrecognized tax benefits within income tax expense or benefit. The total amount of accrued interest and penalties was approximately $2 million and $3 million as of December 29, 2019 , and December 30, 2018 , respectively. The total amount of accrued interest and penalties was a net charge of $0.6 million in 2019 , a net benefit of $0.7 million in 2018 and a net benefit of $0.1 million in 2017 . With few exceptions, we are no longer subject to U.S. federal, state and local, or non-U.S. income tax examinations by tax authorities for years prior to 2012.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3.6 million that would, if recognized, impact the effective tax rate.</t>
  </si>
  <si>
    <t>Discontinued Operations</t>
  </si>
  <si>
    <t>Discontinued Operations and Disposal Groups [Abstract]</t>
  </si>
  <si>
    <t>Discontinued Operations New England Media Group In the fourth quarter of 2013, we completed the sale of substantially all of the assets and operating liabilities of the New England Media Group — consisting of The Boston Globe, BostonGlobe.com, Boston.com, the Worcester Telegram &amp; Gazette (the “T&amp;G”), Telegram.com and related properties — and our 49% equity interest in Metro Boston LLC, for approximately $70.0 million in cash, subject to customary adjustments. The net after-tax proceeds from the sale, including a tax benefit, were approximately $74.0 million . In the fourth quarter of 2016, the Company reached a settlement with respect to litigation involving NEMG T&amp;G, Inc., a subsidiary of the Company that was a part of New England Media Group. As a result of the settlement, the Company recorded charges of $0.7 million ( $0.4 million after tax) for the fiscal year ended December 31, 2017. The results of operations of the New England Media Group have been classified as discontinued operations for all periods presented.</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difference between basic and diluted shares of approximately 1.5 million , 2.1 million and 2.3 million as of December 29, 2019 , December 30, 2018 and December 31, 2017 , respectively, resulted primarily from the dilutive effect of certain stock options and performance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 options excluded from the computation of diluted earnings per share in 2019 and 2018 . The number of stock options excluded from the computation of diluted earnings per share because they were anti-dilutive was approximately 2 million in 2017 . There were no anti-dilutive stock-settled long-term performance awards and restricted stock units excluded from the computation of diluted earnings per share for the year ended 2019 , 2018 and 2017</t>
  </si>
  <si>
    <t>Stock-Based Awards</t>
  </si>
  <si>
    <t>Share-based Payment Arrangement [Abstract]</t>
  </si>
  <si>
    <t>Stock-Based Awards As of December 29, 2019 , the Company was authorized to grant stock-based compensation under its 2010 Incentive Compensation Plan (the “2010 Incentive Plan”), which became effective April 27, 2010, and was amended and restated effective April 30, 2014. The 2010 Incentive Plan replaced the 1991 Executive Stock Incentive Plan (the “1991 Incentive Plan”). In addition, through April 30, 2014, the Company maintained its 2004 Non-Employee Directors’ Stock Incentive Plan (the “2004 Directors’ Plan”). The Company’s long-term incentive compensation program provides executives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In addition, the Company grants time-vested restricted stock units annually to a number of employees. These are settled in shares of Class A Common Stock. We have outstanding stock-settled long-term performance awards, restricted stock units and stock options (together, “Stock-Based Awards”). We recognize stock-based compensation expense for outstanding stock-settled long-term performance awards, restricted stock units and stock appreciation rights. Stock-based compensation expense was $12.9 million in 2019 , $13.0 million in 2018 and $14.8 million in 2017 . Stock-based compensation expense is recognized over the period from the date of grant to the date when the award is no longer contingent on the employee providing additional service. Awards under the 1991 Incentive Plan and 2010 Incentive Plan generally vest over a stated vesting period or, with respect to awards granted prior to December 28, 2014, upon the retirement of an employee or director, as the case may be. Each non-employee director of the Company receives an annual grant of restricted stock units under the 201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Stock Options The 1991 Incentive Plan provided, and the 2010 Incentive Plan provides, for grants of both incentive and non-qualified stock options at an exercise price equal to the fair market value (as defined in each plan, respectively) of our Class A Common Stock on the date of grant. Stock options were generally granted with a 3 -year vesting period and a 10 -year term and vest in equal annual installments. Due to a change in the Company’s long-term incentive compensation, no grants of stock options have been made since 2012. The 2004 Directors’ Plan provided for grants of stock options to non-employee directors at an exercise price equal to the fair market value (as defined in the 2004 Directors’ Plan) of our Class A Common Stock on the date of grant. Prior to 2012, stock options were granted with a 1 -year vesting period and a 10 -year term. No grants of stock options have been made since 2012. The Company’s directors are considered employees for purposes of stock-based compensation. Changes in our Company’s stock options in 2019 were as follows: December 29, 2019 (Shares in thousands) Options Weighted Average Exercise Price Weighted Average Remaining Contractual Term (Years) Aggregate Intrinsic Value $(000s) Options outstanding at beginning of year 1,388 $ 9 2 $ 18,052 Exercised (419 ) 11 Forfeited/Expired — — Options outstanding at end of period (1) 969 $ 9 2 $ 22,534 Options exercisable at end of period 969 $ 9 2 $ 22,534 (1) All outstanding options are vested as of December 29, 2019. The total intrinsic value for stock options exercised was $8.6 million in 2019 , $12.3 million in 2018 and $7.0 million in 2017 . Restricted Stock Units The 201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19 were as follows: December 29, 2019 (Shares in thousands) Restricted Stock Units Weighted Average Grant-Date Fair Value Unvested stock-settled restricted stock units at beginning of period 623 $ 20 Granted 298 32 Vested (341 ) 18 Forfeited (33 ) 26 Unvested stock-settled restricted stock units at end of period 547 $ 27 Unvested stock-settled restricted stock units expected to vest at end of period 514 $ 27 The intrinsic value of stock-settled restricted stock units vested was $11.0 million in 2019 , $12.4 million in 2018 and $7.9 million in 2017 . Long-Term Incentive Compensation The 2010 Incentive Plan provides for grants of cash and stock-settled awards to key executives payable at the end of a multi-year performance period. Cash-settled awards have been granted with three-year performance periods and are based on the achievement of specified financial performance measures. Cash-settled awards have been classified as a liability in our Consolidated Balance Sheets. There were payments of approximately $2 million in 2019 , $3 million in 2018 and $3 million in 2017 . Stock-settled awards have been granted with three-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onte Carlo simulation model. The fair value of awards under the other performance measure is determined by the average market price on the grant date. Unrecognized Compensation Expense As of December 29, 2019 , unrecognized compensation expense related to the unvested portion of our Stock-Based Awards was approximately $16 million and is expected to be recognized over a weighted-average period of 1.40 years. Reserved Shares We generally issue shares for the exercise of stock options and vesting of stock-settled restricted stock units from unissued reserved shares. Shares of Class A Common Stock reserved for issuance were as follows: (Shares in thousands) December 29, December 30, Stock options, stock–settled restricted stock units and stock-settled performance awards Stock options and stock-settled restricted stock units 1,648 2,165 Stock-settled performance awards (1) 1,371 2,009 Outstanding 3,019 4,174 Available 7,475 7,404 Employee Stock Purchase Plan (2)(4) Available — 6,410 401(k) Company stock match (3)(4) Available — 3,045 Total Outstanding 3,019 4,174 Total Available 7,475 16,859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 (4) As of December 29, 2019 , these shares were no longer reserved.</t>
  </si>
  <si>
    <t>Stockholders' Equity</t>
  </si>
  <si>
    <t>Equity [Abstract]</t>
  </si>
  <si>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There were 803,404 shares as of December 29, 2019 , and 803,408 as of December 30, 2018 , of Class B Common Stock issued and outstanding that may be converted into shares of Class A Common Stock. The Adolph Ochs family trust holds approximately 90% of the Class B Common Stock and, as a result, has the ability to elect 70% of the Board of Directors and to direct the outcome of any matter that does not require a vote of the Class A Common Stock. In early 2015, the Board of Directors authorized up to $101.1 million of repurchases of shares of the Company’s Class A common stock. As of December 29, 2019 , repurchases under this authorization totaled $84.9 million (excluding commissions) and $16.2 million remained. Our Board of Directors has authorized us to purchase shares from time to time, subject to market conditions and other factors. There is no expiration date with respect to this authorization.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29, 2019 . The following table summarizes the changes in AOCI by component as of December 29, 2019 : (In thousands) Foreign Currency Translation Adjustments Funded Status of Benefit Plans Net unrealized gain on Available-for-sale Securities Total Accumulated Other Comprehensive Loss Balance as of December 30, 2018 $ 4,677 $ (520,308 ) $ (2,093 ) $ (517,724 ) Other comprehensive (loss)/income before reclassifications, before tax (1,684 ) 9,290 3,624 11,230 Amounts reclassified from accumulated other comprehensive loss, before tax — 19,697 — 19,697 Income tax (benefit)/expense (445 ) 7,665 959 8,179 Net current-period other comprehensive (loss)/income, net of tax (1,239 ) 21,322 2,665 22,748 Balance as of December 29, 2019 $ 3,438 $ (498,986 ) $ 572 $ (494,976 ) The following table summarizes the reclassifications from AOCI for the period ended December 29, 2019 : (In thousands) Detail about accumulated other comprehensive loss components Amounts reclassified from accumulated other comprehensive loss Affected line item in the statement where net income is presented Funded status of benefit plans: Amortization of prior service credit (1) $ (6,698 ) Other components of net periodic benefit costs Amortization of actuarial loss (1) 26,395 Other components of net periodic benefit costs Total reclassification, before tax 19,697 Income tax expense 5,208 Income tax expense Total reclassification, net of tax $ 14,489 (1) These accumulated other comprehensive income components are included in the computation of net periodic benefit cost for pension and other retirement benefits. See Notes 10 and 11 for additional information.</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solidated Financial Statements.</t>
  </si>
  <si>
    <t>Leases (Notes)</t>
  </si>
  <si>
    <t>Leases [Abstract]</t>
  </si>
  <si>
    <t>Leases</t>
  </si>
  <si>
    <t>Leases Lessee activities Operating leases We have operating leases for office space and equipment. After the adoption of ASU 2016-02 in 2019, for all leases, a right-of-use asset and a lease liability, initially measured at the present value of the lease payments, are recognized in the Consolidated Balance Sheet as of December 29, 2019 , as described below. The table below presents the lease-related assets and liabilities recorded on the balance sheet: (In thousands) Classification in the Consolidated Balance Sheet December 29, 2019 Operating lease right-of-use assets Miscellaneous assets $ 53,549 Current operating lease liabilities Accrued expenses and other $ 7,853 Noncurrent operating lease liabilities Other 55,136 Total operating lease liabilities $ 62,989 The total lease cost for operating leases included in Selling, general and administrative costs in our Consolidated Statement of Operations was as follows: For the Twelve Months Ended (In thousands) December 29, 2019 Operating lease cost $ 9,980 Short term and variable lease cost 1,814 Total lease cost $ 11,794 Prior to the adoption of ASU 2016-02, rental expense was approximately $14 million in 2018 and $19 million in 2017. The table below presents additional information regarding operating leases: (In thousands, except lease term and discount rate) December 29, 2019 Cash paid for amounts included in the measurement of operating lease liabilities $ 9,101 Right-of-use assets obtained in exchange for operating lease liabilities $ 61,270 Weighted-average remaining lease term 9.7 years Weighted-average discount rate 4.64 % Maturities of lease liabilities on an annual basis for the Company's operating leases as of December 29, 2019 , were as follows: (In thousands) Amount 2020 $ 10,092 2021 9,146 2022 8,689 2023 8,079 2024 7,042 Later Years 35,113 Total lease payments $ 78,161 Less: Interest (15,172 ) Present value of lease liabilities $ 62,989 Finance lease We had a finance lease in connection with the land at our College Point, N.Y., printing and distribution facility. Interest on the lease liability was recorded in Interest 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See Note 7 for more information. Lessor activities Our leases to third parties predominantly relate to office space in the Company Headquarters. As of December 29, 2019 , the cost and accumulated depreciation related to the Company Headquarters included in Property, plant and equipment in our Consolidated Balance Sheet was approximately $510 million and $204 million , respectively. Office space leased to third parties represents approximately 39% of rentable square feet of the Company Headquarters. We generate building rental revenue from the floors in the Company Headquarters that we lease to third parties. The building rental revenue was as follows: For the Twelve Months Ended (In thousands) December 29, 2019 Building rental revenue (1) $ 30,595 (1) Building rental revenue includes approximately $10.8 million related to subleases for the fiscal year ended December 29, 2019 . Maturities of lease payments to be received on an annual basis for the Company's office space operating leases as of December 29, 2019 , were as follows: (In thousands) Amount 2020 $ 32,242 2021 32,259 2022 32,254 2023 19,329 2024 15,529 Later Years 126,633 Total building rental revenue from operating leases $ 258,246</t>
  </si>
  <si>
    <t>Commitments and Contingent Liabilities</t>
  </si>
  <si>
    <t>Commitments and Contingencies Disclosure [Abstract]</t>
  </si>
  <si>
    <t>Commitments and Contingent Liabilities Restricted Cash We were required to maintain $17.1 million of restricted cash as of December 29, 2019 , and $18.3 million as of December 30, 2018 , the majority of which is set aside to collateralize workers’ compensation obligations. Legal Proceedings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si>
  <si>
    <t>Subsequent Event</t>
  </si>
  <si>
    <t>Subsequent Events [Abstract]</t>
  </si>
  <si>
    <t>Subsequent Event Quarterly Dividend In February 2020, our Board of Directors approved a quarterly dividend of $0.06 per share on our Class A and Class B common stock, an increase of $0.01 per share from the previous quarter. The dividend is payable on April 23, 2020, to all stockholders of record as of the close of business on April 8, 2020.</t>
  </si>
  <si>
    <t>Quarterly Information (Unaudited)</t>
  </si>
  <si>
    <t>Quarterly Financial Information Disclosure [Abstract]</t>
  </si>
  <si>
    <t>QUARTERLY INFORMATION (UNAUDITED) Quarterly financial information for each quarter in the years ended December 29, 2019 , and December 30, 2018 is included in the following tables.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ne of our largest sources of revenue is advertising. Our business has historically experienced higher advertising volume in the fourth quarter than the remaining quarters because of holiday advertising. 2019 Quarters (In thousands, except per share data) March 31, June 30, September 29, December 29, Full Year (13 weeks) (13 weeks) (13 weeks) (13 weeks) (52 weeks) Revenues $ 439,062 $ 436,258 $ 428,501 $ 508,363 $ 1,812,184 Operating costs 404,464 398,325 401,452 430,398 1,634,639 Restructuring charge (1) — — 4,008 — 4,008 Gain from pension liability adjustment (2) — — (2,045 ) — (2,045 ) Operating profit 34,598 37,933 25,086 77,965 175,582 Other components of net periodic benefit costs 1,835 1,833 1,834 1,800 7,302 Interest expense and other, net 1,303 1,514 755 248 3,820 Income from continuing operations before income taxes 31,460 34,586 22,497 75,917 164,460 Income tax expense 1,304 9,415 6,070 7,705 24,494 Net income attributable to The New York Times Company common stockholders $ 30,156 $ 25,171 $ 16,427 $ 68,212 $ 139,966 Average number of common shares outstanding: Basic 165,674 166,152 166,148 166,239 166,042 Diluted 167,129 167,549 167,555 167,728 167,545 Basic earnings per share attributable to The New York Times Company common stockholders: Net income $ 0.18 $ 0.15 $ 0.10 $ 0.41 $ 0.84 Diluted earnings per share attributable to The New York Times Company common stockholders: Net income $ 0.18 $ 0.15 $ 0.10 $ 0.41 $ 0.83 Dividends declared per share $ 0.05 $ 0.05 $ 0.05 $ 0.05 $ 0.20 (1) In the third quarter of 2019, the Company recognized a $4.0 million of pre-tax expense related to restructuring charges, including impairment and severance charges related to the closure of our digital marketing agency, HelloSociety, LLC. (2) In the third quarter of 2019, the Company recorded a $2.0 million gain from a multiemployer pension plan liability adjustment. 2018 Quarters (In thousands, except per share data) April 1, July 1, September 30, December 30, Full Year (13 weeks) (13 weeks) (13 weeks) (13 weeks) (52 weeks) Revenues $ 413,948 $ 414,560 $ 417,346 $ 502,744 $ 1,748,598 Operating costs 378,005 373,306 380,754 426,713 1,558,778 Headquarters redesign and consolidation (1) 1,888 1,252 — 1,364 4,504 Gain from pension liability adjustment (2) — — (4,851 ) — (4,851 ) Operating profit 34,055 40,002 41,443 74,667 190,167 Other components of net periodic benefit costs 2,028 1,863 2,335 2,048 8,274 Gain/(loss) from joint ventures 15 (8 ) (16 ) 10,773 10,764 Interest expense and other, net 4,877 4,536 4,026 3,127 16,566 Income from continuing operations before income taxes 27,165 33,595 35,066 80,265 176,091 Income tax expense 5,251 9,999 10,092 23,289 48,631 Net income 21,914 23,596 24,974 56,976 127,460 Net (income)/loss attributable to the noncontrolling interest (2 ) 1 2 (1,777 ) (1,776 ) Net income attributable to The New York Times Company common stockholders $ 21,912 $ 23,597 $ 24,976 $ 55,199 $ 125,684 Average number of common shares outstanding: Basic 164,094 165,027 165,064 165,154 164,845 Diluted 166,237 166,899 166,966 167,249 166,939 Basic earnings/(loss) per share attributable to The New York Times Company common stockholders: Net income/(loss) $ 0.13 $ 0.14 $ 0.15 $ 0.33 $ 0.76 Diluted earnings/(loss) per share attributable to The New York Times Company common stockholders: Net income/(loss) $ 0.13 $ 0.14 $ 0.15 $ 0.33 $ 0.75 Dividends declared per share $ 0.04 $ 0.04 $ 0.04 $ 0.04 $ 0.16 (1) We recognized expenses related to the redesign and consolidation of space in our Company Headquarters. (2) In the third quarter of 2018, the Company recorded a $4.9 million gain from a multiemployer pension plan liability adjustment.</t>
  </si>
  <si>
    <t>Schedule II - Valuation and Qualifying Accounts</t>
  </si>
  <si>
    <t>SEC Schedule, 12-09, Valuation and Qualifying Accounts [Abstract]</t>
  </si>
  <si>
    <t>SCHEDULE II – VALUATION AND QUALIFYING ACCOUNTS For the Years Ended December 29, 2019 , December 30, 2018 , and December 31, 2017 : (In thousands) Balance at beginning of period Additions charged to operating costs and other Deductions (1) Balance at end of period Accounts receivable allowances: Year ended December 29, 2019 $ 13,249 $ 14,807 $ 13,698 $ 14,358 Year ended December 30, 2018 $ 14,542 $ 11,830 $ 13,123 $ 13,249 Year ended December 31, 2017 $ 16,815 $ 11,747 $ 14,020 $ 14,542 (1) Includes write-offs, net of recoveries.</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Reclassification</t>
  </si>
  <si>
    <t>Reclassification Certain prior period amounts have been reclassified to conform with the current period presentation.</t>
  </si>
  <si>
    <t>Use of Estimates</t>
  </si>
  <si>
    <t>Use of Estimates The preparation of financial statements in conformity with GAAP requires management to make estimates and assumptions that affect the amounts reported in our Consolidated Financial Statements. Actual results could differ from these estimates.</t>
  </si>
  <si>
    <t>Fiscal Year</t>
  </si>
  <si>
    <t xml:space="preserve">Fiscal Year Our fiscal year end is the last Sunday in December. Fiscal years 2019 and 2018 each comprised 52 weeks and fiscal year 2017 comprised 53 weeks. Our fiscal years ended as of December 29, 2019 , December 30, 2018 , and December 31, 2017 , respectively. </t>
  </si>
  <si>
    <t>Cash and Cash Equivalents</t>
  </si>
  <si>
    <t xml:space="preserve">Cash and Cash Equivalents We consider all highly liquid debt instruments with original maturities of three months or less to be cash equivalents. </t>
  </si>
  <si>
    <t>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t>
  </si>
  <si>
    <t>Concentration of Risk</t>
  </si>
  <si>
    <t>Concentration of Risk Financial instruments, which potentially subject us to concentration of risk, are cash and cash equivalents and marketable securities. Cash is placed with major financial institutions. As of December 29, 2019 ,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t>
  </si>
  <si>
    <t>Accounts Receivable</t>
  </si>
  <si>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t>
  </si>
  <si>
    <t>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t>
  </si>
  <si>
    <t>Investments Investments in which we have at least a 20% , but not more than a 50% ,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t>
  </si>
  <si>
    <t>Property, Plant and Equipment</t>
  </si>
  <si>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t>
  </si>
  <si>
    <t>Lessee, Leases</t>
  </si>
  <si>
    <t>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t>
  </si>
  <si>
    <t>Lessor, Leases</t>
  </si>
  <si>
    <t>Lessor activities Our leases to third parties predominantly relate to office space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t>
  </si>
  <si>
    <t xml:space="preserve">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During the fourth quarter of 2018, we adopted accounting guidance that simplifies our goodwill impairment testing by eliminating the requirement to calculate the implied fair value of goodwill (formerly “Step 2”) in the event that an impairment is identified.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19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19 related to to the closure of our digital marketing agency, HelloSociety, LLC.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t>
  </si>
  <si>
    <t>Self-Insurance</t>
  </si>
  <si>
    <t>Pension and Other Postretirement Benefits</t>
  </si>
  <si>
    <t>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10 and 11 for additional information regarding pension and other postretirement benefits.</t>
  </si>
  <si>
    <t>Revenue Recognition</t>
  </si>
  <si>
    <t>Revenue Recognition We generate revenues principally from subscriptions and advertising. Subscription revenues consist of revenues from subscriptions to our print and digital products (which include our news product, as well as our Crossword and Cooking products) and single-copy and bulk sales of our print products. Subscription revenues are based on both the number of copies of the printed newspaper sold and digital-only subscriptions, and the rates charged to the respective customers. Advertising revenues are primarily derived from offerings sold directly to marketers by our advertising sales teams. A significantly smaller and diminishing proportion of our total advertising revenues is generated through programmatic auctions run by third-party ad exchanges. Advertising revenues are primarily determined by the volume, rate and mix of advertisements. Other revenues primarily consist of revenues from licensing, commercial printing, the leasing of floors in the Company Headquarters, affiliate referrals (revenue generated by offering direct links to merchants in exchange for a portion of the sale price upon completion of a transaction), television and film (primarily from our television series, “The Weekly”), NYT Live (our live events business) and retail commerce.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Single-copy revenue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wa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t>
  </si>
  <si>
    <t>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As a result of the Tax Cuts and Jobs Act (the “Tax Act”), we reclassified stranded tax effects from accumulated other comprehensive income/(loss) to retained earnings in the first quarter of 2018.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si>
  <si>
    <t>Stock-Based Compensation</t>
  </si>
  <si>
    <t xml:space="preserve">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restricted stock units and stock appreciation rights, net of estimated forfeitures. See Note 16 for additional information related to stock-based compensation expense. </t>
  </si>
  <si>
    <t>Earnings/(Loss) Per Shar e As the Company has participating securities, GAAP requires to use the two-class method of computing earnings per shar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t>
  </si>
  <si>
    <t>Foreign Currency Translation</t>
  </si>
  <si>
    <t>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t>
  </si>
  <si>
    <t>Recent Accounting Pronouncements</t>
  </si>
  <si>
    <t>Recently Adopted Accounting Pronouncements Accounting Standard Update(s) Topic Effective Period Summary 2016-02 2018-10 2018-11 2018-20 2019-01 Leases Fiscal years beginning after December 30, 2018. Early adoption is permitted. Accounting for leases and disclosure of key information about leasing arrangements, requires lessees to recognize the following for all operating and finance leases at such lease’s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adopted this Accounting Standard Update (“ASU”) on December 31, 2018, utilizing the modified retrospective approach with optional transition relief. Prior periods have not been retrospectively adjusted and we recorded approximately $36 million of right-of-use asset and $42 million of lease liability in our Consolidated Balance Sheet. The difference between the right-of-use asset and lease liability was due to deferred rent relating to periods prior to December 31, 2018. We have elected the practical expedients under ASU 2016-02 and have not reassessed any of the following: (1) whether any expired or existing contracts are or contain a lease, (2) the classification of any existing leases prior to the adoption of ASU 2016-02 or (3) initial direct costs for any existing leases. The Company has elected not to apply the recognition requirements in ASU 2016-02 to leases with durations of 12 months or less. Lease payments for leases with durations of 12 months or less are recorded in the statement of operations on a straight-line basis over the term of the lease. In addition, we elected the practical expedient not to separate the lease and non-lease components in the contract for our office space and equipment leases and for office space we lease to third parties. Recently Issued Accounting Pronouncements The Financial Accounting Standards Board (the “FASB”) issued authoritative guidance on the following topics: Accounting Standard Update(s) Topic Effective Period Summary 2019-12 Simplifying the Accounting for Income Taxes (Topic 740) Fiscal years, and interim periods within those fiscal years, beginning after December 15, 2021. Early adoption is permitted.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We are currently in the process of evaluating the impact of this guidance on our consolidated financial statements. 2018-15 Intangibles—Goodwill and Other—Internal-Use Software Fiscal years beginning after December 15, 2019, and interim periods within those fiscal years. Early adoption is permitted.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e Company will adopt this ASU on December 30, 2019. The adoption will not have a material impact on the Company’s consolidated financial statements. 2018-14 Compensation—Retirement Benefits—Defined Benefit Plans—General Fiscal years ending after December 15, 2020, and interim periods within those fiscal years. Early adoption is permitted.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n our consolidated financial statements. 2018-13 Fair Value Measurement (Topic 820) Disclosure Framework Fiscal years beginning after December 15, 2019, and interim periods within those fiscal years. Early adoption is permitted.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ASU on December 30, 2019. The adoption will not have a material impact on the Company’s disclosures. 2016-13 2018-19 2019-04 Financial Instruments—Credit Losses Fiscal years beginning after December 15, 2019, and interim periods within those fiscal years. Early adoption is permitted for fiscal years beginning after December 15, 2018, and interim periods within those fiscal years.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For available-for-sale marketable securities, credit losses should be measured in a manner similar to current generally accepted accounting standards; however, ASU 2016-13 will require that credit losses be presented as an allowance rather than as a write-down. The Company will adopt this ASU on December 30, 2019. The adoption will not have a material impact on the Company’s consolidated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si>
  <si>
    <t>Revenue (Tables)</t>
  </si>
  <si>
    <t>Disaggregation of Revenue</t>
  </si>
  <si>
    <t>Subscription, advertising and other revenues were as follows: Years Ended (In thousands) December 29, 2019 December 30, 2018 December 31, 2017 (52 weeks) (52 weeks) (53 weeks) Subscription $ 1,083,851 $ 1,042,571 $ 1,008,431 Advertising 530,678 558,253 558,513 Other (1) 197,655 147,774 108,695 Total (2) $ 1,812,184 $ 1,748,598 $ 1,675,639 (1) Other revenue includes building rental revenue , which is not under the scope of Topic 606. Building rental revenue was approximately $31 million , $23 million and $17 million for the years ended December 29, 2019 , December 30, 2018 and December 31, 2017 , respectively. (2) Total revenue includes digital revenue of approximately $801 million , $709 million and $620 million for the years ended December 29, 2019 , December 30, 2018 and December 31, 2017 , respectively. The following table summarizes print and digital subscription revenues, which are components of subscription revenues above, for the years ended December 29, 2019 , December 30, 2018 and December 31, 2017 : Years Ended (In thousands) December 29, 2019 December 30, 2018 December 31, 2017 (52 weeks) (52 weeks) (53 weeks) Print subscription revenues $ 623,399 $ 641,951 $ 668,088 Digital-only subscription revenues: News product subscription revenues (1) 426,125 378,484 325,956 Other product subscription revenues (2) 34,327 22,136 14,387 Total subscription revenues $ 1,083,851 $ 1,042,571 $ 1,008,431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 Advertising revenues (print and digital) by category were as follows: Years Ended December 29, 2019 December 30, 2018 December 31, 2017 (In thousands) (52 weeks) (52 weeks) (53 weeks) Print Digital Total Print Digital Total Print Digital Total Display $ 240,723 $ 189,102 $ 429,825 $ 269,160 $ 202,038 $ 471,198 $ 285,679 $ 198,658 $ 484,337 Other 29,501 71,352 100,853 30,220 56,835 87,055 34,543 39,633 74,176 Total advertising $ 270,224 $ 260,454 $ 530,678 $ 299,380 $ 258,873 $ 558,253 $ 320,222 $ 238,291 $ 558,513</t>
  </si>
  <si>
    <t>Marketable Securities (Tables)</t>
  </si>
  <si>
    <t>Schedule of Amortized Cost, Gross Unrealized Gains and Losses, and Fair Market Value of AFS Securities</t>
  </si>
  <si>
    <t>The following tables present the amortized cost, gross unrealized gains and losses, and fair market value of our AFS securities as of December 29, 2019 , and December 30, 2018 : December 29, 2019 (In thousands) Amortized Cost Gross unrealized gains Gross unrealized losses Fair Value Short-term AFS securities Corporate debt securities $ 98,864 $ 271 $ (9 ) $ 99,126 U.S. Treasury securities 43,098 8 (11 ) 43,095 U.S. governmental agency securities 37,471 35 (4 ) 37,502 Commercial paper 12,561 — — 12,561 Certificates of deposit 9,501 — — 9,501 Total short-term AFS securities $ 201,495 $ 314 $ (24 ) $ 201,785 Long-term AFS securities Corporate debt securities $ 103,149 $ 617 $ (29 ) $ 103,737 U.S. Treasury securities 101,457 84 (103 ) 101,438 U.S. governmental agency securities 46,600 5 (84 ) 46,521 Total long-term AFS securities $ 251,206 $ 706 $ (216 ) $ 251,696 December 30, 2018 (In thousands) Amortized Cost Gross unrealized gains Gross unrealized losses Fair Value Short-term AFS securities Corporate debt securities $ 140,631 $ 1 $ (464 ) $ 140,168 U.S. Treasury securities 107,717 — (232 ) 107,485 U.S. governmental agency securities 92,628 — (654 ) 91,974 Commercial paper 8,177 — — 8,177 Certificates of deposit 23,497 — — 23,497 Total short-term AFS securities $ 372,650 $ 1 $ (1,350 ) $ 371,301 Long-term AFS securities Corporate debt securities $ 130,612 $ 44 $ (1,032 ) $ 129,624 U.S. Treasury securities 47,079 5 (347 ) 46,737 U.S. governmental agency securities 37,362 3 (168 ) 37,197 Total long-term AFS securities $ 215,053 $ 52 $ (1,547 ) $ 213,558</t>
  </si>
  <si>
    <t>Schedule of AFS Securities in Unrealized Loss Position</t>
  </si>
  <si>
    <t>The following tables present the AFS securities as of December 29, 2019 , and December 30, 2018 that were in an unrealized loss position, aggregated by investment category and the length of time that individual securities have been in a continuous loss position: December 29, 2019 Less than 12 Months 12 Months or Greater Total (In thousands) Fair Value Gross unrealized losses Fair Value Gross unrealized losses Fair Value Gross unrealized losses Short-term AFS securities Corporate debt securities $ 20,975 $ (6 ) $ 8,251 $ (3 ) $ 29,226 $ (9 ) U.S. Treasury securities 13,296 (3 ) 11,147 (8 ) 24,443 (11 ) U.S. governmental agency securities — — 15,000 (4 ) 15,000 (4 ) Total short-term AFS securities $ 34,271 $ (9 ) $ 34,398 $ (15 ) $ 68,669 $ (24 ) Long-term AFS securities Corporate debt securities $ 35,891 $ (25 ) $ 4,502 $ (4 ) $ 40,393 $ (29 ) U.S. Treasury securities 60,935 (103 ) — — 60,935 (103 ) U.S. governmental agency securities 34,167 (84 ) — — 34,167 (84 ) Total long-term AFS securities $ 130,993 $ (212 ) $ 4,502 $ (4 ) $ 135,495 $ (216 ) December 30, 2018 Less than 12 Months 12 Months or Greater Total (In thousands) Fair Value Gross unrealized losses Fair Value Gross unrealized losses Fair Value Gross unrealized losses Short-term AFS securities Corporate debt securities $ 76,886 $ (115 ) $ 61,459 $ (349 ) $ 138,345 $ (464 ) U.S. Treasury securities 70,830 (31 ) 28,207 (201 ) 99,037 (232 ) U.S. governmental agency securities 11,664 (4 ) 80,311 (650 ) 91,975 (654 ) Total short-term AFS securities $ 159,380 $ (150 ) $ 169,977 $ (1,200 ) $ 329,357 $ (1,350 ) Long-term AFS securities Corporate debt securities $ 81,655 $ (570 ) $ 27,265 $ (462 ) $ 108,920 $ (1,032 ) U.S. Treasury securities 20,479 (29 ) 23,762 (318 ) 44,241 (347 ) U.S. governmental agency securities 21,579 (36 ) 11,868 (132 ) 33,447 (168 ) Total long-term AFS securities $ 123,713 $ (635 ) $ 62,895 $ (912 ) $ 186,608 $ (1,547 )</t>
  </si>
  <si>
    <t>Goodwill and Intangibles (Tables)</t>
  </si>
  <si>
    <t>Schedule of Goodwill Balances</t>
  </si>
  <si>
    <t>The changes in the carrying amount of goodwill as of December 29, 2019 , and since December 31, 2017 , were as follows: (In thousands) Total Company Balance as of December 31, 2017 $ 143,549 Foreign currency translation (3,267 ) Balance as of December 30, 2018 140,282 Foreign currency translation (1,608 ) Balance as of December 29, 2019 $ 138,674</t>
  </si>
  <si>
    <t>Investments (Tables)</t>
  </si>
  <si>
    <t>Madison Paper Industries</t>
  </si>
  <si>
    <t>Schedule of Equity Method Investments [Line Items]</t>
  </si>
  <si>
    <t>Schedule and summarized unaudited condensed combined income statements of equity method investments</t>
  </si>
  <si>
    <t>The following table presents summarized unaudited balance sheet information for Madison, which follows a calendar year: (In thousands) December 31, 2019 December 31, 2018 Current assets $ 15,337 $ 18,374 Total assets 15,337 18,374 Current liabilities 570 3,336 Total liabilities 570 3,336 Total equity $ 14,767 $ 15,038 The following table presents summarized unaudited income statement information for Madison, which follows a calendar year: For the Twelve Months Ended (In thousands) December 31, 2019 December 31, 2018 December 31, 2017 Income/(Expenses): Cost of sales (1) $ — $ — $ (13,396 ) General and administrative (expense)/income and other (2) (318 ) (1,280 ) 55,058 Total operating (expense)/income (318 ) (1,280 ) 41,662 Other income 46 122 18 Net (loss)/income $ (272 ) $ (1,158 ) $ 41,680 (1) Primarily represents Madison’s settlement of its pension obligations in 2017. (2) Primarily represents gains/(losses) from the sale of assets and closure of Madison in 2017.</t>
  </si>
  <si>
    <t>Debt Obligations - (Tables)</t>
  </si>
  <si>
    <t>Schedule of carrying value of outstanding debt</t>
  </si>
  <si>
    <t>Our indebtedness primarily consisted of the repurchase option related to a sale-leaseback of a portion of our New York headquarters. We did not have outstanding debt or capital lease obligations as of December 29, 2019 . As of December 30, 2018 , our total debt and capital lease obligations consisted of the following: (In thousands) December 30, 2018 Option to repurchase ownership interest in Company Headquarters in 2019: Principal amount $ 250,000 Less unamortized discount based on imputed interest rate of 13.0% 3,202 Net option to repurchase ownership interest in Company Headquarters in 2019 246,798 Capital lease obligations (1) 6,832 Total short-term debt and capital lease obligations $ 253,630 (1) On August 1, 2019, we purchased the previously leased land at our College Point, N.Y., printing and distribution facility, which resulted in the settlement of our finance lease obligation.</t>
  </si>
  <si>
    <t>Schedule of components of interest expense, net</t>
  </si>
  <si>
    <t>Interest expense and other, net , as shown in the accompanying Consolidated Statements of Operations was as follows: (In thousands) December 29, December 30, December 31, Interest expense $ 26,928 $ 28,134 $ 27,732 Amortization of debt costs and discount on debt (1,459 ) 3,394 3,205 Capitalized interest (69 ) (452 ) (1,257 ) Interest income and other expense, net (21,580 ) (14,510 ) (9,897 ) Total interest expense and other, net $ 3,820 $ 16,566 $ 19,783</t>
  </si>
  <si>
    <t>Other Other (Tables)</t>
  </si>
  <si>
    <t>Schedule of Cash and Cash Equivalents</t>
  </si>
  <si>
    <t>A reconciliation of cash, cash equivalents and restricted cash as of December 29, 2019 and December 30, 2018 from the Consolidated Balance Sheets to the Consolidated Statements of Cash Flows is as follows: (In thousands) December 29, 2019 December 30, 2018 Reconciliation of cash, cash equivalents and restricted cash Cash and cash equivalents $ 230,431 $ 241,504 Restricted cash included within other current assets 528 642 Restricted cash included within miscellaneous assets 16,559 17,653 Total cash, cash equivalents and restricted cash shown in the Consolidated Statements of Cash Flows $ 247,518 $ 259,799</t>
  </si>
  <si>
    <t>Fair Value Measurements (Tables)</t>
  </si>
  <si>
    <t>Schedule of Fair Value, Assets and Liabilities Measured on Recurring Basis</t>
  </si>
  <si>
    <t xml:space="preserve">The following table summarizes our financial assets and liabilities measured at fair value on a recurring basis as of December 29, 2019 and December 30, 2018 : (In thousands) December 29, 2019 December 30, 2018 Total Level 1 Level 2 Level 3 Total Level 1 Level 2 Level 3 Assets: Short-term AFS securities (1) Corporate debt securities $ 99,126 $ — $ 99,126 $ — $ 140,168 $ — $ 140,168 $ — U.S Treasury securities 43,095 — 43,095 — 107,485 — 107,485 — U.S. governmental agency securities 37,502 — 37,502 — 91,974 — 91,974 — Commercial paper 12,561 — 12,561 — 8,177 — 8,177 — Certificates of deposit 9,501 — 9,501 — 23,497 — 23,497 — Total short-term AFS securities $ 201,785 $ — $ 201,785 $ — $ 371,301 $ — $ 371,301 $ — Long-term AFS securities (1) Corporate debt securities $ 103,737 $ — $ 103,737 $ — $ 129,624 $ — $ 129,624 $ — U.S Treasury securities 101,438 — 101,438 — 46,737 — 46,737 — U.S. governmental agency securities 46,521 — 46,521 — 37,197 — 37,197 — Total long-term AFS securities $ 251,696 $ — $ 251,696 $ — $ 213,558 $ — $ 213,558 $ — Liabilities: Deferred compensation (2)(3) $ 23,702 $ 23,702 $ — $ — $ 23,211 $ 23,211 $ — $ —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deferred compensation balance in life insurance products. Our investments in life insurance products are included in Miscellaneous assets in our Consolidated Balance Sheets, and were $46.0 million as of December 29, 2019 , and $38.1 million as of December 30, 2018 . The fair value of these assets is measured using the net asset value (“NAV”) per share (or its equivalent) and has not been classified in the fair value hierarchy. </t>
  </si>
  <si>
    <t>Pension Benefits (Tables)</t>
  </si>
  <si>
    <t>Schedule of Allocation of Plan Assets</t>
  </si>
  <si>
    <t>The asset allocations by asset category as of December 29, 2019 , were as follows Asset Category Percentage Range Actual Hedging Assets 75% - 90% 79 % Return-Seeking Assets 10% - 25% 21 % Cash and Equivalents 0% - 5% 0 %</t>
  </si>
  <si>
    <t>Pension Plan</t>
  </si>
  <si>
    <t>Schedule of Components of Net Periodic Pension Benefit Cost</t>
  </si>
  <si>
    <t>The components of net periodic pension (income)/cost were as follows: December 29, 2019 December 30, 2018 December 31, 2017 (In thousands) Qualified Plans Non- Qualified Plans All Plans Qualified Plans Non- Qualified Plans All Plans Qualified Plans Non- Qualified Plans All Plans Service cost $ 5,113 $ 118 $ 5,231 $ 9,986 $ 79 $ 10,065 $ 9,720 $ 79 $ 9,799 Interest cost 58,835 8,420 67,255 52,770 7,383 60,153 60,742 7,840 68,582 Expected return on plan assets (80,877 ) — (80,877 ) (82,327 ) — (82,327 ) (102,900 ) — (102,900 ) Amortization and other costs 18,639 4,381 23,020 26,802 5,114 31,916 29,051 4,318 33,369 Amortization of prior service (credit)/cost (1,945 ) 13 (1,932 ) (1,945 ) — (1,945 ) (1,945 ) — (1,945 ) Effect of settlement/curtailment — (373 ) (373 ) — 221 221 102,109 — 102,109 Net periodic pension (income)/cost $ (235 ) $ 12,559 $ 12,324 $ 5,286 $ 12,797 $ 18,083 $ 96,777 $ 12,237 $ 109,014</t>
  </si>
  <si>
    <t>Schedule of Defined Benefit Plan Amounts Recognized in Other Comprehensive Income (Loss)</t>
  </si>
  <si>
    <t>Other changes in plan assets and benefit obligations recognized in other comprehensive income/loss were as follows: (In thousands) December 29, December 30, December 31, Net actuarial (gain)/loss $ (10,292 ) $ 29,965 $ 22,600 Prior service cost 706 — — Amortization of loss (23,020 ) (31,916 ) (33,369 ) Amortization of prior service credit 1,932 1,945 1,945 Effect of settlement — (421 ) (102,109 ) Total recognized in other comprehensive income (30,674 ) (427 ) (110,933 ) Net periodic pension cost 12,324 18,083 109,014 Total recognized in net periodic benefit (income)/cost and other comprehensive (income)/loss $ (18,350 ) $ 17,656 $ (1,919 )</t>
  </si>
  <si>
    <t>Schedule of Changes in Projected Benefit Obligations and Plan Assets</t>
  </si>
  <si>
    <t>The changes in the benefit obligation and plan assets and other amounts recognized in other comprehensive loss were as follows: December 29, 2019 December 30, 2018 (In thousands) Qualified Plans Non- Qualified Plans All Plans Qualified Plans Non- Qualified Plans All Plans Change in benefit obligation Benefit obligation at beginning of year $ 1,491,398 $ 223,066 $ 1,714,464 $ 1,636,488 $ 245,302 $ 1,881,790 Service cost 5,113 118 5,231 9,986 79 10,065 Interest cost 58,835 8,420 67,255 52,770 7,383 60,153 Plan participants’ contributions — — — 3 — 3 Amendments — 706 706 — — — Actuarial loss/(gain) 191,104 32,874 223,978 (123,670 ) (10,221 ) (133,891 ) Curtailments — (373 ) (373 ) — (200 ) (200 ) Benefits paid (86,163 ) (17,046 ) (103,209 ) (84,179 ) (19,219 ) (103,398 ) Effects of change in currency conversion — (17 ) (17 ) — (58 ) (58 ) Benefit obligation at end of year 1,660,287 247,748 1,908,035 1,491,398 223,066 1,714,464 Change in plan assets Fair value of plan assets at beginning of year 1,410,151 — 1,410,151 1,567,411 — 1,567,411 Actual return on plan assets 315,148 — 315,148 (81,529 ) — (81,529 ) Employer contributions 9,531 17,046 26,577 8,445 19,219 27,664 Plan participants’ contributions — — — 3 — 3 Benefits paid (86,163 ) (17,046 ) (103,209 ) (84,179 ) (19,219 ) (103,398 ) Fair value of plan assets at end of year 1,648,667 — 1,648,667 1,410,151 — 1,410,151 Net amount recognized $ (11,620 ) $ (247,748 ) $ (259,368 ) $ (81,247 ) $ (223,066 ) $ (304,313 ) Amount recognized in the Consolidated Balance Sheets Current liabilities $ — $ (17,147 ) $ (17,147 ) $ — $ (17,034 ) $ (17,034 ) Noncurrent liabilities (11,620 ) (230,601 ) (242,221 ) (81,247 ) (206,032 ) (287,279 ) Net amount recognized $ (11,620 ) $ (247,748 ) $ (259,368 ) $ (81,247 ) $ (223,066 ) $ (304,313 ) Amount recognized in accumulated other comprehensive loss Actuarial loss $ 592,774 $ 122,617 $ 715,391 $ 654,579 $ 94,123 $ 748,702 Prior service credit (16,842 ) 693 (16,149 ) (18,786 ) — (18,786 ) Total $ 575,932 $ 123,310 $ 699,242 $ 635,793 $ 94,123 $ 729,916</t>
  </si>
  <si>
    <t>Schedule of Accumulated Benefit Obligations in Excess of Fair Value of Plan Assets</t>
  </si>
  <si>
    <t>Information for pension plans with an accumulated benefit obligation in excess of plan assets was as follows: (In thousands) December 29, December 30, Projected benefit obligation $ 1,908,035 $ 1,714,464 Accumulated benefit obligation $ 1,904,979 $ 1,712,619 Fair value of plan assets $ 1,648,667 $ 1,410,151</t>
  </si>
  <si>
    <t>Schedule of Assumptions Used</t>
  </si>
  <si>
    <t>Weighted-average assumptions used in the actuarial computations to determine benefit obligations for qualified pension plans were as follows: December 29, December 30, Discount rate 3.30 % 4.43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9, December 30, December 31, Discount rate for determining projected benefit obligation 4.43 % 3.75 % 4.31 % Discount rate in effect for determining service cost 3.87 % 3.88 % 4.74 % Discount rate in effect for determining interest cost 4.06 % 3.31 % 3.54 % Rate of increase in compensation levels 3.00 % 2.95 % 2.95 % Expected long-term rate of return on assets 5.68 % 5.69 % 6.73 % Weighted-average assumptions used in the actuarial computations to determine benefit obligations for non-qualified plans were as follows: December 29, December 30, Discount rate 3.17 % 4.35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9, December 30, December 31, Discount rate for determining projected benefit obligation 4.35 % 3.67 % 4.17 % Discount rate in effect for determining interest cost 3.94 % 3.14 % 3.39 % Rate of increase in compensation levels 2.50 % 2.50 % 2.50 %</t>
  </si>
  <si>
    <t>The following asset allocation guidelines apply to the Return-Seeking Assets: Asset Category Percentage Range Actual Public Equity 70% - 100% 94 % High-Yield Fixed Income 0% - 15% 0 % Alternatives 0% - 15% 6 % Cash 0% - 10% 0 % The asset allocations by asset category for both Long Duration and Return-Seeking Assets, as of December 29, 2019 , were as follows: Asset Category Percentage Range Actual Long Duration Fixed Income 61.6% - 71% 63 % Public Equity 20.3% - 39% 34 % High-Yield Fixed Income 0% - 6% 0 % Alternatives 0% - 6% 2 % Cash 0% - 4% 1 % The fair value of the assets underlying the Pension Plan and the joint-sponsored APP by asset category are as follows: December 31, 2019 (In thousands) Quoted Prices Markets for Identical Assets Significant Observable Inputs Significant Unobservable Inputs Investment Measured at Net Asset Value (3) Asset Category (Level 1) (Level 2) (Level 3) Total Equity Securities: U.S. Equities $ 55,011 $ — $ — $ — $ 55,011 International Equities 38,231 — — — 38,231 Mutual Funds 46,276 — — — 46,276 Registered Investment Companies 52,582 — — — 52,582 Common/Collective Funds (1) — — — 575,738 575,738 Fixed Income Securities: Corporate Bonds — 574,756 — — 574,756 U.S. Treasury and Other Government Securities — 182,878 — — 182,878 Municipal and Provincial Bonds — 42,812 — — 42,812 Government Sponsored Enterprises (2) — 13,131 — — 13,131 Other — 11,745 — — 11,745 Cash and Cash Equivalents — — — 19,097 19,097 Private Equity — — — 11,345 11,345 Hedge Fund — — — 25,065 25,065 Assets at Fair Value $ 192,100 $ 825,322 $ — $ 631,245 $ 1,648,667 (1) The underlying assets of the common/collective funds are primarily comprised of equity and fixed income securities. The fair value in the above table represents our ownership share of the NAV of the underlying funds. (2) Represents investments that are not backed by the full faith and credit of the U.S. government. (3) Certain investments that are measured at fair value using the NAV per share (or its equivalent) have not been classified in the fair value hierarchy. Fair Value Measurement at December 31, 2018 (In thousands) Quoted Prices Markets for Identical Assets Significant Observable Inputs Significant Unobservable Inputs Investment Measured at Net Asset Value (3) Asset Category (Level 1) (Level 2) (Level 3) Total Equity Securities: U.S. Equities $ 25,459 $ — $ — $ — $ 25,459 International Equities 27,805 — — — 27,805 Mutual Funds 18,891 — — — 18,891 Registered Investment Companies 36,908 — — — 36,908 Common/Collective Funds (1) — — — 412,815 412,815 Fixed Income Securities: Corporate Bonds — 532,466 — — 532,466 U.S. Treasury and Other Government Securities — 155,229 — — 155,229 Group Annuity Contract — — — 64,559 64,559 Municipal and Provincial Bonds — 42,170 — — 42,170 Government Sponsored Enterprises (2) — 14,278 — — 14,278 Other — 13,754 — — 13,754 Cash and Cash Equivalents — — — 19,667 19,667 Private Equity — — — 12,752 12,752 Hedge Fund — — — 33,398 33,398 Assets at Fair Value $ 109,063 $ 757,897 $ — $ 543,191 $ 1,410,151 (1) The underlying assets of the common/collective funds are primarily comprised of equity and fixed income securities. The fair value in the above table represents our ownership share of the NAV of the underlying funds. (2) Represents investments that are not backed by the full faith and credit of the U.S. government. (3) Certain investments that are measured at fair value using the NAV per share (or its equivalent) have not been classified in the fair value hierarchy.</t>
  </si>
  <si>
    <t>Schedule of Expected Benefit Payments</t>
  </si>
  <si>
    <t xml:space="preserve">The following benefit payments, which reflect future service for plans that have not been frozen, are expected to be paid: Plans (In thousands) Qualified Non- Qualified Total 2020 $ 88,092 $ 17,391 $ 105,483 2021 89,431 17,105 106,536 2022 91,324 17,005 108,329 2023 92,832 16,700 109,532 2024 94,098 16,411 110,509 2025-2029 (1) 482,654 79,054 561,708 (1) While benefit payments under these plans are expected to continue beyond 2029 we have presented in this table only those benefit payments estimated over the next 10 years. </t>
  </si>
  <si>
    <t>Schedule of Multi Employer Plans</t>
  </si>
  <si>
    <t>Our participation in significant plans for the fiscal period ended December 29, 2019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9 2018 2019 2018 2017 CWA/ITU Negotiated Pension Plan 13-6212879-001 Critical and Declining as of 1/01/19 Critical and Declining as of 1/01/18 Implemented $ 415 $ 408 $ 425 No (1) Newspaper and Mail Deliverers’-Publishers’ Pension Fund (2) 13-6122251-001 Green as of 6/01/19 Green as of 6/01/18 N/A 1,014 992 995 No 3/30/2020 GCIU-Employer Retirement Benefit Plan 91-6024903-001 Critical and Declining as of 1/01/19 Critical and Declining as of 1/01/18 Implemented 58 42 39 Yes 3/30/2021 (3) Pressmen’s Publishers’ Pension Fund (4) 13-6121627-001 Green as of 4/01/19 Green as of 4/01/18 N/A 1,213 1,129 963 No 3/30/2021 Paper Handlers’-Publishers’ Pension Fund (5) 13-6104795-001 Critical and Declining as of 4/01/19 Critical and Declining as of 4/01/18 Implemented 100 99 88 Yes 3/30/2021 Contributions for individually significant plans $ 2,800 $ 2,670 $ 2,510 Total Contributions $ 2,800 $ 2,670 $ 2,510 (1) There are two collective bargaining agreements requiring contributions to this plan: Mailers, which expires March 30, 2023, and Typographers, which expires March 30, 2020.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As of December 30, 2018, only one collective bargaining agreement remained for the Stereotypers. The method for calculating actuarial value of assets was changed retroactive to January 1, 2009, as elected by the Board of Trustees and as permitted by IRS Notice 2010-83. This election includes smoothing 2008 investment losses over ten years .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7 Newspaper and Mail Deliverers’-Publishers’ Pension Fund 5/31/2018 &amp; 5/31/2017 (1) Pressmen’s Publisher’s Pension Fund 3/31/2019 &amp; 3/31/2018 Paper Handlers’-Publishers’ Pension Fund 3/31/2019 &amp; 3/31/2018 (1) Form 5500 for the plan year ended 5/31/19 was not available as of the date we filed our financial statements.</t>
  </si>
  <si>
    <t>Other Postretirement Benefits (Tables) - Other Postretirement Benefit Plans</t>
  </si>
  <si>
    <t>Schedule of Components of Net Periodic Postretirement Benefit Cost</t>
  </si>
  <si>
    <t>The components of net periodic postretirement benefit cost/(income) were as follows: (In thousands) December 29, December 30, December 31, Service cost $ 27 $ 21 $ 367 Interest cost 1,602 1,476 1,881 Amortization and other costs 3,375 4,735 3,621 Amortization of prior service credit (4,766 ) (6,157 ) (7,755 ) Effect of settlement/curtailment (1) — — (32,737 ) Net periodic postretirement benefit cost/(income) $ 238 $ 75 $ (34,623 ) (1) In the fourth quarter of 2017, the Company recorded a gain in connection with the settlement of a funding obligation related to a postretirement plan.</t>
  </si>
  <si>
    <t>The changes in the benefit obligations recognized in other comprehensive loss/(income) were as follows: (In thousands) December 29, December 30, December 31, Net actuarial loss/(gain) $ 296 $ (4,905 ) $ (6,625 ) Amortization of loss (3,375 ) (4,735 ) (3,621 ) Amortization of prior service credit 4,766 6,157 7,755 Effect of curtailment — — 6,502 Effect of settlement — — 26,235 Total recognized in other comprehensive loss/(income) 1,687 (3,483 ) 30,246 Net periodic postretirement benefit cost/(income) 238 75 (34,623 ) Total recognized in net periodic postretirement benefit cost/(income) and other comprehensive loss/(income) $ 1,925 $ (3,408 ) $ (4,377 )</t>
  </si>
  <si>
    <t>The changes in the benefit obligation and plan assets and other amounts recognized in other comprehensive loss were as follows: (In thousands) December 29, December 30, Change in benefit obligation Benefit obligation at beginning of year $ 46,037 $ 54,642 Service cost 27 21 Interest cost 1,602 1,476 Plan participants’ contributions 3,835 3,974 Actuarial loss/(gain) 296 (4,905 ) Benefits paid (8,994 ) (9,171 ) Benefit obligation at the end of year 42,803 46,037 Change in plan assets Employer contributions 5,159 5,197 Plan participants’ contributions 3,835 3,974 Benefits paid (8,994 ) (9,171 ) Fair value of plan assets at end of year — — Net amount recognized $ (42,803 ) $ (46,037 ) Amount recognized in the Consolidated Balance Sheets Current liabilities $ (5,115 ) $ (5,645 ) Noncurrent liabilities (37,688 ) (40,392 ) Net amount recognized $ (42,803 ) $ (46,037 ) Amount recognized in accumulated other comprehensive loss Actuarial loss $ 25,793 $ 28,871 Prior service credit (7,691 ) (12,456 ) Total $ 18,102 $ 16,415</t>
  </si>
  <si>
    <t>Weighted-average assumptions used in the actuarial computations to determine the postretirement benefit obligations were as follows: December 29, December 30, Discount rate 2.94 % 4.18 % Estimated increase in compensation level 3.50 % 3.50 % Weighted-average assumptions used in the actuarial computations to determine net periodic postretirement cost were as follows: December 29, December 30, December 31, Discount rate for determining projected benefit obligation 4.18 % 3.46 % 3.93 % Discount rate in effect for determining service cost 4.19 % 3.56 % 4.08 % Discount rate in effect for determining interest cost 3.71 % 3.01 % 3.21 % Estimated increase in compensation level 3.50 % 3.50 % 3.50 %</t>
  </si>
  <si>
    <t>Schedule of Health Care Cost Trend Rates</t>
  </si>
  <si>
    <t>The assumed health-care cost trend rates were as follows: December 29, December 30, Health-care cost trend rate 6.57 % 6.90 % Rate to which the cost trend rate is assumed to decline (ultimate trend rate) 5.00 % 5.00 % Year that the rate reaches the ultimate trend rate 2025 2025</t>
  </si>
  <si>
    <t>Schedule of Effect of One-Percentage-Point Change in Assumed Health Care Cost Trend Rates</t>
  </si>
  <si>
    <t>A one-percentage point change in assumed health-care cost trend rates would have the following effects: One-Percentage Point (In thousands) Increase Decrease Effect on total service and interest cost for 2019 $ 23 $ (21 ) Effect on accumulated postretirement benefit obligation as of December 29, 2019 $ 968 $ (861 )</t>
  </si>
  <si>
    <t xml:space="preserve">The following benefit payments (net of plan participant contributions) under our Company’s postretirement plans, which reflect expected future services, are expected to be paid: (In thousands) Amount 2020 $ 5,226 2021 4,784 2022 4,359 2023 4,001 2024 3,678 2025-2029 (1) 14,342 (1) While benefit payments under these plans are expected to continue beyond 2029, we have presented in this table only those benefit payments estimated over the next 10 years. </t>
  </si>
  <si>
    <t>Other Liabilities (Tables)</t>
  </si>
  <si>
    <t>Schedule of Accrued Liabilities</t>
  </si>
  <si>
    <t>The components of the Other Liabilities — Other balance in our Consolidated Balance Sheets were as follows: (In thousands) December 29, December 30, Deferred compensation $ 23,702 $ 23,211 Noncurrent operating lease liabilities 55,136 — Other liabilities 47,399 54,636 Total $ 126,237 $ 77,847</t>
  </si>
  <si>
    <t>Income Taxes (Tables)</t>
  </si>
  <si>
    <t>Schedule of Effective Income Tax Rate Reconciliation</t>
  </si>
  <si>
    <t>Reconciliations between the effective tax rate on income from continuing operations before income taxes and the federal statutory rate are presented below. December 29, 2019 December 30, 2018 December 31, 2017 (In thousands) Amount % of Pre-tax Amount % of Pre-tax Amount % of Pre-tax Tax at federal statutory rate $ 34,537 21.0 $ 36,979 21.0 $ 38,928 35.0 State and local taxes, net 5,303 3.2 12,335 7.0 4,800 4.3 Effect of enacted changes in tax laws — — (1,872 ) (1.0 ) 68,747 61.8 (Decrease)/increase in uncertain tax positions (2,427 ) (1.5 ) 2,288 1.3 (2,277 ) (2.0 ) (Gain)/loss on company-owned life insurance (1,662 ) (1.0 ) 449 0.2 (1,916 ) (1.7 ) Nondeductible expense 1,938 1.2 1,808 1.0 912 0.8 Nondeductible executive compensation (355 ) (0.2 ) 2,135 1.2 1,360 1.2 Stock-based awards benefit (6,184 ) (3.8 ) (1,795 ) (1.0 ) (517 ) (0.4 ) Deduction for foreign-derived intangible income (2,625 ) (1.6 ) — — — — Research and experimentation credit (5,672 ) (3.4 ) — — — — Other, net 1,641 1.0 (3,696 ) (2.1 ) (6,081 ) (5.5 ) Income tax expense $ 24,494 14.9 $ 48,631 27.6 $ 103,956 93.5</t>
  </si>
  <si>
    <t>Schedule of Components of Income Tax Expense (Benefit)</t>
  </si>
  <si>
    <t>The components of income tax expense as shown in our Consolidated Statements of Operations were as follows: (In thousands) December 29, December 30, December 31, Current tax expense/(benefit) Federal $ 16,283 $ 31,719 $ (252 ) Foreign 823 705 458 State and local 3,146 10,172 350 Total current tax expense 20,252 42,596 556 Deferred tax expense/(benefit) Federal 5,588 913 105,905 State and local (1,346 ) 5,122 (2,505 ) Total deferred tax expense 4,242 6,035 103,400 Income tax expense $ 24,494 $ 48,631 $ 103,956</t>
  </si>
  <si>
    <t>Schedule of Deferred Tax Assets and Liabilities</t>
  </si>
  <si>
    <t>The components of the net deferred tax assets and liabilities recognized in our Consolidated Balance Sheets were as follows: (In thousands) December 29, December 30, Deferred tax assets Retirement, postemployment and deferred compensation plans $ 113,306 $ 128,926 Accruals for other employee benefits, compensation, insurance and other 25,543 22,722 Net operating losses 1,289 1,598 Operating lease liabilities 16,746 — Other 27,042 23,400 Gross deferred tax assets $ 183,926 $ 176,646 Deferred tax liabilities Property, plant and equipment $ 39,494 $ 38,268 Intangible assets 7,596 7,225 Operating lease right-of-use assets 14,309 — Other 7,298 2,722 Gross deferred tax liabilities $ 68,697 $ 48,215 Net deferred tax asset $ 115,229 $ 128,431</t>
  </si>
  <si>
    <t>Summary of Income Tax Contingencies</t>
  </si>
  <si>
    <t>A reconciliation of unrecognized tax benefits is as follows: (In thousands) December 29, December 30, December 31, Balance at beginning of year $ 11,629 $ 17,086 $ 10,028 Gross additions to tax positions taken during the current year 1,184 680 9,009 Gross additions to tax positions taken during the prior year 711 3,019 103 Gross reductions to tax positions taken during the prior year (76 ) (8,607 ) (372 ) Reductions from settlements with taxing authorities (2,637 ) — — Reductions from lapse of applicable statutes of limitations (502 ) (549 ) (1,682 ) Balance at end of year $ 10,309 $ 11,629 $ 17,086</t>
  </si>
  <si>
    <t>Stock-Based Awards (Tables)</t>
  </si>
  <si>
    <t>Schedule of Share-based Compensation, Stock Options, Activity</t>
  </si>
  <si>
    <t xml:space="preserve">Changes in our Company’s stock options in 2019 were as follows: December 29, 2019 (Shares in thousands) Options Weighted Average Exercise Price Weighted Average Remaining Contractual Term (Years) Aggregate Intrinsic Value $(000s) Options outstanding at beginning of year 1,388 $ 9 2 $ 18,052 Exercised (419 ) 11 Forfeited/Expired — — Options outstanding at end of period (1) 969 $ 9 2 $ 22,534 Options exercisable at end of period 969 $ 9 2 $ 22,534 (1) All outstanding options are vested as of December 29, 2019. </t>
  </si>
  <si>
    <t>Schedule of Share-based Compensation, Restricted Stock Units Award Activity</t>
  </si>
  <si>
    <t>Changes in our Company’s stock-settled restricted stock units in 2019 were as follows: December 29, 2019 (Shares in thousands) Restricted Stock Units Weighted Average Grant-Date Fair Value Unvested stock-settled restricted stock units at beginning of period 623 $ 20 Granted 298 32 Vested (341 ) 18 Forfeited (33 ) 26 Unvested stock-settled restricted stock units at end of period 547 $ 27 Unvested stock-settled restricted stock units expected to vest at end of period 514 $ 27</t>
  </si>
  <si>
    <t>Schedule of Common Stock Reserved For Issuance</t>
  </si>
  <si>
    <t>Shares of Class A Common Stock reserved for issuance were as follows: (Shares in thousands) December 29, December 30, Stock options, stock–settled restricted stock units and stock-settled performance awards Stock options and stock-settled restricted stock units 1,648 2,165 Stock-settled performance awards (1) 1,371 2,009 Outstanding 3,019 4,174 Available 7,475 7,404 Employee Stock Purchase Plan (2)(4) Available — 6,410 401(k) Company stock match (3)(4) Available — 3,045 Total Outstanding 3,019 4,174 Total Available 7,475 16,859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 (4) As of December 29, 2019 , these shares were no longer reserved.</t>
  </si>
  <si>
    <t>Stockholders' Equity (Tables)</t>
  </si>
  <si>
    <t>Schedule of Accumulated Other Comprehensive Income (Loss)</t>
  </si>
  <si>
    <t>The following table summarizes the changes in AOCI by component as of December 29, 2019 : (In thousands) Foreign Currency Translation Adjustments Funded Status of Benefit Plans Net unrealized gain on Available-for-sale Securities Total Accumulated Other Comprehensive Loss Balance as of December 30, 2018 $ 4,677 $ (520,308 ) $ (2,093 ) $ (517,724 ) Other comprehensive (loss)/income before reclassifications, before tax (1,684 ) 9,290 3,624 11,230 Amounts reclassified from accumulated other comprehensive loss, before tax — 19,697 — 19,697 Income tax (benefit)/expense (445 ) 7,665 959 8,179 Net current-period other comprehensive (loss)/income, net of tax (1,239 ) 21,322 2,665 22,748 Balance as of December 29, 2019 $ 3,438 $ (498,986 ) $ 572 $ (494,976 )</t>
  </si>
  <si>
    <t>Reclassification out of Accumulated Other Comprehensive Income</t>
  </si>
  <si>
    <t>The following table summarizes the reclassifications from AOCI for the period ended December 29, 2019 : (In thousands) Detail about accumulated other comprehensive loss components Amounts reclassified from accumulated other comprehensive loss Affected line item in the statement where net income is presented Funded status of benefit plans: Amortization of prior service credit (1) $ (6,698 ) Other components of net periodic benefit costs Amortization of actuarial loss (1) 26,395 Other components of net periodic benefit costs Total reclassification, before tax 19,697 Income tax expense 5,208 Income tax expense Total reclassification, net of tax $ 14,489 (1) These accumulated other comprehensive income components are included in the computation of net periodic benefit cost for pension and other retirement benefits. See Notes 10 and 11 for additional information.</t>
  </si>
  <si>
    <t>Leases (Tables)</t>
  </si>
  <si>
    <t>Assets And Liabilities</t>
  </si>
  <si>
    <t>The table below presents the lease-related assets and liabilities recorded on the balance sheet: (In thousands) Classification in the Consolidated Balance Sheet December 29, 2019 Operating lease right-of-use assets Miscellaneous assets $ 53,549 Current operating lease liabilities Accrued expenses and other $ 7,853 Noncurrent operating lease liabilities Other 55,136 Total operating lease liabilities $ 62,989</t>
  </si>
  <si>
    <t>Operating Lease Costs</t>
  </si>
  <si>
    <t>The total lease cost for operating leases included in Selling, general and administrative costs in our Consolidated Statement of Operations was as follows: For the Twelve Months Ended (In thousands) December 29, 2019 Operating lease cost $ 9,980 Short term and variable lease cost 1,814 Total lease cost $ 11,794 Prior to the adoption of ASU 2016-02, rental expense was approximately $14 million in 2018 and $19 million in 2017. The table below presents additional information regarding operating leases: (In thousands, except lease term and discount rate) December 29, 2019 Cash paid for amounts included in the measurement of operating lease liabilities $ 9,101 Right-of-use assets obtained in exchange for operating lease liabilities $ 61,270 Weighted-average remaining lease term 9.7 years Weighted-average discount rate 4.64 %</t>
  </si>
  <si>
    <t>Operating Lease Liability Maturity</t>
  </si>
  <si>
    <t>Maturities of lease liabilities on an annual basis for the Company's operating leases as of December 29, 2019 , were as follows: (In thousands) Amount 2020 $ 10,092 2021 9,146 2022 8,689 2023 8,079 2024 7,042 Later Years 35,113 Total lease payments $ 78,161 Less: Interest (15,172 ) Present value of lease liabilities $ 62,989</t>
  </si>
  <si>
    <t>Cash Flows To Be Received</t>
  </si>
  <si>
    <t>Maturities of lease payments to be received on an annual basis for the Company's office space operating leases as of December 29, 2019 , were as follows: (In thousands) Amount 2020 $ 32,242 2021 32,259 2022 32,254 2023 19,329 2024 15,529 Later Years 126,633 Total building rental revenue from operating leases $ 258,246</t>
  </si>
  <si>
    <t>Quarterly Information (Unaudited) (Tables)</t>
  </si>
  <si>
    <t>Quarterly Financial Information</t>
  </si>
  <si>
    <t>Quarterly financial information for each quarter in the years ended December 29, 2019 , and December 30, 2018 is included in the following tables.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ne of our largest sources of revenue is advertising. Our business has historically experienced higher advertising volume in the fourth quarter than the remaining quarters because of holiday advertising. 2019 Quarters (In thousands, except per share data) March 31, June 30, September 29, December 29, Full Year (13 weeks) (13 weeks) (13 weeks) (13 weeks) (52 weeks) Revenues $ 439,062 $ 436,258 $ 428,501 $ 508,363 $ 1,812,184 Operating costs 404,464 398,325 401,452 430,398 1,634,639 Restructuring charge (1) — — 4,008 — 4,008 Gain from pension liability adjustment (2) — — (2,045 ) — (2,045 ) Operating profit 34,598 37,933 25,086 77,965 175,582 Other components of net periodic benefit costs 1,835 1,833 1,834 1,800 7,302 Interest expense and other, net 1,303 1,514 755 248 3,820 Income from continuing operations before income taxes 31,460 34,586 22,497 75,917 164,460 Income tax expense 1,304 9,415 6,070 7,705 24,494 Net income attributable to The New York Times Company common stockholders $ 30,156 $ 25,171 $ 16,427 $ 68,212 $ 139,966 Average number of common shares outstanding: Basic 165,674 166,152 166,148 166,239 166,042 Diluted 167,129 167,549 167,555 167,728 167,545 Basic earnings per share attributable to The New York Times Company common stockholders: Net income $ 0.18 $ 0.15 $ 0.10 $ 0.41 $ 0.84 Diluted earnings per share attributable to The New York Times Company common stockholders: Net income $ 0.18 $ 0.15 $ 0.10 $ 0.41 $ 0.83 Dividends declared per share $ 0.05 $ 0.05 $ 0.05 $ 0.05 $ 0.20 (1) In the third quarter of 2019, the Company recognized a $4.0 million of pre-tax expense related to restructuring charges, including impairment and severance charges related to the closure of our digital marketing agency, HelloSociety, LLC. (2) In the third quarter of 2019, the Company recorded a $2.0 million gain from a multiemployer pension plan liability adjustment. 2018 Quarters (In thousands, except per share data) April 1, July 1, September 30, December 30, Full Year (13 weeks) (13 weeks) (13 weeks) (13 weeks) (52 weeks) Revenues $ 413,948 $ 414,560 $ 417,346 $ 502,744 $ 1,748,598 Operating costs 378,005 373,306 380,754 426,713 1,558,778 Headquarters redesign and consolidation (1) 1,888 1,252 — 1,364 4,504 Gain from pension liability adjustment (2) — — (4,851 ) — (4,851 ) Operating profit 34,055 40,002 41,443 74,667 190,167 Other components of net periodic benefit costs 2,028 1,863 2,335 2,048 8,274 Gain/(loss) from joint ventures 15 (8 ) (16 ) 10,773 10,764 Interest expense and other, net 4,877 4,536 4,026 3,127 16,566 Income from continuing operations before income taxes 27,165 33,595 35,066 80,265 176,091 Income tax expense 5,251 9,999 10,092 23,289 48,631 Net income 21,914 23,596 24,974 56,976 127,460 Net (income)/loss attributable to the noncontrolling interest (2 ) 1 2 (1,777 ) (1,776 ) Net income attributable to The New York Times Company common stockholders $ 21,912 $ 23,597 $ 24,976 $ 55,199 $ 125,684 Average number of common shares outstanding: Basic 164,094 165,027 165,064 165,154 164,845 Diluted 166,237 166,899 166,966 167,249 166,939 Basic earnings/(loss) per share attributable to The New York Times Company common stockholders: Net income/(loss) $ 0.13 $ 0.14 $ 0.15 $ 0.33 $ 0.76 Diluted earnings/(loss) per share attributable to The New York Times Company common stockholders: Net income/(loss) $ 0.13 $ 0.14 $ 0.15 $ 0.33 $ 0.75 Dividends declared per share $ 0.04 $ 0.04 $ 0.04 $ 0.04 $ 0.16 (1) We recognized expenses related to the redesign and consolidation of space in our Company Headquarters. (2) In the third quarter of 2018, the Company recorded a $4.9 million gain from a multiemployer pension plan liability adjustment.</t>
  </si>
  <si>
    <t>Basis of Presentation (Details)</t>
  </si>
  <si>
    <t>Fiscal year term</t>
  </si>
  <si>
    <t>365 days</t>
  </si>
  <si>
    <t>371 days</t>
  </si>
  <si>
    <t>Summary of Significant Accounting Policies (Details) - USD ($)</t>
  </si>
  <si>
    <t>New Accounting Pronouncements or Change in Accounting Principle [Line Items]</t>
  </si>
  <si>
    <t>Operating Lease, Impairment Loss</t>
  </si>
  <si>
    <t>Self insurance reserve</t>
  </si>
  <si>
    <t>Tax Act, additional income tax expense</t>
  </si>
  <si>
    <t>Tax cuts and jobs act, incomplete accounting, provisional income tax expense</t>
  </si>
  <si>
    <t>Operating lease, right-of-use asset</t>
  </si>
  <si>
    <t>Lease liability</t>
  </si>
  <si>
    <t>Maximum | Building and Building Improvements</t>
  </si>
  <si>
    <t>Property, plant and equipment, useful life</t>
  </si>
  <si>
    <t>40 years</t>
  </si>
  <si>
    <t>Maximum | Equipment</t>
  </si>
  <si>
    <t>30 years</t>
  </si>
  <si>
    <t>Maximum | Computer Software, Intangible Asset</t>
  </si>
  <si>
    <t>5 years</t>
  </si>
  <si>
    <t>Minimum | Building and Building Improvements</t>
  </si>
  <si>
    <t>10 years</t>
  </si>
  <si>
    <t>Minimum | Equipment</t>
  </si>
  <si>
    <t>3 years</t>
  </si>
  <si>
    <t>Minimum | Computer Software, Intangible Asset</t>
  </si>
  <si>
    <t>Revenue - Disaggregation of Revenue (Details) - USD ($) $ in Thousands</t>
  </si>
  <si>
    <t>3 Months Ended</t>
  </si>
  <si>
    <t>Sep. 29, 2019</t>
  </si>
  <si>
    <t>Jun. 30, 2019</t>
  </si>
  <si>
    <t>Mar. 31, 2019</t>
  </si>
  <si>
    <t>Sep. 30, 2018</t>
  </si>
  <si>
    <t>Jul. 01, 2018</t>
  </si>
  <si>
    <t>Apr. 01, 2018</t>
  </si>
  <si>
    <t>Disaggregation of Revenue [Line Items]</t>
  </si>
  <si>
    <t>Print subscription</t>
  </si>
  <si>
    <t>News Products</t>
  </si>
  <si>
    <t>Other product subscription revenues</t>
  </si>
  <si>
    <t>Digital-Only Subscription Revenue</t>
  </si>
  <si>
    <t>Display</t>
  </si>
  <si>
    <t>Print | Advertising</t>
  </si>
  <si>
    <t>Print | Display</t>
  </si>
  <si>
    <t>Print | Other</t>
  </si>
  <si>
    <t>Digital | Advertising</t>
  </si>
  <si>
    <t>Digital | Display</t>
  </si>
  <si>
    <t>Digital | Other</t>
  </si>
  <si>
    <t>Digital</t>
  </si>
  <si>
    <t>Building Real Estate</t>
  </si>
  <si>
    <t>Revenue - Additional Information (Details) - USD ($) $ in Millions</t>
  </si>
  <si>
    <t>Contract assets</t>
  </si>
  <si>
    <t>Increase in contract assets balance</t>
  </si>
  <si>
    <t>Contract with customer asset, current</t>
  </si>
  <si>
    <t>Reclassified to receivable</t>
  </si>
  <si>
    <t>Marketable Securities - Available for Sale Securities (Details) - USD ($) $ in Thousands</t>
  </si>
  <si>
    <t>Debt Securities, Available-for-sale [Line Items]</t>
  </si>
  <si>
    <t>Net unrealized gains and losses AOCI</t>
  </si>
  <si>
    <t>Short-term AFS securities</t>
  </si>
  <si>
    <t>Amortized cost, short-term AFS securities</t>
  </si>
  <si>
    <t>Gross unrealized gains, short-term AFS securities</t>
  </si>
  <si>
    <t>Gross unrealized losses, short-term AFS securities</t>
  </si>
  <si>
    <t>Fair value, short-term AFS securities</t>
  </si>
  <si>
    <t>Long-term AFS securities</t>
  </si>
  <si>
    <t>Amortized cost, long-term AFS securities</t>
  </si>
  <si>
    <t>Gross unrealized gains, long-term AFS securities</t>
  </si>
  <si>
    <t>Gross unrealized losses, long-term AFS securities</t>
  </si>
  <si>
    <t>Fair value, long-term AFS securities</t>
  </si>
  <si>
    <t>Corporate debt securities</t>
  </si>
  <si>
    <t>U.S. Treasury securities</t>
  </si>
  <si>
    <t>U.S. governmental agency securities</t>
  </si>
  <si>
    <t>Commercial paper</t>
  </si>
  <si>
    <t>Certificates of deposit</t>
  </si>
  <si>
    <t>Debt Securities</t>
  </si>
  <si>
    <t>Marketable Securities - Continuous Loss Position (Details) - USD ($)</t>
  </si>
  <si>
    <t>Other than temporary impairment, loss</t>
  </si>
  <si>
    <t>Minimum | Short-term Marketable Securities</t>
  </si>
  <si>
    <t>Remaining maturities on short-term and long-term marketable securities</t>
  </si>
  <si>
    <t>1 month</t>
  </si>
  <si>
    <t>Minimum | Long-term Marketable Securities</t>
  </si>
  <si>
    <t>13 months</t>
  </si>
  <si>
    <t>Maximum | Short-term Marketable Securities</t>
  </si>
  <si>
    <t>12 months</t>
  </si>
  <si>
    <t>Maximum | Long-term Marketable Securities</t>
  </si>
  <si>
    <t>35 months</t>
  </si>
  <si>
    <t>Fair value, less than 12 months, short-term AFS securities</t>
  </si>
  <si>
    <t>Gross unrealized losses, less than 12 months, short-term AFS securities</t>
  </si>
  <si>
    <t>Fair value, 12 months or greater, short-term AFS securities</t>
  </si>
  <si>
    <t>Gross unrealized losses, 12 months or greater, short-term AFS securities</t>
  </si>
  <si>
    <t>Fair value, less than 12 months, long-term AFS securities</t>
  </si>
  <si>
    <t>Gross unrealized losses, less than 12 months, long-term AFS securities</t>
  </si>
  <si>
    <t>Fair value, 12 months or greater, long-term AFS securities</t>
  </si>
  <si>
    <t>Gross unrealized losses, 12 months or greater, long-term AFS securities</t>
  </si>
  <si>
    <t>Short-term Available-for Sale Securities [Member]</t>
  </si>
  <si>
    <t>Long-term AFS securities [Member]</t>
  </si>
  <si>
    <t>Goodwill and Intangibles (Details) - USD ($) $ in Thousands</t>
  </si>
  <si>
    <t>Goodwill [Roll Forward]</t>
  </si>
  <si>
    <t>Goodwill, beginning balance</t>
  </si>
  <si>
    <t>Foreign currency translation</t>
  </si>
  <si>
    <t>Goodwill, ending balance</t>
  </si>
  <si>
    <t>Miscellaneous Assets</t>
  </si>
  <si>
    <t>Business Acquisition [Line Items]</t>
  </si>
  <si>
    <t>Intangible assets, carrying value</t>
  </si>
  <si>
    <t>Minimum</t>
  </si>
  <si>
    <t>Estimated useful life of intangible assets acquired</t>
  </si>
  <si>
    <t>Maximum</t>
  </si>
  <si>
    <t>7 years</t>
  </si>
  <si>
    <t>Investments - Equity Method Investments (Details) $ in Millions</t>
  </si>
  <si>
    <t>Dec. 30, 2018USD ($)</t>
  </si>
  <si>
    <t>Sep. 30, 2018USD ($)</t>
  </si>
  <si>
    <t>Jul. 01, 2018USD ($)</t>
  </si>
  <si>
    <t>Apr. 01, 2018USD ($)</t>
  </si>
  <si>
    <t>Dec. 31, 2017USD ($)</t>
  </si>
  <si>
    <t>Dec. 31, 2017CAD ($)</t>
  </si>
  <si>
    <t>Dec. 29, 2019USD ($)</t>
  </si>
  <si>
    <t>Investments in joint ventures</t>
  </si>
  <si>
    <t>Gain/(loss) from joint ventures</t>
  </si>
  <si>
    <t>Newsprint and supercalendered paper purchased from the Paper Mills</t>
  </si>
  <si>
    <t>Non-marketable equity securities</t>
  </si>
  <si>
    <t>Investment income in interest expense</t>
  </si>
  <si>
    <t>Donohue Malbaie Inc.</t>
  </si>
  <si>
    <t>Equity method investment, ownership percentage</t>
  </si>
  <si>
    <t>49.00%</t>
  </si>
  <si>
    <t>Distributions received</t>
  </si>
  <si>
    <t>40.00%</t>
  </si>
  <si>
    <t>Madison Paper Industries Owned Consolidated Subsidiary</t>
  </si>
  <si>
    <t>80.00%</t>
  </si>
  <si>
    <t>Ownership of Madison Paper Industries by Consolidated Subsidiary [Member]</t>
  </si>
  <si>
    <t>50.00%</t>
  </si>
  <si>
    <t>Resolute FP Canada, Inc. | Donohue Malbaie Inc.</t>
  </si>
  <si>
    <t>51.00%</t>
  </si>
  <si>
    <t>UPM-Kymmene | Madison Paper Industries</t>
  </si>
  <si>
    <t>60.00%</t>
  </si>
  <si>
    <t>Gain on sale of assets</t>
  </si>
  <si>
    <t>Madison Paper Industries | Madison Paper Industries</t>
  </si>
  <si>
    <t>Equity method investment, noncontrolling interest, ownership percentage</t>
  </si>
  <si>
    <t>10.00%</t>
  </si>
  <si>
    <t>Madison Paper Industries | Madison Paper Industries Owned Consolidated Subsidiary</t>
  </si>
  <si>
    <t>20.00%</t>
  </si>
  <si>
    <t>Investments - Madison Financial Statements (Details) - Madison Paper Industries - USD ($) $ in Thousands</t>
  </si>
  <si>
    <t>Balance Sheet Information [Abstract]</t>
  </si>
  <si>
    <t>Total liabilities</t>
  </si>
  <si>
    <t>Total equity</t>
  </si>
  <si>
    <t>Income Statement Information [Abstract]</t>
  </si>
  <si>
    <t>Cost of sales</t>
  </si>
  <si>
    <t>General and administrative income/(expense) and other</t>
  </si>
  <si>
    <t>Total operating (expense)/income</t>
  </si>
  <si>
    <t>Other income</t>
  </si>
  <si>
    <t>Net (loss)/income</t>
  </si>
  <si>
    <t>Debt Obligations - Debt &amp; Capital Leases (Details) - USD ($)</t>
  </si>
  <si>
    <t>Debt Instrument [Line Items]</t>
  </si>
  <si>
    <t>Capital lease obligations</t>
  </si>
  <si>
    <t>Total short-term debt and capital lease obligations</t>
  </si>
  <si>
    <t>Option To Repurchase Headquarters Building 2019</t>
  </si>
  <si>
    <t>Principal amount</t>
  </si>
  <si>
    <t>Less unamortized discount based on imputed interest rate of 13.0%</t>
  </si>
  <si>
    <t>Net option to repurchase ownership interest in Company Headquarters in 2019</t>
  </si>
  <si>
    <t>Imputed interest rate</t>
  </si>
  <si>
    <t>13.00%</t>
  </si>
  <si>
    <t>Revolving Credit Facility</t>
  </si>
  <si>
    <t>Debt Obligations - Interest Expense, Net (Details) - USD ($) $ in Thousands</t>
  </si>
  <si>
    <t>Interest expense</t>
  </si>
  <si>
    <t>Amortization of debt costs and discount on debt</t>
  </si>
  <si>
    <t>Capitalized interest</t>
  </si>
  <si>
    <t>Interest income and other expense, net</t>
  </si>
  <si>
    <t>Total interest expense and other, net</t>
  </si>
  <si>
    <t>Debt Obligations - Debt Information (Details)</t>
  </si>
  <si>
    <t>1 Months Ended</t>
  </si>
  <si>
    <t>Mar. 31, 2009USD ($)</t>
  </si>
  <si>
    <t>Sep. 29, 2019USD ($)</t>
  </si>
  <si>
    <t>Mar. 06, 2009ft²</t>
  </si>
  <si>
    <t>Net Rentable Area | ft²</t>
  </si>
  <si>
    <t>Sale Leaseback Financing, Amortization Period</t>
  </si>
  <si>
    <t>Long-term debt</t>
  </si>
  <si>
    <t>Sale leaseback transaction, sale price for the Condo Interest</t>
  </si>
  <si>
    <t>Unsecured revolving credit facility, maximum borrowing capacity</t>
  </si>
  <si>
    <t>Unsecured revolving credit facility, term</t>
  </si>
  <si>
    <t>Unsecured revolving credit facility, unused commitment fee</t>
  </si>
  <si>
    <t>0.20%</t>
  </si>
  <si>
    <t>Other (Details) - USD ($) $ in Thousands</t>
  </si>
  <si>
    <t>Other Expense [Line Items]</t>
  </si>
  <si>
    <t>Depreciation expense</t>
  </si>
  <si>
    <t>Advertising expense</t>
  </si>
  <si>
    <t>Severance liability</t>
  </si>
  <si>
    <t>Capitalized Computer Software Costs</t>
  </si>
  <si>
    <t>Unamortized intangible assets</t>
  </si>
  <si>
    <t>Selling, General and Administrative Expenses</t>
  </si>
  <si>
    <t>Severance costs</t>
  </si>
  <si>
    <t>Headquarters Redesign and Consolidation</t>
  </si>
  <si>
    <t>Total restructuring costs incurred</t>
  </si>
  <si>
    <t>Capital expenditures related to restructuring costs (less than)</t>
  </si>
  <si>
    <t>Employee Severance | Selling, General and Administrative Expenses</t>
  </si>
  <si>
    <t>Other - Cash Reconciliations (Details) - USD ($) $ in Thousands</t>
  </si>
  <si>
    <t>Dec. 25, 2016</t>
  </si>
  <si>
    <t>Restricted cash included within other current assets</t>
  </si>
  <si>
    <t>Restricted cash included within miscellaneous assets</t>
  </si>
  <si>
    <t>Total cash, cash equivalents and restricted cash shown in the Consolidated Statements of Cash Flows</t>
  </si>
  <si>
    <t>Fair Value Measurements (Details) - USD ($)</t>
  </si>
  <si>
    <t>Fair Value, Assets and Liabilities Measured on Recurring and Nonrecurring Basis [Line Items]</t>
  </si>
  <si>
    <t>Deferred compensation plan assets</t>
  </si>
  <si>
    <t>Gross additions to tax positions taken during the prior year</t>
  </si>
  <si>
    <t>Nonrecurring</t>
  </si>
  <si>
    <t>Impairment charge</t>
  </si>
  <si>
    <t>Level 1 | Recurring</t>
  </si>
  <si>
    <t>Deferred compensation</t>
  </si>
  <si>
    <t>Level 2 | Recurring</t>
  </si>
  <si>
    <t>Level 3 | Recurring</t>
  </si>
  <si>
    <t>Estimate of Fair Value Measurement | Recurring</t>
  </si>
  <si>
    <t>Corporate debt securities | Recurring</t>
  </si>
  <si>
    <t>Corporate debt securities | Level 1 | Recurring</t>
  </si>
  <si>
    <t>Corporate debt securities | Level 2 | Recurring</t>
  </si>
  <si>
    <t>Corporate debt securities | Level 3 | Recurring</t>
  </si>
  <si>
    <t>U.S. Treasury securities | Recurring</t>
  </si>
  <si>
    <t>U.S. Treasury securities | Level 1 | Recurring</t>
  </si>
  <si>
    <t>U.S. Treasury securities | Level 2 | Recurring</t>
  </si>
  <si>
    <t>U.S. Treasury securities | Level 3 | Recurring</t>
  </si>
  <si>
    <t>US Government Agencies Debt Securities | Recurring</t>
  </si>
  <si>
    <t>US Government Agencies Debt Securities | Level 1 | Recurring</t>
  </si>
  <si>
    <t>US Government Agencies Debt Securities | Level 2 | Recurring</t>
  </si>
  <si>
    <t>US Government Agencies Debt Securities | Level 3 | Recurring</t>
  </si>
  <si>
    <t>Commercial paper | Recurring</t>
  </si>
  <si>
    <t>Commercial paper | Level 1 | Recurring</t>
  </si>
  <si>
    <t>Commercial paper | Level 2 | Recurring</t>
  </si>
  <si>
    <t>Commercial paper | Level 3 | Recurring</t>
  </si>
  <si>
    <t>Certificates of deposit | Recurring</t>
  </si>
  <si>
    <t>Certificates of deposit | Level 1 | Recurring</t>
  </si>
  <si>
    <t>Certificates of deposit | Level 2 | Recurring</t>
  </si>
  <si>
    <t>Certificates of deposit | Level 3 | Recurring</t>
  </si>
  <si>
    <t>Debt Securities | Recurring</t>
  </si>
  <si>
    <t>Debt Securities | Level 1 | Recurring</t>
  </si>
  <si>
    <t>Debt Securities | Level 2 | Recurring</t>
  </si>
  <si>
    <t>Debt Securities | Level 3 | Recurring</t>
  </si>
  <si>
    <t>Pension Benefits - Net Periodic Pension Cost (Details) - USD ($) $ in Thousands</t>
  </si>
  <si>
    <t>Service cost</t>
  </si>
  <si>
    <t>Interest cost</t>
  </si>
  <si>
    <t>Expected return on plan assets</t>
  </si>
  <si>
    <t>Amortization and other costs</t>
  </si>
  <si>
    <t>Amortization of prior service (credit)/cost</t>
  </si>
  <si>
    <t>Effect of settlement/curtailment</t>
  </si>
  <si>
    <t>Net periodic pension (income)/cost</t>
  </si>
  <si>
    <t>Reduction in pension benefit obligation</t>
  </si>
  <si>
    <t>Discretionary contributions to pension plans</t>
  </si>
  <si>
    <t>Qualified Plan | Pension Plan</t>
  </si>
  <si>
    <t>Pension contributions</t>
  </si>
  <si>
    <t>Nonqualified Plan | Pension Plan</t>
  </si>
  <si>
    <t>Pension Benefits - Changes in Plan Assets and Benefit Obligations Recognized in Other Comprehensive Income (Details) - Pension Plan - USD ($) $ in Thousands</t>
  </si>
  <si>
    <t>Net actuarial (gain)/loss</t>
  </si>
  <si>
    <t>Prior service cost</t>
  </si>
  <si>
    <t>Amortization of loss</t>
  </si>
  <si>
    <t>Amortization of prior service credit</t>
  </si>
  <si>
    <t>Effect of settlement</t>
  </si>
  <si>
    <t>Total recognized in other comprehensive income</t>
  </si>
  <si>
    <t>Net periodic pension cost</t>
  </si>
  <si>
    <t>Total recognized in net periodic benefit (income)/cost and other comprehensive (income)/loss</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Defined contribution plan, cost recognized</t>
  </si>
  <si>
    <t>Pension Benefits - Changes in Benefit Obligation and Plan Assets (Details) - Pension Plan - USD ($) $ in Thousands</t>
  </si>
  <si>
    <t>Change in benefit obligation</t>
  </si>
  <si>
    <t>Benefit obligation at beginning of year</t>
  </si>
  <si>
    <t>Plan participants’ contributions</t>
  </si>
  <si>
    <t>Amendments</t>
  </si>
  <si>
    <t>Actuarial loss/(gain)</t>
  </si>
  <si>
    <t>Curtailments</t>
  </si>
  <si>
    <t>Benefits paid</t>
  </si>
  <si>
    <t>Effects of change in currency conversion</t>
  </si>
  <si>
    <t>Benefit obligation at end of year</t>
  </si>
  <si>
    <t>Change in plan assets</t>
  </si>
  <si>
    <t>Fair value of plan assets at beginning of year</t>
  </si>
  <si>
    <t>Actual return on plan assets</t>
  </si>
  <si>
    <t>Employer contributions</t>
  </si>
  <si>
    <t>Fair value of plan assets at end of year</t>
  </si>
  <si>
    <t>Amount recognized in the Consolidated Balance Sheets</t>
  </si>
  <si>
    <t>Noncurrent liabilities</t>
  </si>
  <si>
    <t>Net amount recognized</t>
  </si>
  <si>
    <t>Amount recognized in accumulated other comprehensive loss</t>
  </si>
  <si>
    <t>Actuarial loss</t>
  </si>
  <si>
    <t>Prior service credit</t>
  </si>
  <si>
    <t>Qualified Plan</t>
  </si>
  <si>
    <t>Nonqualified Plan</t>
  </si>
  <si>
    <t>Pension Benefits - Schedule of Accumulated Benefit Obligations In Excess of Fair Value (Details) - Pension Plan - USD ($) $ in Thousands</t>
  </si>
  <si>
    <t>Projected benefit obligation</t>
  </si>
  <si>
    <t>Accumulated benefit obligation</t>
  </si>
  <si>
    <t>Fair value of plan assets</t>
  </si>
  <si>
    <t>Pension Benefits - Schedule of Assumptions Used (Details) - Pension Plan</t>
  </si>
  <si>
    <t>Defined Benefit Plan, Weighted Average Assumptions Used in Calculating Net Periodic Benefit Cost [Abstract]</t>
  </si>
  <si>
    <t>Calculation term, market-related value</t>
  </si>
  <si>
    <t>Defined Benefit Plan, Weighted Average Assumptions Used in Calculating Benefit Obligation [Abstract]</t>
  </si>
  <si>
    <t>Discount rate</t>
  </si>
  <si>
    <t>3.17%</t>
  </si>
  <si>
    <t>4.35%</t>
  </si>
  <si>
    <t>Rate of increase in compensation levels</t>
  </si>
  <si>
    <t>2.50%</t>
  </si>
  <si>
    <t>Discount rate for determining projected benefit obligation</t>
  </si>
  <si>
    <t>3.67%</t>
  </si>
  <si>
    <t>4.17%</t>
  </si>
  <si>
    <t>Discount rate in effect for determining interest cost</t>
  </si>
  <si>
    <t>3.94%</t>
  </si>
  <si>
    <t>3.14%</t>
  </si>
  <si>
    <t>3.39%</t>
  </si>
  <si>
    <t>3.30%</t>
  </si>
  <si>
    <t>4.43%</t>
  </si>
  <si>
    <t>3.00%</t>
  </si>
  <si>
    <t>3.75%</t>
  </si>
  <si>
    <t>4.31%</t>
  </si>
  <si>
    <t>Discount rate in effect for determining service cost</t>
  </si>
  <si>
    <t>3.87%</t>
  </si>
  <si>
    <t>3.88%</t>
  </si>
  <si>
    <t>4.74%</t>
  </si>
  <si>
    <t>4.06%</t>
  </si>
  <si>
    <t>3.31%</t>
  </si>
  <si>
    <t>3.54%</t>
  </si>
  <si>
    <t>2.95%</t>
  </si>
  <si>
    <t>Expected long-term rate of return on assets</t>
  </si>
  <si>
    <t>5.68%</t>
  </si>
  <si>
    <t>5.69%</t>
  </si>
  <si>
    <t>6.73%</t>
  </si>
  <si>
    <t>Pension Benefits - Schedule of Allocation of Plan Assets (Details) - Pension Plan</t>
  </si>
  <si>
    <t>Percent of funded status policy maximum range</t>
  </si>
  <si>
    <t>100.00%</t>
  </si>
  <si>
    <t>Hedging Assets</t>
  </si>
  <si>
    <t>Asset allocation, actual</t>
  </si>
  <si>
    <t>79.00%</t>
  </si>
  <si>
    <t>Long Duration Assets</t>
  </si>
  <si>
    <t>Target allocation percentage of assets, range minimum</t>
  </si>
  <si>
    <t>71.50%</t>
  </si>
  <si>
    <t>Target allocation percentage of assets, range maximum</t>
  </si>
  <si>
    <t>76.50%</t>
  </si>
  <si>
    <t>Return-Seeking Assets</t>
  </si>
  <si>
    <t>23.50%</t>
  </si>
  <si>
    <t>28.50%</t>
  </si>
  <si>
    <t>21.00%</t>
  </si>
  <si>
    <t>Public Equity</t>
  </si>
  <si>
    <t>94.00%</t>
  </si>
  <si>
    <t>High-Yield Fixed Income</t>
  </si>
  <si>
    <t>0.00%</t>
  </si>
  <si>
    <t>Alternatives</t>
  </si>
  <si>
    <t>6.00%</t>
  </si>
  <si>
    <t>Cash</t>
  </si>
  <si>
    <t>Long Duration Fixed Income</t>
  </si>
  <si>
    <t>63.00%</t>
  </si>
  <si>
    <t>Long Duration and Return-Seeking Assets, Public Equity</t>
  </si>
  <si>
    <t>34.00%</t>
  </si>
  <si>
    <t>Long Duration and Return-Seeking Assets, Growth Fixed Income</t>
  </si>
  <si>
    <t>Long Duration and Return-Seeking Assets, Alternatives</t>
  </si>
  <si>
    <t>2.00%</t>
  </si>
  <si>
    <t>Long Duration and Return-Seeking Assets, Cash</t>
  </si>
  <si>
    <t>1.00%</t>
  </si>
  <si>
    <t>Minimum | Hedging Assets</t>
  </si>
  <si>
    <t>Asset allocation, target percentage range</t>
  </si>
  <si>
    <t>75.00%</t>
  </si>
  <si>
    <t>Minimum | Return-Seeking Assets</t>
  </si>
  <si>
    <t>Minimum | Public Equity</t>
  </si>
  <si>
    <t>70.00%</t>
  </si>
  <si>
    <t>Minimum | High-Yield Fixed Income</t>
  </si>
  <si>
    <t>Minimum | Alternatives</t>
  </si>
  <si>
    <t>Minimum | Cash</t>
  </si>
  <si>
    <t>Minimum | Long Duration Fixed Income</t>
  </si>
  <si>
    <t>61.60%</t>
  </si>
  <si>
    <t>Minimum | Long Duration and Return-Seeking Assets, Public Equity</t>
  </si>
  <si>
    <t>20.30%</t>
  </si>
  <si>
    <t>Minimum | Long Duration and Return-Seeking Assets, Growth Fixed Income</t>
  </si>
  <si>
    <t>Minimum | Long Duration and Return-Seeking Assets, Alternatives</t>
  </si>
  <si>
    <t>Minimum | Long Duration and Return-Seeking Assets, Cash</t>
  </si>
  <si>
    <t>Minimum | Cash and Cash Equivalents</t>
  </si>
  <si>
    <t>Maximum | Hedging Assets</t>
  </si>
  <si>
    <t>90.00%</t>
  </si>
  <si>
    <t>Maximum | Return-Seeking Assets</t>
  </si>
  <si>
    <t>25.00%</t>
  </si>
  <si>
    <t>Maximum | Public Equity</t>
  </si>
  <si>
    <t>Maximum | High-Yield Fixed Income</t>
  </si>
  <si>
    <t>15.00%</t>
  </si>
  <si>
    <t>Maximum | Alternatives</t>
  </si>
  <si>
    <t>Maximum | Cash</t>
  </si>
  <si>
    <t>Maximum | Long Duration Fixed Income</t>
  </si>
  <si>
    <t>71.00%</t>
  </si>
  <si>
    <t>Maximum | Long Duration and Return-Seeking Assets, Public Equity</t>
  </si>
  <si>
    <t>39.00%</t>
  </si>
  <si>
    <t>Maximum | Long Duration and Return-Seeking Assets, Growth Fixed Income</t>
  </si>
  <si>
    <t>Maximum | Long Duration and Return-Seeking Assets, Alternatives</t>
  </si>
  <si>
    <t>Maximum | Long Duration and Return-Seeking Assets, Cash</t>
  </si>
  <si>
    <t>4.00%</t>
  </si>
  <si>
    <t>Maximum | Cash and Cash Equivalents</t>
  </si>
  <si>
    <t>5.00%</t>
  </si>
  <si>
    <t>Pension Benefits - Fair Value of Plan Assets (Details) - Pension Plan - USD ($) $ in Thousands</t>
  </si>
  <si>
    <t>Investment measured at net asset value</t>
  </si>
  <si>
    <t>U.S. Equities</t>
  </si>
  <si>
    <t>International Equities</t>
  </si>
  <si>
    <t>Mutual Funds</t>
  </si>
  <si>
    <t>Registered Investment Companies</t>
  </si>
  <si>
    <t>Common Collective Funds</t>
  </si>
  <si>
    <t>Corporate Bonds</t>
  </si>
  <si>
    <t>U.S. Treasury and Other Government Securities</t>
  </si>
  <si>
    <t>Group Annuity Contract</t>
  </si>
  <si>
    <t>Municipal and Provincial Bonds</t>
  </si>
  <si>
    <t>Government Sponsored Enterprises</t>
  </si>
  <si>
    <t>Private Equity</t>
  </si>
  <si>
    <t>Hedge Fund</t>
  </si>
  <si>
    <t>Recurring | Level 1</t>
  </si>
  <si>
    <t>Assets, fair value disclosure</t>
  </si>
  <si>
    <t>Recurring | Level 1 | U.S. Equities</t>
  </si>
  <si>
    <t>Recurring | Level 1 | International Equities</t>
  </si>
  <si>
    <t>Recurring | Level 1 | Mutual Funds</t>
  </si>
  <si>
    <t>Recurring | Level 1 | Registered Investment Companies</t>
  </si>
  <si>
    <t>Recurring | Level 1 | Common Collective Funds</t>
  </si>
  <si>
    <t>Recurring | Level 1 | Corporate Bonds</t>
  </si>
  <si>
    <t>Recurring | Level 1 | U.S. Treasury and Other Government Securities</t>
  </si>
  <si>
    <t>Recurring | Level 1 | Group Annuity Contract</t>
  </si>
  <si>
    <t>Recurring | Level 1 | Municipal and Provincial Bonds</t>
  </si>
  <si>
    <t>Recurring | Level 1 | Government Sponsored Enterprises</t>
  </si>
  <si>
    <t>Recurring | Level 1 | Other</t>
  </si>
  <si>
    <t>Recurring | Level 1 | Cash and Cash Equivalents</t>
  </si>
  <si>
    <t>Recurring | Level 1 | Private Equity</t>
  </si>
  <si>
    <t>Recurring | Level 1 | Hedge Fund</t>
  </si>
  <si>
    <t>Recurring | Level 2</t>
  </si>
  <si>
    <t>Recurring | Level 2 | U.S. Equities</t>
  </si>
  <si>
    <t>Recurring | Level 2 | International Equities</t>
  </si>
  <si>
    <t>Recurring | Level 2 | Mutual Funds</t>
  </si>
  <si>
    <t>Recurring | Level 2 | Registered Investment Companies</t>
  </si>
  <si>
    <t>Recurring | Level 2 | Common Collective Funds</t>
  </si>
  <si>
    <t>Recurring | Level 2 | Corporate Bonds</t>
  </si>
  <si>
    <t>Recurring | Level 2 | U.S. Treasury and Other Government Securities</t>
  </si>
  <si>
    <t>Recurring | Level 2 | Group Annuity Contract</t>
  </si>
  <si>
    <t>Recurring | Level 2 | Municipal and Provincial Bonds</t>
  </si>
  <si>
    <t>Recurring | Level 2 | Government Sponsored Enterprises</t>
  </si>
  <si>
    <t>Recurring | Level 2 | Other</t>
  </si>
  <si>
    <t>Recurring | Level 2 | Cash and Cash Equivalents</t>
  </si>
  <si>
    <t>Recurring | Level 2 | Private Equity</t>
  </si>
  <si>
    <t>Recurring | Level 2 | Hedge Fund</t>
  </si>
  <si>
    <t>Recurring | Level 3</t>
  </si>
  <si>
    <t>Recurring | Level 3 | U.S. Equities</t>
  </si>
  <si>
    <t>Recurring | Level 3 | International Equities</t>
  </si>
  <si>
    <t>Recurring | Level 3 | Mutual Funds</t>
  </si>
  <si>
    <t>Recurring | Level 3 | Registered Investment Companies</t>
  </si>
  <si>
    <t>Recurring | Level 3 | Common Collective Funds</t>
  </si>
  <si>
    <t>Recurring | Level 3 | Corporate Bonds</t>
  </si>
  <si>
    <t>Recurring | Level 3 | U.S. Treasury and Other Government Securities</t>
  </si>
  <si>
    <t>Recurring | Level 3 | Group Annuity Contract</t>
  </si>
  <si>
    <t>Recurring | Level 3 | Municipal and Provincial Bonds</t>
  </si>
  <si>
    <t>Recurring | Level 3 | Government Sponsored Enterprises</t>
  </si>
  <si>
    <t>Recurring | Level 3 | Other</t>
  </si>
  <si>
    <t>Recurring | Level 3 | Cash and Cash Equivalents</t>
  </si>
  <si>
    <t>Recurring | Level 3 | Private Equity</t>
  </si>
  <si>
    <t>Recurring | Level 3 | Hedge Fund</t>
  </si>
  <si>
    <t>Recurring | Estimate of Fair Value Measurement</t>
  </si>
  <si>
    <t>Recurring | Estimate of Fair Value Measurement | U.S. Equities</t>
  </si>
  <si>
    <t>Recurring | Estimate of Fair Value Measurement | International Equities</t>
  </si>
  <si>
    <t>Recurring | Estimate of Fair Value Measurement | Mutual Funds</t>
  </si>
  <si>
    <t>Recurring | Estimate of Fair Value Measurement | Registered Investment Companies</t>
  </si>
  <si>
    <t>Recurring | Estimate of Fair Value Measurement | Common Collective Funds</t>
  </si>
  <si>
    <t>Recurring | Estimate of Fair Value Measurement | Corporate Bonds</t>
  </si>
  <si>
    <t>Recurring | Estimate of Fair Value Measurement | U.S. Treasury and Other Government Securities</t>
  </si>
  <si>
    <t>Recurring | Estimate of Fair Value Measurement | Group Annuity Contract</t>
  </si>
  <si>
    <t>Recurring | Estimate of Fair Value Measurement | Municipal and Provincial Bonds</t>
  </si>
  <si>
    <t>Recurring | Estimate of Fair Value Measurement | Government Sponsored Enterprises</t>
  </si>
  <si>
    <t>Recurring | Estimate of Fair Value Measurement | Other</t>
  </si>
  <si>
    <t>Recurring | Estimate of Fair Value Measurement | Cash and Cash Equivalents</t>
  </si>
  <si>
    <t>Recurring | Estimate of Fair Value Measurement | Private Equity</t>
  </si>
  <si>
    <t>Recurring | Estimate of Fair Value Measurement | Hedge Fund</t>
  </si>
  <si>
    <t>Pension Benefits - Contributions and Expected Benefit Payments (Details) - Pension Plan $ in Thousands</t>
  </si>
  <si>
    <t>Future employer contributions in next fiscal year</t>
  </si>
  <si>
    <t>2020</t>
  </si>
  <si>
    <t>2021</t>
  </si>
  <si>
    <t>2022</t>
  </si>
  <si>
    <t>2023</t>
  </si>
  <si>
    <t>2024</t>
  </si>
  <si>
    <t>2025-2029</t>
  </si>
  <si>
    <t>Pension Benefits - Schedule of Multiemployer Plans (Details) $ in Thousands</t>
  </si>
  <si>
    <t>Jun. 30, 2019USD ($)</t>
  </si>
  <si>
    <t>Mar. 31, 2019USD ($)Collective_Bargaining_Agreement</t>
  </si>
  <si>
    <t>Multiemployer Plans, Gain (Loss) On Withdrawal Obligation</t>
  </si>
  <si>
    <t>Multiemployer plan, withdrawal obligation</t>
  </si>
  <si>
    <t>Multiemployer plan, period contributions</t>
  </si>
  <si>
    <t>Pension Plan | CWAITU Negotiated Pension Plan</t>
  </si>
  <si>
    <t>Pension Plan | Newspaper and Mail Deliverers'-Publishers' Pension Fund</t>
  </si>
  <si>
    <t>Number of collective bargaining arrangements | Collective_Bargaining_Agreement</t>
  </si>
  <si>
    <t>Pension Plan | GCIU-Employer Retirement Benefit Plan</t>
  </si>
  <si>
    <t>Collective bargaining agreement, actuarial calculation, period for smoothing investment losses (in years)</t>
  </si>
  <si>
    <t>Pension Plan | Pressmen's Publishers' Pension Fund</t>
  </si>
  <si>
    <t>Pension Plan | Paper-Handlers' - Publishers' Pension Fund</t>
  </si>
  <si>
    <t>Pension Plan | Total of Individually Significant Multiemployer Plans</t>
  </si>
  <si>
    <t>Other Postretirement Benefits - Schedule of Components of Net Periodic Postretirement Benefit Income (Details) - Other Postretirement Benefit Plans - USD ($) $ in Thousands</t>
  </si>
  <si>
    <t>Defined Benefit Plan, Net Periodic Benefit Cost (Credit) [Abstract]</t>
  </si>
  <si>
    <t>Other Postretirement Benefits - Changes in the Benefit Obligations Recognized in Other Comprehensive Income (Details) - Other Postretirement Benefit Plans - USD ($) $ in Thousands</t>
  </si>
  <si>
    <t>Net actuarial loss/(gain)</t>
  </si>
  <si>
    <t>Effect of curtailment</t>
  </si>
  <si>
    <t>Net periodic postretirement benefit cost/(income)</t>
  </si>
  <si>
    <t>Total recognized in net periodic postretirement benefit cost/(income) and other comprehensive loss/(income)</t>
  </si>
  <si>
    <t>Estimated prior service cost that will be amortized from accumulated other comprehensive loss into net periodic pension cost over the next fiscal year</t>
  </si>
  <si>
    <t>Additional postretirement costs</t>
  </si>
  <si>
    <t>Other Postretirement Benefits - Changes in the Benefit Obligation and Plan Assets and Other Amounts (Details) - Other Postretirement Benefit Plans - USD ($) $ in Thousands</t>
  </si>
  <si>
    <t>Other Postretirement Benefits - Schedule of Assumptions Used (Details) - Other Postretirement Benefit Plans</t>
  </si>
  <si>
    <t>2.94%</t>
  </si>
  <si>
    <t>4.18%</t>
  </si>
  <si>
    <t>3.50%</t>
  </si>
  <si>
    <t>3.46%</t>
  </si>
  <si>
    <t>3.93%</t>
  </si>
  <si>
    <t>4.19%</t>
  </si>
  <si>
    <t>3.56%</t>
  </si>
  <si>
    <t>4.08%</t>
  </si>
  <si>
    <t>3.71%</t>
  </si>
  <si>
    <t>3.01%</t>
  </si>
  <si>
    <t>3.21%</t>
  </si>
  <si>
    <t>Estimated increase in compensation level</t>
  </si>
  <si>
    <t>Other Postretirement Benefits - Schedule of Health Care Cost Trend Rates (Details) - Other Postretirement Benefit Plans</t>
  </si>
  <si>
    <t>Health-care cost trend rate</t>
  </si>
  <si>
    <t>6.57%</t>
  </si>
  <si>
    <t>6.90%</t>
  </si>
  <si>
    <t>Rate to which the cost trend rate is assumed to decline (ultimate trend rate)</t>
  </si>
  <si>
    <t>Year that the rate reaches the ultimate trend rate</t>
  </si>
  <si>
    <t>2025</t>
  </si>
  <si>
    <t>Other Postretirement Benefits - Schedule of Effect of One Percentage-Point Change in Assumed Health Care Cost Trend Rates (Details) - Other Postretirement Benefit Plans $ in Thousands</t>
  </si>
  <si>
    <t>Defined Benefit Plan, Effect of One-Percentage Point Change in Assumed Health Care Cost Trend Rate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 Other Postretirement Benefit Plans $ in Thousands</t>
  </si>
  <si>
    <t>Other Postretirement Benefits - Other Information (Details) - USD ($) $ in Millions</t>
  </si>
  <si>
    <t>Other Postretirement Benefit Plans</t>
  </si>
  <si>
    <t>Postemployment benefits liability</t>
  </si>
  <si>
    <t>Other Liabilities (Details) - USD ($) $ in Thousands</t>
  </si>
  <si>
    <t>Noncurrent operating lease liabilities</t>
  </si>
  <si>
    <t>Income Taxes - Rate Reconciliation (Details) - USD ($) $ in Thousands</t>
  </si>
  <si>
    <t>Effective Income Tax Rate Reconciliation, Amount:</t>
  </si>
  <si>
    <t>Tax at federal statutory rate</t>
  </si>
  <si>
    <t>State and local taxes, net</t>
  </si>
  <si>
    <t>Effect of enacted changes in tax laws</t>
  </si>
  <si>
    <t>(Decrease)/increase in uncertain tax positions</t>
  </si>
  <si>
    <t>(Gain)/loss on company-owned life insurance</t>
  </si>
  <si>
    <t>Nondeductible expense</t>
  </si>
  <si>
    <t>Nondeductible executive compensation</t>
  </si>
  <si>
    <t>Stock-based awards benefit</t>
  </si>
  <si>
    <t>Deduction for foreign-derived intangible income</t>
  </si>
  <si>
    <t>Research and experimentation credit</t>
  </si>
  <si>
    <t>Other, net</t>
  </si>
  <si>
    <t>Effective Income Tax Rate Reconciliation, Percent:</t>
  </si>
  <si>
    <t>Tax at federal statutory rate (% of pre-tax)</t>
  </si>
  <si>
    <t>35.00%</t>
  </si>
  <si>
    <t>State and local taxes, net (% of pre-tax)</t>
  </si>
  <si>
    <t>3.20%</t>
  </si>
  <si>
    <t>7.00%</t>
  </si>
  <si>
    <t>4.30%</t>
  </si>
  <si>
    <t>Effect of enacted changes in tax laws (% of pre-tax)</t>
  </si>
  <si>
    <t>(1.00%)</t>
  </si>
  <si>
    <t>61.80%</t>
  </si>
  <si>
    <t>Reduction in uncertain tax positions (% of pre-tax)</t>
  </si>
  <si>
    <t>(1.50%)</t>
  </si>
  <si>
    <t>1.30%</t>
  </si>
  <si>
    <t>(2.00%)</t>
  </si>
  <si>
    <t>Loss/(gain) on Company-owned life insurance (% of pre-tax)</t>
  </si>
  <si>
    <t>(1.70%)</t>
  </si>
  <si>
    <t>Non deductible expense (% of pre-tax)</t>
  </si>
  <si>
    <t>1.20%</t>
  </si>
  <si>
    <t>0.80%</t>
  </si>
  <si>
    <t>Nondeductible executive compensation (% of pre-tax)</t>
  </si>
  <si>
    <t>(0.20%)</t>
  </si>
  <si>
    <t>Stock-based awards benefit (% of pre-tax)</t>
  </si>
  <si>
    <t>(3.80%)</t>
  </si>
  <si>
    <t>(0.40%)</t>
  </si>
  <si>
    <t>Deduction for foreign-derived intangible income (% of pre-tax)</t>
  </si>
  <si>
    <t>(1.60%)</t>
  </si>
  <si>
    <t>Research and experimentation credit (% of pre-tax)</t>
  </si>
  <si>
    <t>(3.40%)</t>
  </si>
  <si>
    <t>Other, net (% of pre-tax)</t>
  </si>
  <si>
    <t>(2.10%)</t>
  </si>
  <si>
    <t>(5.50%)</t>
  </si>
  <si>
    <t>Effective income tax rate</t>
  </si>
  <si>
    <t>14.90%</t>
  </si>
  <si>
    <t>27.60%</t>
  </si>
  <si>
    <t>93.50%</t>
  </si>
  <si>
    <t>Income Taxes - Income Tax Expense (Details) - USD ($) $ in Thousands</t>
  </si>
  <si>
    <t>Current tax expense/(benefit)</t>
  </si>
  <si>
    <t>Federal</t>
  </si>
  <si>
    <t>Foreign</t>
  </si>
  <si>
    <t>State and local</t>
  </si>
  <si>
    <t>Total current tax expense</t>
  </si>
  <si>
    <t>Deferred tax expense/(benefit)</t>
  </si>
  <si>
    <t>Total deferred tax expense</t>
  </si>
  <si>
    <t>Operating loss carryforward, state and local</t>
  </si>
  <si>
    <t>Operating loss carryforwards, remaining life</t>
  </si>
  <si>
    <t>18 years</t>
  </si>
  <si>
    <t>Income Taxes - Net Deferred Tax Assets and Liabilities (Details) - USD ($) $ in Thousands</t>
  </si>
  <si>
    <t>Deferred tax assets</t>
  </si>
  <si>
    <t>Retirement, postemployment and deferred compensation plans</t>
  </si>
  <si>
    <t>Accruals for other employee benefits, compensation, insurance and other</t>
  </si>
  <si>
    <t>Net operating losses</t>
  </si>
  <si>
    <t>Operating lease liabilities</t>
  </si>
  <si>
    <t>Gross deferred tax assets</t>
  </si>
  <si>
    <t>Deferred tax liabilities</t>
  </si>
  <si>
    <t>Property, plant and equipment</t>
  </si>
  <si>
    <t>Intangible assets</t>
  </si>
  <si>
    <t>Operating lease right-of-use assets</t>
  </si>
  <si>
    <t>Gross deferred tax liabilities</t>
  </si>
  <si>
    <t>Net deferred tax asset</t>
  </si>
  <si>
    <t>Valuation allowance, period for recoverability measurement</t>
  </si>
  <si>
    <t>Income Taxes - Unrecognized Tax Benefits (Details) - USD ($) $ in Thousands</t>
  </si>
  <si>
    <t>Reconciliation of Unrecognized Tax Benefits, Excluding Amounts Pertaining to Examined Tax Returns [Roll Forward]</t>
  </si>
  <si>
    <t>Balance at beginning of year</t>
  </si>
  <si>
    <t>Gross additions to tax positions taken during the current year</t>
  </si>
  <si>
    <t>Gross reductions to tax positions taken during the prior year</t>
  </si>
  <si>
    <t>Reductions from settlements with taxing authorities</t>
  </si>
  <si>
    <t>Reductions from lapse of applicable statutes of limitations</t>
  </si>
  <si>
    <t>Balance at end of year</t>
  </si>
  <si>
    <t>Income Taxes - Other Information (Details) - USD ($) $ in Millions</t>
  </si>
  <si>
    <t>Accrued income taxes</t>
  </si>
  <si>
    <t>Income tax benefits related to exercise or vesting of equity awards</t>
  </si>
  <si>
    <t>AOCI deferred tax assets</t>
  </si>
  <si>
    <t>Total amount of unrecognized tax benefit</t>
  </si>
  <si>
    <t>Income tax benefit due to reduction in reserve for uncertain tax positions</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 USD ($) $ in Millions</t>
  </si>
  <si>
    <t>Dec. 29, 2013</t>
  </si>
  <si>
    <t>New England Media Group</t>
  </si>
  <si>
    <t>Discontinued operations</t>
  </si>
  <si>
    <t>Proceeds from the sale of discontinued operations</t>
  </si>
  <si>
    <t>Net after-tax proceeds from sale, including tax benefit</t>
  </si>
  <si>
    <t>Loss on sales of disposal group</t>
  </si>
  <si>
    <t>Loss on sale, net of income taxes</t>
  </si>
  <si>
    <t>Metro Boston LLC</t>
  </si>
  <si>
    <t>Earnings/(Loss) Per Share (Details) - shares</t>
  </si>
  <si>
    <t>Antidilutive Securities Excluded from Computation of Earnings Per Share [Line Items]</t>
  </si>
  <si>
    <t>Antidilutive securities excluded from computation of earnings per share (in shares)</t>
  </si>
  <si>
    <t>Share-based Payment Arrangement, Option</t>
  </si>
  <si>
    <t>Restricted Stock Units and Long-term Incentive Compensation Stock-settled Awards</t>
  </si>
  <si>
    <t>Stock-Based Awards - Stock Options (Details) - USD ($) $ / shares in Units, $ in Thousands</t>
  </si>
  <si>
    <t>Options (number of shares):</t>
  </si>
  <si>
    <t>Exercised (shares)</t>
  </si>
  <si>
    <t>Weighted Average Exercise Price (in dollars per share):</t>
  </si>
  <si>
    <t>Total intrinsic value</t>
  </si>
  <si>
    <t>Options outstanding at beginning of year (shares)</t>
  </si>
  <si>
    <t>Forfeited/Expired (shares)</t>
  </si>
  <si>
    <t>Options outstanding at end of period (shares)</t>
  </si>
  <si>
    <t>Options exercisable at end of period (shares)</t>
  </si>
  <si>
    <t>Options outstanding at beginning of year (in dollars per share)</t>
  </si>
  <si>
    <t>Exercised (in dollars per share)</t>
  </si>
  <si>
    <t>Forfeited/Expired (in dollars per share)</t>
  </si>
  <si>
    <t>Options outstanding at end of period (in dollars per share)</t>
  </si>
  <si>
    <t>Options exercisable at end of period (in dollars per share)</t>
  </si>
  <si>
    <t>Outstanding weighted average remaining contractual term, beginning of period</t>
  </si>
  <si>
    <t>2 years</t>
  </si>
  <si>
    <t>Outstanding weighted average remaining contractual term, end of period</t>
  </si>
  <si>
    <t>Options exercisable weighted average remaining contractual term</t>
  </si>
  <si>
    <t>Outstanding aggregate intrinsic value, beginning of period</t>
  </si>
  <si>
    <t>Outstanding aggregate intrinsic value, end of period</t>
  </si>
  <si>
    <t>Options exercisable aggregate intrinsic value</t>
  </si>
  <si>
    <t>Stock-Based Awards - Stock-Settled Restricted Stock Units (Details) - Stock-settled Restricted Stock Units - USD ($) $ / shares in Units, shares in Thousands, $ in Millions</t>
  </si>
  <si>
    <t>Restricted Stock Units (in shares):</t>
  </si>
  <si>
    <t>Unvested stock-settled restricted stock units at beginning of period</t>
  </si>
  <si>
    <t>Granted</t>
  </si>
  <si>
    <t>Vested</t>
  </si>
  <si>
    <t>Forfeited</t>
  </si>
  <si>
    <t>Unvested stock-settled restricted stock units at end of period</t>
  </si>
  <si>
    <t>Unvested stock-settled restricted stock units expected to vest at end of period</t>
  </si>
  <si>
    <t>Weighted Average Grant-Date Fair Value (in dollars per share):</t>
  </si>
  <si>
    <t>Restricted stock units vested, intrinsic value</t>
  </si>
  <si>
    <t>Five-year vesting</t>
  </si>
  <si>
    <t>Share-based Compensation Arrangement by Share-based Payment Award [Line Items]</t>
  </si>
  <si>
    <t>Vesting period</t>
  </si>
  <si>
    <t>Stock-Based Awards - Class A Common Stock Reserved for Issuance (Details) - shares shares in Thousands</t>
  </si>
  <si>
    <t>Shares, outstanding</t>
  </si>
  <si>
    <t>Shares, available for issuance</t>
  </si>
  <si>
    <t>Class A Common Stock | Employee Stock Purchase Plan</t>
  </si>
  <si>
    <t>Class A Common Stock | Incentive Plans</t>
  </si>
  <si>
    <t>Stock Options and Stock-Settled Restricted Stock Units | Class A Common Stock</t>
  </si>
  <si>
    <t>Stock-Settled Performance Awards | Class A Common Stock</t>
  </si>
  <si>
    <t>Pension Plan | Class A Common Stock</t>
  </si>
  <si>
    <t>Percentage of target number of performance awards granted</t>
  </si>
  <si>
    <t>200.00%</t>
  </si>
  <si>
    <t>Stock-Based Awards - Other Information (Details) - USD ($) $ in Millions</t>
  </si>
  <si>
    <t>Dec. 25, 2011</t>
  </si>
  <si>
    <t>Length of performance measurement period for long-term incentive compensation (in years)</t>
  </si>
  <si>
    <t>Payments under long term incentive plan based on total shareholder return during year</t>
  </si>
  <si>
    <t>Unrecognized compensation expense related to the unvested portion of our stock-based awards</t>
  </si>
  <si>
    <t>Weighted average years to be recognized over</t>
  </si>
  <si>
    <t>1 year 4 months 24 days</t>
  </si>
  <si>
    <t>Granted (shares)</t>
  </si>
  <si>
    <t>2010 Incentive Plan | Stock Option</t>
  </si>
  <si>
    <t>Award term</t>
  </si>
  <si>
    <t>2004 Directors' Plan | Non-Employee Director Stock Options | Stock Option</t>
  </si>
  <si>
    <t>1 year</t>
  </si>
  <si>
    <t>Stockholders' Equity (Details) - USD ($) $ / shares in Units, $ in Millions</t>
  </si>
  <si>
    <t>Dec. 27, 2015</t>
  </si>
  <si>
    <t>Class of Stock [Line Items]</t>
  </si>
  <si>
    <t>Class A common stock, right to elect percentage of the board of directors</t>
  </si>
  <si>
    <t>30.00%</t>
  </si>
  <si>
    <t>Class B Common Stock available for conversion into Class A Common Stock (in shares)</t>
  </si>
  <si>
    <t>Class B common stock, right to elect percentage of the board of directors</t>
  </si>
  <si>
    <t>Proceeds from Warrant Exercises</t>
  </si>
  <si>
    <t>Stock repurchased during the period</t>
  </si>
  <si>
    <t>Amount remaining under share repurchase authorization</t>
  </si>
  <si>
    <t>Minimum consideration for each share of preferred stock (in usd per share)</t>
  </si>
  <si>
    <t>Preferred stock issued (in shares)</t>
  </si>
  <si>
    <t>Adolph Ochs Family Trust</t>
  </si>
  <si>
    <t>Class B common stock ownership percentage</t>
  </si>
  <si>
    <t>Stockholders' Equity - Changes in Accumulated Other Comprehensive Income (Details) - USD ($) $ in Thousands</t>
  </si>
  <si>
    <t>Accumulated Other Comprehensive Income (Loss) [Line Items]</t>
  </si>
  <si>
    <t>Cost of Goods and Services Sold</t>
  </si>
  <si>
    <t>Accumulated Other Comprehensive Income (Loss) [Roll Forward]</t>
  </si>
  <si>
    <t>Beginning balance</t>
  </si>
  <si>
    <t>Income tax (benefit)/expense</t>
  </si>
  <si>
    <t>Ending balance</t>
  </si>
  <si>
    <t>Other comprehensive income before reclassifications, before tax</t>
  </si>
  <si>
    <t>Amounts reclassified from accumulated other comprehensive loss, before tax</t>
  </si>
  <si>
    <t>Accumulated Foreign Currency Adjustment Including Portion Attributable to Noncontrolling Interest</t>
  </si>
  <si>
    <t>AOCI Attributable to Parent</t>
  </si>
  <si>
    <t>Accumulated Defined Benefit Plans Adjustment Including Portion Attributable to Noncontrolling Interest</t>
  </si>
  <si>
    <t>AOCI, Accumulated Gain (Loss), Debt Securities, Available-for-sale, Including Noncontrolling Interest</t>
  </si>
  <si>
    <t>Reclassification out of Accumulated Other Comprehensive Income | Accumulated Defined Benefit Plans Adjustment, Net Prior Service Attributable to Parent</t>
  </si>
  <si>
    <t>Reclassification out of Accumulated Other Comprehensive Income | Accumulated Defined Benefit Plans Adjustment, Net Gain (Loss) Including Portion Attributable to Noncontrolling Interest</t>
  </si>
  <si>
    <t>Stockholders' Equity - Reclassifications Out of Accumulated Other Comprehensive Income (Details) - USD ($) $ in Thousands</t>
  </si>
  <si>
    <t>Reclassification Adjustment out of Accumulated Other Comprehensive Income [Line Items]</t>
  </si>
  <si>
    <t>Total reclassification, before tax</t>
  </si>
  <si>
    <t>Total reclassification, net of tax</t>
  </si>
  <si>
    <t>Segment Information (Details)</t>
  </si>
  <si>
    <t>Dec. 29, 2019Segment</t>
  </si>
  <si>
    <t>Number of reportable segments</t>
  </si>
  <si>
    <t>Leases - Narrative (Details) - USD ($) $ in Thousands</t>
  </si>
  <si>
    <t>Aug. 01, 2019</t>
  </si>
  <si>
    <t>Real Estate [Line Items]</t>
  </si>
  <si>
    <t>Present value of lease liabilities</t>
  </si>
  <si>
    <t>Right-of-Use Asset</t>
  </si>
  <si>
    <t>Accumulated depreciation and amortization</t>
  </si>
  <si>
    <t>Office Space Leased To Third Parties ( as a percent )</t>
  </si>
  <si>
    <t>Accumulated depreciation</t>
  </si>
  <si>
    <t>Leases - Assets And Liabilities (Details) - USD ($) $ in Thousands</t>
  </si>
  <si>
    <t>Current operating lease liabilities</t>
  </si>
  <si>
    <t>Leases - Operating Lease Costs (Details) - USD ($) $ in Thousands</t>
  </si>
  <si>
    <t>Obligation with Joint and Several Liability Arrangement [Line Items]</t>
  </si>
  <si>
    <t>Rent expense</t>
  </si>
  <si>
    <t>Cash paid for amounts included in the measurement of operating lease liabilities</t>
  </si>
  <si>
    <t>Right-of-use assets obtained in exchange for operating lease liabilities</t>
  </si>
  <si>
    <t>Weighted-average remaining lease term-operating leases ( in years )</t>
  </si>
  <si>
    <t>9 years 8 months 12 days</t>
  </si>
  <si>
    <t>Weighted-average discount rate-operating leases ( as a percent )</t>
  </si>
  <si>
    <t>4.64%</t>
  </si>
  <si>
    <t>Operating lease cost</t>
  </si>
  <si>
    <t>Short term and variable lease cost</t>
  </si>
  <si>
    <t>Total lease cost</t>
  </si>
  <si>
    <t>Leases - Operating Lease Liability Maturity (Details) $ in Thousands</t>
  </si>
  <si>
    <t>Later Years</t>
  </si>
  <si>
    <t>Total lease payments</t>
  </si>
  <si>
    <t>Less: Interest</t>
  </si>
  <si>
    <t>Leases - Cash Flows To Be Received (Details) $ in Thousands</t>
  </si>
  <si>
    <t>Building rental revenue</t>
  </si>
  <si>
    <t>Sublease Income</t>
  </si>
  <si>
    <t>Total building rental revenue from operating leases</t>
  </si>
  <si>
    <t>Commitments and Contingent Liabilities - Narrative (Details) - USD ($) $ in Millions</t>
  </si>
  <si>
    <t>Restricted cash</t>
  </si>
  <si>
    <t>Subsequent Event (Details) - $ / shares</t>
  </si>
  <si>
    <t>Feb. 29, 2020</t>
  </si>
  <si>
    <t>Subsequent Event [Line Items]</t>
  </si>
  <si>
    <t>Dividends approved (in USD per share)</t>
  </si>
  <si>
    <t>Increase in dividend per share of common stock (in USD per share)</t>
  </si>
  <si>
    <t>Class A Common Stock | Subsequent Event</t>
  </si>
  <si>
    <t>Class B Common Stock | Subsequent Event</t>
  </si>
  <si>
    <t>Quarterly Information (Unaudited) (Details) - USD ($) $ / shares in Units, shares in Thousands, $ in Thousands</t>
  </si>
  <si>
    <t>Operating costs</t>
  </si>
  <si>
    <t>Schedule II - Valuation and Qualifying Accounts (Details) - Accounts Receivable Allowances - USD ($) $ in Thousands</t>
  </si>
  <si>
    <t>SEC Schedule, 12-09, Movement in Valuation Allowances and Reserves [Roll Forward]</t>
  </si>
  <si>
    <t>Balance at beginning of period</t>
  </si>
  <si>
    <t>Additions charged to operating costs and other</t>
  </si>
  <si>
    <t>Deductions</t>
  </si>
  <si>
    <t>Balance at end of period</t>
  </si>
  <si>
    <t>Label</t>
  </si>
  <si>
    <t>Element</t>
  </si>
  <si>
    <t>Value</t>
  </si>
  <si>
    <t>Revenue Remaining Performance Obligation Expected Timing Of Satisfaction Start Date Axis: 2021-01-01</t>
  </si>
  <si>
    <t>Revenue, Remaining Performance Obligation, Amount</t>
  </si>
  <si>
    <t>us-gaap_RevenueRemainingPerformanceObligation</t>
  </si>
  <si>
    <t>Revenue Remaining Performance Obligation Expected Timing Of Satisfaction Start Date Axis: (nil)</t>
  </si>
  <si>
    <t>Cumulative Effect of New Accounting Principle in Period of Adoption</t>
  </si>
  <si>
    <t>us-gaap_CumulativeEffectOfNewAccountingPrincipleInPeriodOfAdoption</t>
  </si>
  <si>
    <t>Revenue Remaining Performance Obligation Expected Timing Of Satisfaction Start Date Axis: 2019-01-01</t>
  </si>
  <si>
    <t>AOCI Attributable to Parent [Member]</t>
  </si>
  <si>
    <t>Parent [Member]</t>
  </si>
  <si>
    <t>Retained Earning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46</v>
      </c>
    </row>
    <row r="26" spans="1:4">
      <c r="A26" s="4" t="s">
        <v>47</v>
      </c>
      <c r="B26" s="4" t="s">
        <v>46</v>
      </c>
    </row>
    <row r="27" spans="1:4">
      <c r="A27" s="4" t="s">
        <v>48</v>
      </c>
      <c r="B27" s="4" t="s">
        <v>46</v>
      </c>
    </row>
    <row r="28" spans="1:4">
      <c r="A28" s="4" t="s">
        <v>49</v>
      </c>
      <c r="D28" s="5" t="n">
        <v>5.2</v>
      </c>
    </row>
    <row r="29" spans="1:4">
      <c r="A29" s="4" t="s">
        <v>50</v>
      </c>
      <c r="B29" s="4" t="s">
        <v>46</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46</v>
      </c>
    </row>
    <row r="35" spans="1:4">
      <c r="A35" s="4" t="s">
        <v>60</v>
      </c>
    </row>
    <row r="36" spans="1:4">
      <c r="A36" s="3" t="s">
        <v>5</v>
      </c>
    </row>
    <row r="37" spans="1:4">
      <c r="A37" s="4" t="s">
        <v>61</v>
      </c>
      <c r="C37" s="6" t="n">
        <v>165595573</v>
      </c>
    </row>
    <row r="38" spans="1:4">
      <c r="A38" s="4" t="s">
        <v>62</v>
      </c>
    </row>
    <row r="39" spans="1:4">
      <c r="A39" s="3" t="s">
        <v>5</v>
      </c>
    </row>
    <row r="40" spans="1:4">
      <c r="A40" s="4" t="s">
        <v>61</v>
      </c>
      <c r="C40" s="6" t="n">
        <v>803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1174</v>
      </c>
      <c r="B1" s="2" t="s">
        <v>1</v>
      </c>
    </row>
    <row r="2" spans="1:2">
      <c r="B2" s="2" t="s">
        <v>543</v>
      </c>
    </row>
    <row r="3" spans="1:2">
      <c r="A3" s="3" t="s">
        <v>286</v>
      </c>
    </row>
    <row r="4" spans="1:2">
      <c r="A4" s="4" t="s">
        <v>1175</v>
      </c>
      <c r="B4" s="7" t="n">
        <v>30595</v>
      </c>
    </row>
    <row r="5" spans="1:2">
      <c r="A5" s="4" t="s">
        <v>1176</v>
      </c>
      <c r="B5" s="6" t="n">
        <v>10800</v>
      </c>
    </row>
    <row r="6" spans="1:2">
      <c r="A6" s="4" t="s">
        <v>890</v>
      </c>
      <c r="B6" s="6" t="n">
        <v>32242</v>
      </c>
    </row>
    <row r="7" spans="1:2">
      <c r="A7" s="4" t="s">
        <v>891</v>
      </c>
      <c r="B7" s="6" t="n">
        <v>32259</v>
      </c>
    </row>
    <row r="8" spans="1:2">
      <c r="A8" s="4" t="s">
        <v>892</v>
      </c>
      <c r="B8" s="6" t="n">
        <v>32254</v>
      </c>
    </row>
    <row r="9" spans="1:2">
      <c r="A9" s="4" t="s">
        <v>893</v>
      </c>
      <c r="B9" s="6" t="n">
        <v>19329</v>
      </c>
    </row>
    <row r="10" spans="1:2">
      <c r="A10" s="4" t="s">
        <v>894</v>
      </c>
      <c r="B10" s="6" t="n">
        <v>15529</v>
      </c>
    </row>
    <row r="11" spans="1:2">
      <c r="A11" s="4" t="s">
        <v>1171</v>
      </c>
      <c r="B11" s="6" t="n">
        <v>126633</v>
      </c>
    </row>
    <row r="12" spans="1:2">
      <c r="A12" s="4" t="s">
        <v>1177</v>
      </c>
      <c r="B12" s="7" t="n">
        <v>25824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64</v>
      </c>
    </row>
    <row r="2" spans="1:3">
      <c r="A2" s="3" t="s">
        <v>290</v>
      </c>
    </row>
    <row r="3" spans="1:3">
      <c r="A3" s="4" t="s">
        <v>1179</v>
      </c>
      <c r="B3" s="5" t="n">
        <v>17.1</v>
      </c>
      <c r="C3" s="5" t="n">
        <v>18.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0</v>
      </c>
      <c r="B1" s="2" t="s">
        <v>596</v>
      </c>
      <c r="C1" s="2" t="s">
        <v>458</v>
      </c>
      <c r="K1" s="2" t="s">
        <v>1</v>
      </c>
    </row>
    <row r="2" spans="1:13">
      <c r="B2" s="2" t="s">
        <v>1181</v>
      </c>
      <c r="C2" s="2" t="s">
        <v>2</v>
      </c>
      <c r="D2" s="2" t="s">
        <v>459</v>
      </c>
      <c r="E2" s="2" t="s">
        <v>460</v>
      </c>
      <c r="F2" s="2" t="s">
        <v>461</v>
      </c>
      <c r="G2" s="2" t="s">
        <v>64</v>
      </c>
      <c r="H2" s="2" t="s">
        <v>462</v>
      </c>
      <c r="I2" s="2" t="s">
        <v>463</v>
      </c>
      <c r="J2" s="2" t="s">
        <v>464</v>
      </c>
      <c r="K2" s="2" t="s">
        <v>2</v>
      </c>
      <c r="L2" s="2" t="s">
        <v>64</v>
      </c>
      <c r="M2" s="2" t="s">
        <v>121</v>
      </c>
    </row>
    <row r="3" spans="1:13">
      <c r="A3" s="3" t="s">
        <v>1182</v>
      </c>
    </row>
    <row r="4" spans="1:13">
      <c r="A4" s="4" t="s">
        <v>1183</v>
      </c>
      <c r="C4" s="8" t="n">
        <v>0.05</v>
      </c>
      <c r="D4" s="8" t="n">
        <v>0.05</v>
      </c>
      <c r="E4" s="8" t="n">
        <v>0.05</v>
      </c>
      <c r="F4" s="8" t="n">
        <v>0.05</v>
      </c>
      <c r="G4" s="8" t="n">
        <v>0.04</v>
      </c>
      <c r="H4" s="8" t="n">
        <v>0.04</v>
      </c>
      <c r="I4" s="8" t="n">
        <v>0.04</v>
      </c>
      <c r="J4" s="8" t="n">
        <v>0.04</v>
      </c>
      <c r="K4" s="8" t="n">
        <v>0.2</v>
      </c>
      <c r="L4" s="8" t="n">
        <v>0.16</v>
      </c>
      <c r="M4" s="8" t="n">
        <v>0.16</v>
      </c>
    </row>
    <row r="5" spans="1:13">
      <c r="A5" s="4" t="s">
        <v>292</v>
      </c>
    </row>
    <row r="6" spans="1:13">
      <c r="A6" s="3" t="s">
        <v>1182</v>
      </c>
    </row>
    <row r="7" spans="1:13">
      <c r="A7" s="4" t="s">
        <v>1184</v>
      </c>
      <c r="B7" s="8" t="n">
        <v>0.01</v>
      </c>
    </row>
    <row r="8" spans="1:13">
      <c r="A8" s="4" t="s">
        <v>1185</v>
      </c>
    </row>
    <row r="9" spans="1:13">
      <c r="A9" s="3" t="s">
        <v>1182</v>
      </c>
    </row>
    <row r="10" spans="1:13">
      <c r="A10" s="4" t="s">
        <v>1183</v>
      </c>
      <c r="B10" s="9" t="n">
        <v>0.06</v>
      </c>
    </row>
    <row r="11" spans="1:13">
      <c r="A11" s="4" t="s">
        <v>1186</v>
      </c>
    </row>
    <row r="12" spans="1:13">
      <c r="A12" s="3" t="s">
        <v>1182</v>
      </c>
    </row>
    <row r="13" spans="1:13">
      <c r="A13" s="4" t="s">
        <v>1183</v>
      </c>
      <c r="B13" s="8" t="n">
        <v>0.06</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296</v>
      </c>
    </row>
    <row r="4" spans="1:12">
      <c r="A4" s="4" t="s">
        <v>122</v>
      </c>
      <c r="B4" s="7" t="n">
        <v>508363</v>
      </c>
      <c r="C4" s="7" t="n">
        <v>428501</v>
      </c>
      <c r="D4" s="7" t="n">
        <v>436258</v>
      </c>
      <c r="E4" s="7" t="n">
        <v>439062</v>
      </c>
      <c r="F4" s="7" t="n">
        <v>502744</v>
      </c>
      <c r="G4" s="7" t="n">
        <v>417346</v>
      </c>
      <c r="H4" s="7" t="n">
        <v>414560</v>
      </c>
      <c r="I4" s="7" t="n">
        <v>413948</v>
      </c>
      <c r="J4" s="7" t="n">
        <v>1812184</v>
      </c>
      <c r="K4" s="7" t="n">
        <v>1748598</v>
      </c>
      <c r="L4" s="7" t="n">
        <v>1675639</v>
      </c>
    </row>
    <row r="5" spans="1:12">
      <c r="A5" s="4" t="s">
        <v>1188</v>
      </c>
      <c r="B5" s="6" t="n">
        <v>430398</v>
      </c>
      <c r="C5" s="6" t="n">
        <v>401452</v>
      </c>
      <c r="D5" s="6" t="n">
        <v>398325</v>
      </c>
      <c r="E5" s="6" t="n">
        <v>404464</v>
      </c>
      <c r="F5" s="6" t="n">
        <v>426713</v>
      </c>
      <c r="G5" s="6" t="n">
        <v>380754</v>
      </c>
      <c r="H5" s="6" t="n">
        <v>373306</v>
      </c>
      <c r="I5" s="6" t="n">
        <v>378005</v>
      </c>
      <c r="J5" s="6" t="n">
        <v>1634639</v>
      </c>
      <c r="K5" s="6" t="n">
        <v>1558778</v>
      </c>
      <c r="L5" s="6" t="n">
        <v>1493278</v>
      </c>
    </row>
    <row r="6" spans="1:12">
      <c r="A6" s="4" t="s">
        <v>617</v>
      </c>
      <c r="F6" s="6" t="n">
        <v>1364</v>
      </c>
      <c r="G6" s="6" t="n">
        <v>0</v>
      </c>
      <c r="H6" s="6" t="n">
        <v>1252</v>
      </c>
      <c r="I6" s="6" t="n">
        <v>1888</v>
      </c>
      <c r="J6" s="6" t="n">
        <v>0</v>
      </c>
      <c r="K6" s="6" t="n">
        <v>4504</v>
      </c>
      <c r="L6" s="6" t="n">
        <v>10090</v>
      </c>
    </row>
    <row r="7" spans="1:12">
      <c r="A7" s="4" t="s">
        <v>131</v>
      </c>
      <c r="B7" s="6" t="n">
        <v>0</v>
      </c>
      <c r="C7" s="6" t="n">
        <v>4008</v>
      </c>
      <c r="D7" s="6" t="n">
        <v>0</v>
      </c>
      <c r="E7" s="6" t="n">
        <v>0</v>
      </c>
      <c r="J7" s="6" t="n">
        <v>4008</v>
      </c>
      <c r="K7" s="6" t="n">
        <v>0</v>
      </c>
      <c r="L7" s="6" t="n">
        <v>0</v>
      </c>
    </row>
    <row r="8" spans="1:12">
      <c r="A8" s="4" t="s">
        <v>132</v>
      </c>
      <c r="B8" s="6" t="n">
        <v>0</v>
      </c>
      <c r="C8" s="6" t="n">
        <v>-2045</v>
      </c>
      <c r="D8" s="6" t="n">
        <v>0</v>
      </c>
      <c r="E8" s="6" t="n">
        <v>0</v>
      </c>
      <c r="F8" s="6" t="n">
        <v>0</v>
      </c>
      <c r="G8" s="6" t="n">
        <v>-4851</v>
      </c>
      <c r="H8" s="6" t="n">
        <v>0</v>
      </c>
      <c r="I8" s="6" t="n">
        <v>0</v>
      </c>
      <c r="J8" s="6" t="n">
        <v>-2045</v>
      </c>
      <c r="K8" s="6" t="n">
        <v>-4851</v>
      </c>
      <c r="L8" s="6" t="n">
        <v>-4320</v>
      </c>
    </row>
    <row r="9" spans="1:12">
      <c r="A9" s="4" t="s">
        <v>133</v>
      </c>
      <c r="B9" s="6" t="n">
        <v>77965</v>
      </c>
      <c r="C9" s="6" t="n">
        <v>25086</v>
      </c>
      <c r="D9" s="6" t="n">
        <v>37933</v>
      </c>
      <c r="E9" s="6" t="n">
        <v>34598</v>
      </c>
      <c r="F9" s="6" t="n">
        <v>74667</v>
      </c>
      <c r="G9" s="6" t="n">
        <v>41443</v>
      </c>
      <c r="H9" s="6" t="n">
        <v>40002</v>
      </c>
      <c r="I9" s="6" t="n">
        <v>34055</v>
      </c>
      <c r="J9" s="6" t="n">
        <v>175582</v>
      </c>
      <c r="K9" s="6" t="n">
        <v>190167</v>
      </c>
      <c r="L9" s="6" t="n">
        <v>176591</v>
      </c>
    </row>
    <row r="10" spans="1:12">
      <c r="A10" s="4" t="s">
        <v>134</v>
      </c>
      <c r="B10" s="6" t="n">
        <v>1800</v>
      </c>
      <c r="C10" s="6" t="n">
        <v>1834</v>
      </c>
      <c r="D10" s="6" t="n">
        <v>1833</v>
      </c>
      <c r="E10" s="6" t="n">
        <v>1835</v>
      </c>
      <c r="F10" s="6" t="n">
        <v>2048</v>
      </c>
      <c r="G10" s="6" t="n">
        <v>2335</v>
      </c>
      <c r="H10" s="6" t="n">
        <v>1863</v>
      </c>
      <c r="I10" s="6" t="n">
        <v>2028</v>
      </c>
      <c r="J10" s="6" t="n">
        <v>7302</v>
      </c>
      <c r="K10" s="6" t="n">
        <v>8274</v>
      </c>
      <c r="L10" s="6" t="n">
        <v>64225</v>
      </c>
    </row>
    <row r="11" spans="1:12">
      <c r="A11" s="4" t="s">
        <v>545</v>
      </c>
      <c r="F11" s="6" t="n">
        <v>10773</v>
      </c>
      <c r="G11" s="6" t="n">
        <v>-16</v>
      </c>
      <c r="H11" s="6" t="n">
        <v>-8</v>
      </c>
      <c r="I11" s="6" t="n">
        <v>15</v>
      </c>
      <c r="J11" s="6" t="n">
        <v>0</v>
      </c>
      <c r="K11" s="6" t="n">
        <v>10764</v>
      </c>
      <c r="L11" s="6" t="n">
        <v>18641</v>
      </c>
    </row>
    <row r="12" spans="1:12">
      <c r="A12" s="4" t="s">
        <v>136</v>
      </c>
      <c r="B12" s="6" t="n">
        <v>248</v>
      </c>
      <c r="C12" s="6" t="n">
        <v>755</v>
      </c>
      <c r="D12" s="6" t="n">
        <v>1514</v>
      </c>
      <c r="E12" s="6" t="n">
        <v>1303</v>
      </c>
      <c r="F12" s="6" t="n">
        <v>3127</v>
      </c>
      <c r="G12" s="6" t="n">
        <v>4026</v>
      </c>
      <c r="H12" s="6" t="n">
        <v>4536</v>
      </c>
      <c r="I12" s="6" t="n">
        <v>4877</v>
      </c>
      <c r="J12" s="6" t="n">
        <v>3820</v>
      </c>
      <c r="K12" s="6" t="n">
        <v>16566</v>
      </c>
      <c r="L12" s="6" t="n">
        <v>19783</v>
      </c>
    </row>
    <row r="13" spans="1:12">
      <c r="A13" s="4" t="s">
        <v>137</v>
      </c>
      <c r="B13" s="6" t="n">
        <v>75917</v>
      </c>
      <c r="C13" s="6" t="n">
        <v>22497</v>
      </c>
      <c r="D13" s="6" t="n">
        <v>34586</v>
      </c>
      <c r="E13" s="6" t="n">
        <v>31460</v>
      </c>
      <c r="F13" s="6" t="n">
        <v>80265</v>
      </c>
      <c r="G13" s="6" t="n">
        <v>35066</v>
      </c>
      <c r="H13" s="6" t="n">
        <v>33595</v>
      </c>
      <c r="I13" s="6" t="n">
        <v>27165</v>
      </c>
      <c r="J13" s="6" t="n">
        <v>164460</v>
      </c>
      <c r="K13" s="6" t="n">
        <v>176091</v>
      </c>
      <c r="L13" s="6" t="n">
        <v>111224</v>
      </c>
    </row>
    <row r="14" spans="1:12">
      <c r="A14" s="4" t="s">
        <v>138</v>
      </c>
      <c r="B14" s="6" t="n">
        <v>7705</v>
      </c>
      <c r="C14" s="6" t="n">
        <v>6070</v>
      </c>
      <c r="D14" s="6" t="n">
        <v>9415</v>
      </c>
      <c r="E14" s="6" t="n">
        <v>1304</v>
      </c>
      <c r="F14" s="6" t="n">
        <v>23289</v>
      </c>
      <c r="G14" s="6" t="n">
        <v>10092</v>
      </c>
      <c r="H14" s="6" t="n">
        <v>9999</v>
      </c>
      <c r="I14" s="6" t="n">
        <v>5251</v>
      </c>
      <c r="J14" s="6" t="n">
        <v>24494</v>
      </c>
      <c r="K14" s="6" t="n">
        <v>48631</v>
      </c>
      <c r="L14" s="6" t="n">
        <v>103956</v>
      </c>
    </row>
    <row r="15" spans="1:12">
      <c r="A15" s="4" t="s">
        <v>139</v>
      </c>
      <c r="F15" s="6" t="n">
        <v>56976</v>
      </c>
      <c r="G15" s="6" t="n">
        <v>24974</v>
      </c>
      <c r="H15" s="6" t="n">
        <v>23596</v>
      </c>
      <c r="I15" s="6" t="n">
        <v>21914</v>
      </c>
      <c r="J15" s="6" t="n">
        <v>139966</v>
      </c>
      <c r="K15" s="6" t="n">
        <v>127460</v>
      </c>
      <c r="L15" s="6" t="n">
        <v>6837</v>
      </c>
    </row>
    <row r="16" spans="1:12">
      <c r="A16" s="4" t="s">
        <v>140</v>
      </c>
      <c r="F16" s="6" t="n">
        <v>-1777</v>
      </c>
      <c r="G16" s="6" t="n">
        <v>2</v>
      </c>
      <c r="H16" s="6" t="n">
        <v>1</v>
      </c>
      <c r="I16" s="6" t="n">
        <v>-2</v>
      </c>
      <c r="J16" s="6" t="n">
        <v>0</v>
      </c>
      <c r="K16" s="6" t="n">
        <v>-1776</v>
      </c>
      <c r="L16" s="6" t="n">
        <v>-2541</v>
      </c>
    </row>
    <row r="17" spans="1:12">
      <c r="A17" s="4" t="s">
        <v>141</v>
      </c>
      <c r="B17" s="7" t="n">
        <v>68212</v>
      </c>
      <c r="C17" s="7" t="n">
        <v>16427</v>
      </c>
      <c r="D17" s="7" t="n">
        <v>25171</v>
      </c>
      <c r="E17" s="7" t="n">
        <v>30156</v>
      </c>
      <c r="F17" s="7" t="n">
        <v>55199</v>
      </c>
      <c r="G17" s="7" t="n">
        <v>24976</v>
      </c>
      <c r="H17" s="7" t="n">
        <v>23597</v>
      </c>
      <c r="I17" s="7" t="n">
        <v>21912</v>
      </c>
      <c r="J17" s="7" t="n">
        <v>139966</v>
      </c>
      <c r="K17" s="7" t="n">
        <v>125684</v>
      </c>
      <c r="L17" s="7" t="n">
        <v>4296</v>
      </c>
    </row>
    <row r="18" spans="1:12">
      <c r="A18" s="3" t="s">
        <v>145</v>
      </c>
    </row>
    <row r="19" spans="1:12">
      <c r="A19" s="4" t="s">
        <v>146</v>
      </c>
      <c r="B19" s="6" t="n">
        <v>166239</v>
      </c>
      <c r="C19" s="6" t="n">
        <v>166148</v>
      </c>
      <c r="D19" s="6" t="n">
        <v>166152</v>
      </c>
      <c r="E19" s="6" t="n">
        <v>165674</v>
      </c>
      <c r="F19" s="6" t="n">
        <v>165154</v>
      </c>
      <c r="G19" s="6" t="n">
        <v>165064</v>
      </c>
      <c r="H19" s="6" t="n">
        <v>165027</v>
      </c>
      <c r="I19" s="6" t="n">
        <v>164094</v>
      </c>
      <c r="J19" s="6" t="n">
        <v>166042</v>
      </c>
      <c r="K19" s="6" t="n">
        <v>164845</v>
      </c>
      <c r="L19" s="6" t="n">
        <v>161926</v>
      </c>
    </row>
    <row r="20" spans="1:12">
      <c r="A20" s="4" t="s">
        <v>147</v>
      </c>
      <c r="B20" s="6" t="n">
        <v>167728</v>
      </c>
      <c r="C20" s="6" t="n">
        <v>167555</v>
      </c>
      <c r="D20" s="6" t="n">
        <v>167549</v>
      </c>
      <c r="E20" s="6" t="n">
        <v>167129</v>
      </c>
      <c r="F20" s="6" t="n">
        <v>167249</v>
      </c>
      <c r="G20" s="6" t="n">
        <v>166966</v>
      </c>
      <c r="H20" s="6" t="n">
        <v>166899</v>
      </c>
      <c r="I20" s="6" t="n">
        <v>166237</v>
      </c>
      <c r="J20" s="6" t="n">
        <v>167545</v>
      </c>
      <c r="K20" s="6" t="n">
        <v>166939</v>
      </c>
      <c r="L20" s="6" t="n">
        <v>164263</v>
      </c>
    </row>
    <row r="21" spans="1:12">
      <c r="A21" s="3" t="s">
        <v>148</v>
      </c>
    </row>
    <row r="22" spans="1:12">
      <c r="A22" s="4" t="s">
        <v>150</v>
      </c>
      <c r="B22" s="8" t="n">
        <v>0.41</v>
      </c>
      <c r="C22" s="8" t="n">
        <v>0.1</v>
      </c>
      <c r="D22" s="8" t="n">
        <v>0.15</v>
      </c>
      <c r="E22" s="8" t="n">
        <v>0.18</v>
      </c>
      <c r="F22" s="8" t="n">
        <v>0.33</v>
      </c>
      <c r="G22" s="8" t="n">
        <v>0.15</v>
      </c>
      <c r="H22" s="8" t="n">
        <v>0.14</v>
      </c>
      <c r="I22" s="8" t="n">
        <v>0.13</v>
      </c>
      <c r="J22" s="8" t="n">
        <v>0.84</v>
      </c>
      <c r="K22" s="8" t="n">
        <v>0.76</v>
      </c>
      <c r="L22" s="8" t="n">
        <v>0.03</v>
      </c>
    </row>
    <row r="23" spans="1:12">
      <c r="A23" s="3" t="s">
        <v>151</v>
      </c>
    </row>
    <row r="24" spans="1:12">
      <c r="A24" s="4" t="s">
        <v>150</v>
      </c>
      <c r="B24" s="9" t="n">
        <v>0.41</v>
      </c>
      <c r="C24" s="9" t="n">
        <v>0.1</v>
      </c>
      <c r="D24" s="9" t="n">
        <v>0.15</v>
      </c>
      <c r="E24" s="9" t="n">
        <v>0.18</v>
      </c>
      <c r="F24" s="9" t="n">
        <v>0.33</v>
      </c>
      <c r="G24" s="9" t="n">
        <v>0.15</v>
      </c>
      <c r="H24" s="9" t="n">
        <v>0.14</v>
      </c>
      <c r="I24" s="9" t="n">
        <v>0.13</v>
      </c>
      <c r="J24" s="9" t="n">
        <v>0.83</v>
      </c>
      <c r="K24" s="9" t="n">
        <v>0.75</v>
      </c>
      <c r="L24" s="9" t="n">
        <v>0.03</v>
      </c>
    </row>
    <row r="25" spans="1:12">
      <c r="A25" s="4" t="s">
        <v>152</v>
      </c>
      <c r="B25" s="8" t="n">
        <v>0.05</v>
      </c>
      <c r="C25" s="8" t="n">
        <v>0.05</v>
      </c>
      <c r="D25" s="8" t="n">
        <v>0.05</v>
      </c>
      <c r="E25" s="8" t="n">
        <v>0.05</v>
      </c>
      <c r="F25" s="8" t="n">
        <v>0.04</v>
      </c>
      <c r="G25" s="8" t="n">
        <v>0.04</v>
      </c>
      <c r="H25" s="8" t="n">
        <v>0.04</v>
      </c>
      <c r="I25" s="8" t="n">
        <v>0.04</v>
      </c>
      <c r="J25" s="8" t="n">
        <v>0.2</v>
      </c>
      <c r="K25" s="8" t="n">
        <v>0.16</v>
      </c>
      <c r="L25" s="8" t="n">
        <v>0.16</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64</v>
      </c>
      <c r="D2" s="2" t="s">
        <v>121</v>
      </c>
    </row>
    <row r="3" spans="1:4">
      <c r="A3" s="3" t="s">
        <v>1190</v>
      </c>
    </row>
    <row r="4" spans="1:4">
      <c r="A4" s="4" t="s">
        <v>1191</v>
      </c>
      <c r="B4" s="7" t="n">
        <v>13249</v>
      </c>
      <c r="C4" s="7" t="n">
        <v>14542</v>
      </c>
      <c r="D4" s="7" t="n">
        <v>16815</v>
      </c>
    </row>
    <row r="5" spans="1:4">
      <c r="A5" s="4" t="s">
        <v>1192</v>
      </c>
      <c r="B5" s="6" t="n">
        <v>14807</v>
      </c>
      <c r="C5" s="6" t="n">
        <v>11830</v>
      </c>
      <c r="D5" s="6" t="n">
        <v>11747</v>
      </c>
    </row>
    <row r="6" spans="1:4">
      <c r="A6" s="4" t="s">
        <v>1193</v>
      </c>
      <c r="B6" s="6" t="n">
        <v>13698</v>
      </c>
      <c r="C6" s="6" t="n">
        <v>13123</v>
      </c>
      <c r="D6" s="6" t="n">
        <v>14020</v>
      </c>
    </row>
    <row r="7" spans="1:4">
      <c r="A7" s="4" t="s">
        <v>1194</v>
      </c>
      <c r="B7" s="7" t="n">
        <v>14358</v>
      </c>
      <c r="C7" s="7" t="n">
        <v>13249</v>
      </c>
      <c r="D7" s="7" t="n">
        <v>145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95</v>
      </c>
      <c r="B1" s="1" t="s">
        <v>1196</v>
      </c>
      <c r="C1" s="2" t="s">
        <v>1197</v>
      </c>
    </row>
    <row r="2" spans="1:3">
      <c r="A2" s="4" t="s">
        <v>1198</v>
      </c>
    </row>
    <row r="3" spans="1:3">
      <c r="A3" s="4" t="s">
        <v>1199</v>
      </c>
      <c r="B3" s="4" t="s">
        <v>1200</v>
      </c>
      <c r="C3" s="7" t="n">
        <v>66000000</v>
      </c>
    </row>
    <row r="4" spans="1:3">
      <c r="A4" s="4" t="s">
        <v>1201</v>
      </c>
    </row>
    <row r="5" spans="1:3">
      <c r="A5" s="4" t="s">
        <v>1199</v>
      </c>
      <c r="B5" s="4" t="s">
        <v>1200</v>
      </c>
      <c r="C5" s="6" t="n">
        <v>144000000</v>
      </c>
    </row>
    <row r="6" spans="1:3">
      <c r="A6" s="4" t="s">
        <v>1202</v>
      </c>
      <c r="B6" s="4" t="s">
        <v>1203</v>
      </c>
      <c r="C6" s="6" t="n">
        <v>2572000</v>
      </c>
    </row>
    <row r="7" spans="1:3">
      <c r="A7" s="4" t="s">
        <v>1199</v>
      </c>
      <c r="B7" s="4" t="s">
        <v>1200</v>
      </c>
      <c r="C7" s="6" t="n">
        <v>32000000</v>
      </c>
    </row>
    <row r="8" spans="1:3">
      <c r="A8" s="4" t="s">
        <v>1204</v>
      </c>
    </row>
    <row r="9" spans="1:3">
      <c r="A9" s="4" t="s">
        <v>1199</v>
      </c>
      <c r="B9" s="4" t="s">
        <v>1200</v>
      </c>
      <c r="C9" s="6" t="n">
        <v>46000000</v>
      </c>
    </row>
    <row r="10" spans="1:3">
      <c r="A10" s="4" t="s">
        <v>1205</v>
      </c>
    </row>
    <row r="11" spans="1:3">
      <c r="A11" s="4" t="s">
        <v>1202</v>
      </c>
      <c r="B11" s="4" t="s">
        <v>1203</v>
      </c>
      <c r="C11" s="6" t="n">
        <v>-94135000</v>
      </c>
    </row>
    <row r="12" spans="1:3">
      <c r="A12" s="4" t="s">
        <v>1206</v>
      </c>
    </row>
    <row r="13" spans="1:3">
      <c r="A13" s="4" t="s">
        <v>1202</v>
      </c>
      <c r="B13" s="4" t="s">
        <v>1203</v>
      </c>
      <c r="C13" s="6" t="n">
        <v>2572000</v>
      </c>
    </row>
    <row r="14" spans="1:3">
      <c r="A14" s="4" t="s">
        <v>1207</v>
      </c>
    </row>
    <row r="15" spans="1:3">
      <c r="A15" s="4" t="s">
        <v>1202</v>
      </c>
      <c r="B15" s="4" t="s">
        <v>1203</v>
      </c>
      <c r="C15" s="7" t="n">
        <v>9670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6</v>
      </c>
      <c r="B1" s="2" t="s">
        <v>1</v>
      </c>
    </row>
    <row r="2" spans="1:2">
      <c r="B2" s="2" t="s">
        <v>2</v>
      </c>
    </row>
    <row r="3" spans="1:2">
      <c r="A3" s="3" t="s">
        <v>254</v>
      </c>
    </row>
    <row r="4" spans="1:2">
      <c r="A4" s="4" t="s">
        <v>96</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64</v>
      </c>
    </row>
    <row r="2" spans="1:3">
      <c r="A2" s="3" t="s">
        <v>65</v>
      </c>
    </row>
    <row r="3" spans="1:3">
      <c r="A3" s="4" t="s">
        <v>66</v>
      </c>
      <c r="B3" s="7" t="n">
        <v>230431</v>
      </c>
      <c r="C3" s="7" t="n">
        <v>241504</v>
      </c>
    </row>
    <row r="4" spans="1:3">
      <c r="A4" s="4" t="s">
        <v>67</v>
      </c>
      <c r="B4" s="6" t="n">
        <v>201785</v>
      </c>
      <c r="C4" s="6" t="n">
        <v>371301</v>
      </c>
    </row>
    <row r="5" spans="1:3">
      <c r="A5" s="4" t="s">
        <v>68</v>
      </c>
      <c r="B5" s="6" t="n">
        <v>213402</v>
      </c>
      <c r="C5" s="6" t="n">
        <v>222464</v>
      </c>
    </row>
    <row r="6" spans="1:3">
      <c r="A6" s="4" t="s">
        <v>69</v>
      </c>
      <c r="B6" s="6" t="n">
        <v>29089</v>
      </c>
      <c r="C6" s="6" t="n">
        <v>25349</v>
      </c>
    </row>
    <row r="7" spans="1:3">
      <c r="A7" s="4" t="s">
        <v>70</v>
      </c>
      <c r="B7" s="6" t="n">
        <v>42124</v>
      </c>
      <c r="C7" s="6" t="n">
        <v>33328</v>
      </c>
    </row>
    <row r="8" spans="1:3">
      <c r="A8" s="4" t="s">
        <v>71</v>
      </c>
      <c r="B8" s="6" t="n">
        <v>716831</v>
      </c>
      <c r="C8" s="6" t="n">
        <v>893946</v>
      </c>
    </row>
    <row r="9" spans="1:3">
      <c r="A9" s="4" t="s">
        <v>72</v>
      </c>
      <c r="B9" s="6" t="n">
        <v>251696</v>
      </c>
      <c r="C9" s="6" t="n">
        <v>213558</v>
      </c>
    </row>
    <row r="10" spans="1:3">
      <c r="A10" s="3" t="s">
        <v>73</v>
      </c>
    </row>
    <row r="11" spans="1:3">
      <c r="A11" s="4" t="s">
        <v>74</v>
      </c>
      <c r="B11" s="6" t="n">
        <v>498299</v>
      </c>
      <c r="C11" s="6" t="n">
        <v>484931</v>
      </c>
    </row>
    <row r="12" spans="1:3">
      <c r="A12" s="4" t="s">
        <v>75</v>
      </c>
      <c r="B12" s="6" t="n">
        <v>718194</v>
      </c>
      <c r="C12" s="6" t="n">
        <v>712439</v>
      </c>
    </row>
    <row r="13" spans="1:3">
      <c r="A13" s="4" t="s">
        <v>76</v>
      </c>
      <c r="B13" s="6" t="n">
        <v>237326</v>
      </c>
      <c r="C13" s="6" t="n">
        <v>225846</v>
      </c>
    </row>
    <row r="14" spans="1:3">
      <c r="A14" s="4" t="s">
        <v>77</v>
      </c>
      <c r="B14" s="6" t="n">
        <v>105710</v>
      </c>
      <c r="C14" s="6" t="n">
        <v>105710</v>
      </c>
    </row>
    <row r="15" spans="1:3">
      <c r="A15" s="4" t="s">
        <v>78</v>
      </c>
      <c r="B15" s="6" t="n">
        <v>18473</v>
      </c>
      <c r="C15" s="6" t="n">
        <v>21765</v>
      </c>
    </row>
    <row r="16" spans="1:3">
      <c r="A16" s="4" t="s">
        <v>79</v>
      </c>
      <c r="B16" s="6" t="n">
        <v>1578002</v>
      </c>
      <c r="C16" s="6" t="n">
        <v>1550691</v>
      </c>
    </row>
    <row r="17" spans="1:3">
      <c r="A17" s="4" t="s">
        <v>80</v>
      </c>
      <c r="B17" s="6" t="n">
        <v>-950881</v>
      </c>
      <c r="C17" s="6" t="n">
        <v>-911845</v>
      </c>
    </row>
    <row r="18" spans="1:3">
      <c r="A18" s="4" t="s">
        <v>81</v>
      </c>
      <c r="B18" s="6" t="n">
        <v>627121</v>
      </c>
      <c r="C18" s="6" t="n">
        <v>638846</v>
      </c>
    </row>
    <row r="19" spans="1:3">
      <c r="A19" s="4" t="s">
        <v>82</v>
      </c>
      <c r="B19" s="6" t="n">
        <v>138674</v>
      </c>
      <c r="C19" s="6" t="n">
        <v>140282</v>
      </c>
    </row>
    <row r="20" spans="1:3">
      <c r="A20" s="4" t="s">
        <v>83</v>
      </c>
      <c r="B20" s="6" t="n">
        <v>115229</v>
      </c>
      <c r="C20" s="6" t="n">
        <v>128431</v>
      </c>
    </row>
    <row r="21" spans="1:3">
      <c r="A21" s="4" t="s">
        <v>84</v>
      </c>
      <c r="B21" s="6" t="n">
        <v>239587</v>
      </c>
      <c r="C21" s="6" t="n">
        <v>182060</v>
      </c>
    </row>
    <row r="22" spans="1:3">
      <c r="A22" s="4" t="s">
        <v>85</v>
      </c>
      <c r="B22" s="6" t="n">
        <v>2089138</v>
      </c>
      <c r="C22" s="6" t="n">
        <v>2197123</v>
      </c>
    </row>
    <row r="23" spans="1:3">
      <c r="A23" s="3" t="s">
        <v>86</v>
      </c>
    </row>
    <row r="24" spans="1:3">
      <c r="A24" s="4" t="s">
        <v>87</v>
      </c>
      <c r="B24" s="6" t="n">
        <v>116571</v>
      </c>
      <c r="C24" s="6" t="n">
        <v>111553</v>
      </c>
    </row>
    <row r="25" spans="1:3">
      <c r="A25" s="4" t="s">
        <v>88</v>
      </c>
      <c r="B25" s="6" t="n">
        <v>108865</v>
      </c>
      <c r="C25" s="6" t="n">
        <v>104543</v>
      </c>
    </row>
    <row r="26" spans="1:3">
      <c r="A26" s="4" t="s">
        <v>89</v>
      </c>
      <c r="B26" s="6" t="n">
        <v>88419</v>
      </c>
      <c r="C26" s="6" t="n">
        <v>84044</v>
      </c>
    </row>
    <row r="27" spans="1:3">
      <c r="A27" s="4" t="s">
        <v>90</v>
      </c>
      <c r="B27" s="6" t="n">
        <v>0</v>
      </c>
      <c r="C27" s="6" t="n">
        <v>253630</v>
      </c>
    </row>
    <row r="28" spans="1:3">
      <c r="A28" s="4" t="s">
        <v>91</v>
      </c>
      <c r="B28" s="6" t="n">
        <v>123840</v>
      </c>
      <c r="C28" s="6" t="n">
        <v>119534</v>
      </c>
    </row>
    <row r="29" spans="1:3">
      <c r="A29" s="4" t="s">
        <v>92</v>
      </c>
      <c r="B29" s="6" t="n">
        <v>437695</v>
      </c>
      <c r="C29" s="6" t="n">
        <v>673304</v>
      </c>
    </row>
    <row r="30" spans="1:3">
      <c r="A30" s="3" t="s">
        <v>93</v>
      </c>
    </row>
    <row r="31" spans="1:3">
      <c r="A31" s="4" t="s">
        <v>94</v>
      </c>
      <c r="B31" s="6" t="n">
        <v>313655</v>
      </c>
      <c r="C31" s="6" t="n">
        <v>362940</v>
      </c>
    </row>
    <row r="32" spans="1:3">
      <c r="A32" s="4" t="s">
        <v>95</v>
      </c>
      <c r="B32" s="6" t="n">
        <v>37688</v>
      </c>
      <c r="C32" s="6" t="n">
        <v>40391</v>
      </c>
    </row>
    <row r="33" spans="1:3">
      <c r="A33" s="4" t="s">
        <v>96</v>
      </c>
      <c r="B33" s="6" t="n">
        <v>126237</v>
      </c>
      <c r="C33" s="6" t="n">
        <v>77847</v>
      </c>
    </row>
    <row r="34" spans="1:3">
      <c r="A34" s="4" t="s">
        <v>97</v>
      </c>
      <c r="B34" s="6" t="n">
        <v>477580</v>
      </c>
      <c r="C34" s="6" t="n">
        <v>481178</v>
      </c>
    </row>
    <row r="35" spans="1:3">
      <c r="A35" s="3" t="s">
        <v>98</v>
      </c>
    </row>
    <row r="36" spans="1:3">
      <c r="A36" s="4" t="s">
        <v>99</v>
      </c>
      <c r="B36" s="6" t="n">
        <v>208028</v>
      </c>
      <c r="C36" s="6" t="n">
        <v>206316</v>
      </c>
    </row>
    <row r="37" spans="1:3">
      <c r="A37" s="4" t="s">
        <v>100</v>
      </c>
      <c r="B37" s="6" t="n">
        <v>1612658</v>
      </c>
      <c r="C37" s="6" t="n">
        <v>1506004</v>
      </c>
    </row>
    <row r="38" spans="1:3">
      <c r="A38" s="4" t="s">
        <v>101</v>
      </c>
      <c r="B38" s="6" t="n">
        <v>-171211</v>
      </c>
      <c r="C38" s="6" t="n">
        <v>-171211</v>
      </c>
    </row>
    <row r="39" spans="1:3">
      <c r="A39" s="3" t="s">
        <v>102</v>
      </c>
    </row>
    <row r="40" spans="1:3">
      <c r="A40" s="4" t="s">
        <v>103</v>
      </c>
      <c r="B40" s="6" t="n">
        <v>3438</v>
      </c>
      <c r="C40" s="6" t="n">
        <v>4677</v>
      </c>
    </row>
    <row r="41" spans="1:3">
      <c r="A41" s="4" t="s">
        <v>104</v>
      </c>
      <c r="B41" s="6" t="n">
        <v>-498986</v>
      </c>
      <c r="C41" s="6" t="n">
        <v>-520308</v>
      </c>
    </row>
    <row r="42" spans="1:3">
      <c r="A42" s="4" t="s">
        <v>105</v>
      </c>
      <c r="B42" s="6" t="n">
        <v>572</v>
      </c>
      <c r="C42" s="6" t="n">
        <v>-2093</v>
      </c>
    </row>
    <row r="43" spans="1:3">
      <c r="A43" s="4" t="s">
        <v>106</v>
      </c>
      <c r="B43" s="6" t="n">
        <v>-494976</v>
      </c>
      <c r="C43" s="6" t="n">
        <v>-517724</v>
      </c>
    </row>
    <row r="44" spans="1:3">
      <c r="A44" s="4" t="s">
        <v>107</v>
      </c>
      <c r="B44" s="6" t="n">
        <v>1172003</v>
      </c>
      <c r="C44" s="6" t="n">
        <v>1040781</v>
      </c>
    </row>
    <row r="45" spans="1:3">
      <c r="A45" s="4" t="s">
        <v>108</v>
      </c>
      <c r="B45" s="6" t="n">
        <v>1860</v>
      </c>
      <c r="C45" s="6" t="n">
        <v>1860</v>
      </c>
    </row>
    <row r="46" spans="1:3">
      <c r="A46" s="4" t="s">
        <v>109</v>
      </c>
      <c r="B46" s="6" t="n">
        <v>1173863</v>
      </c>
      <c r="C46" s="6" t="n">
        <v>1042641</v>
      </c>
    </row>
    <row r="47" spans="1:3">
      <c r="A47" s="4" t="s">
        <v>110</v>
      </c>
      <c r="B47" s="6" t="n">
        <v>2089138</v>
      </c>
      <c r="C47" s="6" t="n">
        <v>2197123</v>
      </c>
    </row>
    <row r="48" spans="1:3">
      <c r="A48" s="4" t="s">
        <v>111</v>
      </c>
    </row>
    <row r="49" spans="1:3">
      <c r="A49" s="3" t="s">
        <v>98</v>
      </c>
    </row>
    <row r="50" spans="1:3">
      <c r="A50" s="4" t="s">
        <v>112</v>
      </c>
      <c r="B50" s="6" t="n">
        <v>17424</v>
      </c>
      <c r="C50" s="6" t="n">
        <v>17316</v>
      </c>
    </row>
    <row r="51" spans="1:3">
      <c r="A51" s="4" t="s">
        <v>113</v>
      </c>
    </row>
    <row r="52" spans="1:3">
      <c r="A52" s="3" t="s">
        <v>98</v>
      </c>
    </row>
    <row r="53" spans="1:3">
      <c r="A53" s="4" t="s">
        <v>112</v>
      </c>
      <c r="B53" s="7" t="n">
        <v>80</v>
      </c>
      <c r="C53" s="7"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7</v>
      </c>
      <c r="B4" s="4" t="s">
        <v>288</v>
      </c>
    </row>
    <row r="5" spans="1:2">
      <c r="A5" s="4" t="s">
        <v>287</v>
      </c>
      <c r="B5" s="4" t="s">
        <v>288</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64</v>
      </c>
    </row>
    <row r="2" spans="1:3">
      <c r="A2" s="4" t="s">
        <v>115</v>
      </c>
      <c r="B2" s="7" t="n">
        <v>14358</v>
      </c>
      <c r="C2" s="7" t="n">
        <v>13249</v>
      </c>
    </row>
    <row r="3" spans="1:3">
      <c r="A3" s="4" t="s">
        <v>116</v>
      </c>
      <c r="B3" s="5" t="n">
        <v>0.1</v>
      </c>
      <c r="C3" s="5" t="n">
        <v>0.1</v>
      </c>
    </row>
    <row r="4" spans="1:3">
      <c r="A4" s="4" t="s">
        <v>111</v>
      </c>
    </row>
    <row r="5" spans="1:3">
      <c r="A5" s="4" t="s">
        <v>117</v>
      </c>
      <c r="B5" s="6" t="n">
        <v>300000000</v>
      </c>
      <c r="C5" s="6" t="n">
        <v>300000000</v>
      </c>
    </row>
    <row r="6" spans="1:3">
      <c r="A6" s="4" t="s">
        <v>118</v>
      </c>
      <c r="B6" s="6" t="n">
        <v>174242668</v>
      </c>
      <c r="C6" s="6" t="n">
        <v>173158414</v>
      </c>
    </row>
    <row r="7" spans="1:3">
      <c r="A7" s="4" t="s">
        <v>119</v>
      </c>
      <c r="B7" s="6" t="n">
        <v>8870801</v>
      </c>
      <c r="C7" s="6" t="n">
        <v>8870801</v>
      </c>
    </row>
    <row r="8" spans="1:3">
      <c r="A8" s="4" t="s">
        <v>113</v>
      </c>
    </row>
    <row r="9" spans="1:3">
      <c r="A9" s="4" t="s">
        <v>117</v>
      </c>
      <c r="B9" s="6" t="n">
        <v>803404</v>
      </c>
      <c r="C9" s="6" t="n">
        <v>803408</v>
      </c>
    </row>
    <row r="10" spans="1:3">
      <c r="A10" s="4" t="s">
        <v>118</v>
      </c>
      <c r="B10" s="6" t="n">
        <v>803404</v>
      </c>
      <c r="C10" s="6" t="n">
        <v>803408</v>
      </c>
    </row>
    <row r="11" spans="1:3">
      <c r="A11" s="4" t="s">
        <v>119</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7</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243</v>
      </c>
      <c r="B9" s="4" t="s">
        <v>312</v>
      </c>
    </row>
    <row r="10" spans="1:2">
      <c r="A10" s="4" t="s">
        <v>313</v>
      </c>
      <c r="B10" s="4" t="s">
        <v>314</v>
      </c>
    </row>
    <row r="11" spans="1:2">
      <c r="A11" s="4" t="s">
        <v>315</v>
      </c>
      <c r="B11" s="4" t="s">
        <v>316</v>
      </c>
    </row>
    <row r="12" spans="1:2">
      <c r="A12" s="4" t="s">
        <v>317</v>
      </c>
      <c r="B12" s="4" t="s">
        <v>318</v>
      </c>
    </row>
    <row r="13" spans="1:2">
      <c r="A13" s="4" t="s">
        <v>249</v>
      </c>
      <c r="B13" s="4" t="s">
        <v>319</v>
      </c>
    </row>
    <row r="14" spans="1:2">
      <c r="A14" s="4" t="s">
        <v>320</v>
      </c>
      <c r="B14" s="4" t="s">
        <v>321</v>
      </c>
    </row>
    <row r="15" spans="1:2">
      <c r="A15" s="4" t="s">
        <v>322</v>
      </c>
      <c r="B15" s="4" t="s">
        <v>323</v>
      </c>
    </row>
    <row r="16" spans="1:2">
      <c r="A16" s="4" t="s">
        <v>324</v>
      </c>
      <c r="B16" s="4" t="s">
        <v>325</v>
      </c>
    </row>
    <row r="17" spans="1:2">
      <c r="A17" s="4" t="s">
        <v>246</v>
      </c>
      <c r="B17" s="4" t="s">
        <v>326</v>
      </c>
    </row>
    <row r="18" spans="1:2">
      <c r="A18" s="4" t="s">
        <v>327</v>
      </c>
      <c r="B18" s="4" t="s">
        <v>327</v>
      </c>
    </row>
    <row r="19" spans="1:2">
      <c r="A19" s="4" t="s">
        <v>328</v>
      </c>
      <c r="B19" s="4" t="s">
        <v>329</v>
      </c>
    </row>
    <row r="20" spans="1:2">
      <c r="A20" s="4" t="s">
        <v>330</v>
      </c>
      <c r="B20" s="4" t="s">
        <v>331</v>
      </c>
    </row>
    <row r="21" spans="1:2">
      <c r="A21" s="4" t="s">
        <v>267</v>
      </c>
      <c r="B21" s="4" t="s">
        <v>332</v>
      </c>
    </row>
    <row r="22" spans="1:2">
      <c r="A22" s="4" t="s">
        <v>333</v>
      </c>
      <c r="B22" s="4" t="s">
        <v>334</v>
      </c>
    </row>
    <row r="23" spans="1:2">
      <c r="A23" s="4" t="s">
        <v>273</v>
      </c>
      <c r="B23" s="4" t="s">
        <v>335</v>
      </c>
    </row>
    <row r="24" spans="1:2">
      <c r="A24" s="4" t="s">
        <v>336</v>
      </c>
      <c r="B24" s="4" t="s">
        <v>337</v>
      </c>
    </row>
    <row r="25" spans="1:2">
      <c r="A25" s="4" t="s">
        <v>338</v>
      </c>
      <c r="B2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47</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4" t="s">
        <v>352</v>
      </c>
    </row>
    <row r="4" spans="1:2">
      <c r="A4" s="3"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57</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64</v>
      </c>
      <c r="D2" s="2" t="s">
        <v>121</v>
      </c>
    </row>
    <row r="3" spans="1:4">
      <c r="A3" s="3" t="s">
        <v>122</v>
      </c>
    </row>
    <row r="4" spans="1:4">
      <c r="A4" s="4" t="s">
        <v>123</v>
      </c>
      <c r="B4" s="7" t="n">
        <v>1812184</v>
      </c>
      <c r="C4" s="7" t="n">
        <v>1748598</v>
      </c>
      <c r="D4" s="7" t="n">
        <v>1675639</v>
      </c>
    </row>
    <row r="5" spans="1:4">
      <c r="A5" s="3" t="s">
        <v>124</v>
      </c>
    </row>
    <row r="6" spans="1:4">
      <c r="A6" s="4" t="s">
        <v>125</v>
      </c>
      <c r="B6" s="6" t="n">
        <v>206381</v>
      </c>
      <c r="C6" s="6" t="n">
        <v>196956</v>
      </c>
      <c r="D6" s="6" t="n">
        <v>186352</v>
      </c>
    </row>
    <row r="7" spans="1:4">
      <c r="A7" s="4" t="s">
        <v>126</v>
      </c>
      <c r="B7" s="6" t="n">
        <v>706355</v>
      </c>
      <c r="C7" s="6" t="n">
        <v>654176</v>
      </c>
      <c r="D7" s="6" t="n">
        <v>616342</v>
      </c>
    </row>
    <row r="8" spans="1:4">
      <c r="A8" s="4" t="s">
        <v>127</v>
      </c>
      <c r="B8" s="6" t="n">
        <v>867623</v>
      </c>
      <c r="C8" s="6" t="n">
        <v>845591</v>
      </c>
      <c r="D8" s="6" t="n">
        <v>815065</v>
      </c>
    </row>
    <row r="9" spans="1:4">
      <c r="A9" s="4" t="s">
        <v>128</v>
      </c>
      <c r="B9" s="6" t="n">
        <v>60661</v>
      </c>
      <c r="C9" s="6" t="n">
        <v>59011</v>
      </c>
      <c r="D9" s="6" t="n">
        <v>61871</v>
      </c>
    </row>
    <row r="10" spans="1:4">
      <c r="A10" s="4" t="s">
        <v>129</v>
      </c>
      <c r="B10" s="6" t="n">
        <v>1634639</v>
      </c>
      <c r="C10" s="6" t="n">
        <v>1558778</v>
      </c>
      <c r="D10" s="6" t="n">
        <v>1493278</v>
      </c>
    </row>
    <row r="11" spans="1:4">
      <c r="A11" s="4" t="s">
        <v>130</v>
      </c>
      <c r="B11" s="6" t="n">
        <v>0</v>
      </c>
      <c r="C11" s="6" t="n">
        <v>4504</v>
      </c>
      <c r="D11" s="6" t="n">
        <v>10090</v>
      </c>
    </row>
    <row r="12" spans="1:4">
      <c r="A12" s="4" t="s">
        <v>131</v>
      </c>
      <c r="B12" s="6" t="n">
        <v>-4008</v>
      </c>
      <c r="C12" s="6" t="n">
        <v>0</v>
      </c>
      <c r="D12" s="6" t="n">
        <v>0</v>
      </c>
    </row>
    <row r="13" spans="1:4">
      <c r="A13" s="4" t="s">
        <v>132</v>
      </c>
      <c r="B13" s="6" t="n">
        <v>-2045</v>
      </c>
      <c r="C13" s="6" t="n">
        <v>-4851</v>
      </c>
      <c r="D13" s="6" t="n">
        <v>-4320</v>
      </c>
    </row>
    <row r="14" spans="1:4">
      <c r="A14" s="4" t="s">
        <v>133</v>
      </c>
      <c r="B14" s="6" t="n">
        <v>175582</v>
      </c>
      <c r="C14" s="6" t="n">
        <v>190167</v>
      </c>
      <c r="D14" s="6" t="n">
        <v>176591</v>
      </c>
    </row>
    <row r="15" spans="1:4">
      <c r="A15" s="4" t="s">
        <v>134</v>
      </c>
      <c r="B15" s="6" t="n">
        <v>7302</v>
      </c>
      <c r="C15" s="6" t="n">
        <v>8274</v>
      </c>
      <c r="D15" s="6" t="n">
        <v>64225</v>
      </c>
    </row>
    <row r="16" spans="1:4">
      <c r="A16" s="4" t="s">
        <v>135</v>
      </c>
      <c r="B16" s="6" t="n">
        <v>0</v>
      </c>
      <c r="C16" s="6" t="n">
        <v>10764</v>
      </c>
      <c r="D16" s="6" t="n">
        <v>18641</v>
      </c>
    </row>
    <row r="17" spans="1:4">
      <c r="A17" s="4" t="s">
        <v>136</v>
      </c>
      <c r="B17" s="6" t="n">
        <v>3820</v>
      </c>
      <c r="C17" s="6" t="n">
        <v>16566</v>
      </c>
      <c r="D17" s="6" t="n">
        <v>19783</v>
      </c>
    </row>
    <row r="18" spans="1:4">
      <c r="A18" s="4" t="s">
        <v>137</v>
      </c>
      <c r="B18" s="6" t="n">
        <v>164460</v>
      </c>
      <c r="C18" s="6" t="n">
        <v>176091</v>
      </c>
      <c r="D18" s="6" t="n">
        <v>111224</v>
      </c>
    </row>
    <row r="19" spans="1:4">
      <c r="A19" s="4" t="s">
        <v>138</v>
      </c>
      <c r="B19" s="6" t="n">
        <v>24494</v>
      </c>
      <c r="C19" s="6" t="n">
        <v>48631</v>
      </c>
      <c r="D19" s="6" t="n">
        <v>103956</v>
      </c>
    </row>
    <row r="20" spans="1:4">
      <c r="A20" s="4" t="s">
        <v>139</v>
      </c>
      <c r="B20" s="6" t="n">
        <v>139966</v>
      </c>
      <c r="C20" s="6" t="n">
        <v>127460</v>
      </c>
      <c r="D20" s="6" t="n">
        <v>6837</v>
      </c>
    </row>
    <row r="21" spans="1:4">
      <c r="A21" s="4" t="s">
        <v>140</v>
      </c>
      <c r="B21" s="6" t="n">
        <v>0</v>
      </c>
      <c r="C21" s="6" t="n">
        <v>-1776</v>
      </c>
      <c r="D21" s="6" t="n">
        <v>-2541</v>
      </c>
    </row>
    <row r="22" spans="1:4">
      <c r="A22" s="4" t="s">
        <v>141</v>
      </c>
      <c r="B22" s="6" t="n">
        <v>139966</v>
      </c>
      <c r="C22" s="6" t="n">
        <v>125684</v>
      </c>
      <c r="D22" s="6" t="n">
        <v>4296</v>
      </c>
    </row>
    <row r="23" spans="1:4">
      <c r="A23" s="3" t="s">
        <v>142</v>
      </c>
    </row>
    <row r="24" spans="1:4">
      <c r="A24" s="4" t="s">
        <v>143</v>
      </c>
      <c r="B24" s="6" t="n">
        <v>139966</v>
      </c>
      <c r="C24" s="6" t="n">
        <v>125684</v>
      </c>
      <c r="D24" s="6" t="n">
        <v>4727</v>
      </c>
    </row>
    <row r="25" spans="1:4">
      <c r="A25" s="4" t="s">
        <v>144</v>
      </c>
      <c r="B25" s="7" t="n">
        <v>0</v>
      </c>
      <c r="C25" s="7" t="n">
        <v>0</v>
      </c>
      <c r="D25" s="7" t="n">
        <v>-431</v>
      </c>
    </row>
    <row r="26" spans="1:4">
      <c r="A26" s="3" t="s">
        <v>145</v>
      </c>
    </row>
    <row r="27" spans="1:4">
      <c r="A27" s="4" t="s">
        <v>146</v>
      </c>
      <c r="B27" s="6" t="n">
        <v>166042</v>
      </c>
      <c r="C27" s="6" t="n">
        <v>164845</v>
      </c>
      <c r="D27" s="6" t="n">
        <v>161926</v>
      </c>
    </row>
    <row r="28" spans="1:4">
      <c r="A28" s="4" t="s">
        <v>147</v>
      </c>
      <c r="B28" s="6" t="n">
        <v>167545</v>
      </c>
      <c r="C28" s="6" t="n">
        <v>166939</v>
      </c>
      <c r="D28" s="6" t="n">
        <v>164263</v>
      </c>
    </row>
    <row r="29" spans="1:4">
      <c r="A29" s="3" t="s">
        <v>148</v>
      </c>
    </row>
    <row r="30" spans="1:4">
      <c r="A30" s="4" t="s">
        <v>149</v>
      </c>
      <c r="B30" s="8" t="n">
        <v>0.84</v>
      </c>
      <c r="C30" s="8" t="n">
        <v>0.76</v>
      </c>
      <c r="D30" s="8" t="n">
        <v>0.03</v>
      </c>
    </row>
    <row r="31" spans="1:4">
      <c r="A31" s="4" t="s">
        <v>150</v>
      </c>
      <c r="B31" s="9" t="n">
        <v>0.84</v>
      </c>
      <c r="C31" s="9" t="n">
        <v>0.76</v>
      </c>
      <c r="D31" s="9" t="n">
        <v>0.03</v>
      </c>
    </row>
    <row r="32" spans="1:4">
      <c r="A32" s="3" t="s">
        <v>151</v>
      </c>
    </row>
    <row r="33" spans="1:4">
      <c r="A33" s="4" t="s">
        <v>149</v>
      </c>
      <c r="B33" s="9" t="n">
        <v>0.83</v>
      </c>
      <c r="C33" s="9" t="n">
        <v>0.75</v>
      </c>
      <c r="D33" s="9" t="n">
        <v>0.03</v>
      </c>
    </row>
    <row r="34" spans="1:4">
      <c r="A34" s="4" t="s">
        <v>150</v>
      </c>
      <c r="B34" s="9" t="n">
        <v>0.83</v>
      </c>
      <c r="C34" s="9" t="n">
        <v>0.75</v>
      </c>
      <c r="D34" s="9" t="n">
        <v>0.03</v>
      </c>
    </row>
    <row r="35" spans="1:4">
      <c r="A35" s="4" t="s">
        <v>152</v>
      </c>
      <c r="B35" s="8" t="n">
        <v>0.2</v>
      </c>
      <c r="C35" s="8" t="n">
        <v>0.16</v>
      </c>
      <c r="D35" s="8" t="n">
        <v>0.16</v>
      </c>
    </row>
    <row r="36" spans="1:4">
      <c r="A36" s="4" t="s">
        <v>153</v>
      </c>
    </row>
    <row r="37" spans="1:4">
      <c r="A37" s="3" t="s">
        <v>122</v>
      </c>
    </row>
    <row r="38" spans="1:4">
      <c r="A38" s="4" t="s">
        <v>123</v>
      </c>
      <c r="B38" s="7" t="n">
        <v>1083851</v>
      </c>
      <c r="C38" s="7" t="n">
        <v>1042571</v>
      </c>
      <c r="D38" s="7" t="n">
        <v>1008431</v>
      </c>
    </row>
    <row r="39" spans="1:4">
      <c r="A39" s="4" t="s">
        <v>154</v>
      </c>
    </row>
    <row r="40" spans="1:4">
      <c r="A40" s="3" t="s">
        <v>122</v>
      </c>
    </row>
    <row r="41" spans="1:4">
      <c r="A41" s="4" t="s">
        <v>123</v>
      </c>
      <c r="B41" s="6" t="n">
        <v>530678</v>
      </c>
      <c r="C41" s="6" t="n">
        <v>558253</v>
      </c>
      <c r="D41" s="6" t="n">
        <v>558513</v>
      </c>
    </row>
    <row r="42" spans="1:4">
      <c r="A42" s="4" t="s">
        <v>96</v>
      </c>
    </row>
    <row r="43" spans="1:4">
      <c r="A43" s="3" t="s">
        <v>122</v>
      </c>
    </row>
    <row r="44" spans="1:4">
      <c r="A44" s="4" t="s">
        <v>123</v>
      </c>
      <c r="B44" s="6" t="n">
        <v>197655</v>
      </c>
      <c r="C44" s="6" t="n">
        <v>147774</v>
      </c>
      <c r="D44" s="6" t="n">
        <v>108695</v>
      </c>
    </row>
    <row r="45" spans="1:4">
      <c r="A45" s="4" t="s">
        <v>155</v>
      </c>
    </row>
    <row r="46" spans="1:4">
      <c r="A46" s="3" t="s">
        <v>124</v>
      </c>
    </row>
    <row r="47" spans="1:4">
      <c r="A47" s="4" t="s">
        <v>156</v>
      </c>
      <c r="B47" s="6" t="n">
        <v>424070</v>
      </c>
      <c r="C47" s="6" t="n">
        <v>380678</v>
      </c>
      <c r="D47" s="6" t="n">
        <v>363686</v>
      </c>
    </row>
    <row r="48" spans="1:4">
      <c r="A48" s="4" t="s">
        <v>157</v>
      </c>
      <c r="B48" s="7" t="n">
        <v>75904</v>
      </c>
      <c r="C48" s="7" t="n">
        <v>76542</v>
      </c>
      <c r="D48" s="7" t="n">
        <v>66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9</v>
      </c>
    </row>
    <row r="4" spans="1:2">
      <c r="A4" s="4" t="s">
        <v>368</v>
      </c>
      <c r="B4" s="4" t="s">
        <v>369</v>
      </c>
    </row>
    <row r="5" spans="1:2">
      <c r="A5" s="4" t="s">
        <v>370</v>
      </c>
    </row>
    <row r="6" spans="1:2">
      <c r="A6" s="3" t="s">
        <v>259</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68</v>
      </c>
      <c r="B12" s="4" t="s">
        <v>381</v>
      </c>
    </row>
    <row r="13" spans="1:2">
      <c r="A13" s="4" t="s">
        <v>382</v>
      </c>
      <c r="B13" s="4" t="s">
        <v>383</v>
      </c>
    </row>
    <row r="14" spans="1:2">
      <c r="A14" s="4" t="s">
        <v>384</v>
      </c>
      <c r="B14"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2</v>
      </c>
    </row>
    <row r="4" spans="1:2">
      <c r="A4" s="4" t="s">
        <v>387</v>
      </c>
      <c r="B4" s="4" t="s">
        <v>388</v>
      </c>
    </row>
    <row r="5" spans="1:2">
      <c r="A5" s="4" t="s">
        <v>373</v>
      </c>
      <c r="B5" s="4" t="s">
        <v>389</v>
      </c>
    </row>
    <row r="6" spans="1:2">
      <c r="A6" s="4" t="s">
        <v>375</v>
      </c>
      <c r="B6" s="4" t="s">
        <v>390</v>
      </c>
    </row>
    <row r="7" spans="1:2">
      <c r="A7" s="4" t="s">
        <v>379</v>
      </c>
      <c r="B7" s="4" t="s">
        <v>391</v>
      </c>
    </row>
    <row r="8" spans="1:2">
      <c r="A8" s="4" t="s">
        <v>392</v>
      </c>
      <c r="B8" s="4" t="s">
        <v>393</v>
      </c>
    </row>
    <row r="9" spans="1:2">
      <c r="A9" s="4" t="s">
        <v>394</v>
      </c>
      <c r="B9" s="4" t="s">
        <v>395</v>
      </c>
    </row>
    <row r="10" spans="1:2">
      <c r="A10" s="4" t="s">
        <v>382</v>
      </c>
      <c r="B10"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8</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2</v>
      </c>
    </row>
    <row r="3" spans="1:2">
      <c r="A3" s="3" t="s">
        <v>27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6</v>
      </c>
      <c r="B1" s="2" t="s">
        <v>1</v>
      </c>
    </row>
    <row r="2" spans="1:2">
      <c r="B2" s="2" t="s">
        <v>2</v>
      </c>
    </row>
    <row r="3" spans="1:2">
      <c r="A3" s="3" t="s">
        <v>28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421</v>
      </c>
      <c r="B1" s="2" t="s">
        <v>1</v>
      </c>
    </row>
    <row r="2" spans="1:2">
      <c r="B2" s="2" t="s">
        <v>2</v>
      </c>
    </row>
    <row r="3" spans="1:2">
      <c r="A3" s="3" t="s">
        <v>286</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96</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64</v>
      </c>
      <c r="D2" s="2" t="s">
        <v>121</v>
      </c>
    </row>
    <row r="3" spans="1:4">
      <c r="A3" s="3" t="s">
        <v>234</v>
      </c>
    </row>
    <row r="4" spans="1:4">
      <c r="A4" s="4" t="s">
        <v>434</v>
      </c>
      <c r="B4" s="4" t="s">
        <v>435</v>
      </c>
      <c r="C4" s="4" t="s">
        <v>435</v>
      </c>
      <c r="D4" s="4" t="s">
        <v>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7</v>
      </c>
      <c r="B1" s="2" t="s">
        <v>1</v>
      </c>
    </row>
    <row r="2" spans="1:3">
      <c r="B2" s="2" t="s">
        <v>2</v>
      </c>
      <c r="C2" s="2" t="s">
        <v>64</v>
      </c>
    </row>
    <row r="3" spans="1:3">
      <c r="A3" s="3" t="s">
        <v>438</v>
      </c>
    </row>
    <row r="4" spans="1:3">
      <c r="A4" s="4" t="s">
        <v>439</v>
      </c>
      <c r="B4" s="7" t="n">
        <v>0</v>
      </c>
    </row>
    <row r="5" spans="1:3">
      <c r="A5" s="4" t="s">
        <v>440</v>
      </c>
      <c r="B5" s="6" t="n">
        <v>34000000</v>
      </c>
      <c r="C5" s="7" t="n">
        <v>35000000</v>
      </c>
    </row>
    <row r="6" spans="1:3">
      <c r="A6" s="4" t="s">
        <v>441</v>
      </c>
      <c r="B6" s="6" t="n">
        <v>68700000</v>
      </c>
    </row>
    <row r="7" spans="1:3">
      <c r="A7" s="4" t="s">
        <v>442</v>
      </c>
      <c r="B7" s="6" t="n">
        <v>1900000</v>
      </c>
    </row>
    <row r="8" spans="1:3">
      <c r="A8" s="4" t="s">
        <v>443</v>
      </c>
      <c r="B8" s="7" t="n">
        <v>53549000</v>
      </c>
      <c r="C8" s="6" t="n">
        <v>36000000</v>
      </c>
    </row>
    <row r="9" spans="1:3">
      <c r="A9" s="4" t="s">
        <v>444</v>
      </c>
      <c r="C9" s="7" t="n">
        <v>42000000</v>
      </c>
    </row>
    <row r="10" spans="1:3">
      <c r="A10" s="4" t="s">
        <v>445</v>
      </c>
    </row>
    <row r="11" spans="1:3">
      <c r="A11" s="3" t="s">
        <v>438</v>
      </c>
    </row>
    <row r="12" spans="1:3">
      <c r="A12" s="4" t="s">
        <v>446</v>
      </c>
      <c r="B12" s="4" t="s">
        <v>447</v>
      </c>
    </row>
    <row r="13" spans="1:3">
      <c r="A13" s="4" t="s">
        <v>448</v>
      </c>
    </row>
    <row r="14" spans="1:3">
      <c r="A14" s="3" t="s">
        <v>438</v>
      </c>
    </row>
    <row r="15" spans="1:3">
      <c r="A15" s="4" t="s">
        <v>446</v>
      </c>
      <c r="B15" s="4" t="s">
        <v>449</v>
      </c>
    </row>
    <row r="16" spans="1:3">
      <c r="A16" s="4" t="s">
        <v>450</v>
      </c>
    </row>
    <row r="17" spans="1:3">
      <c r="A17" s="3" t="s">
        <v>438</v>
      </c>
    </row>
    <row r="18" spans="1:3">
      <c r="A18" s="4" t="s">
        <v>446</v>
      </c>
      <c r="B18" s="4" t="s">
        <v>451</v>
      </c>
    </row>
    <row r="19" spans="1:3">
      <c r="A19" s="4" t="s">
        <v>452</v>
      </c>
    </row>
    <row r="20" spans="1:3">
      <c r="A20" s="3" t="s">
        <v>438</v>
      </c>
    </row>
    <row r="21" spans="1:3">
      <c r="A21" s="4" t="s">
        <v>446</v>
      </c>
      <c r="B21" s="4" t="s">
        <v>453</v>
      </c>
    </row>
    <row r="22" spans="1:3">
      <c r="A22" s="4" t="s">
        <v>454</v>
      </c>
    </row>
    <row r="23" spans="1:3">
      <c r="A23" s="3" t="s">
        <v>438</v>
      </c>
    </row>
    <row r="24" spans="1:3">
      <c r="A24" s="4" t="s">
        <v>446</v>
      </c>
      <c r="B24" s="4" t="s">
        <v>455</v>
      </c>
    </row>
    <row r="25" spans="1:3">
      <c r="A25" s="4" t="s">
        <v>456</v>
      </c>
    </row>
    <row r="26" spans="1:3">
      <c r="A26" s="3" t="s">
        <v>438</v>
      </c>
    </row>
    <row r="27" spans="1:3">
      <c r="A27" s="4" t="s">
        <v>446</v>
      </c>
      <c r="B27"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4</v>
      </c>
      <c r="D2" s="2" t="s">
        <v>121</v>
      </c>
    </row>
    <row r="3" spans="1:4">
      <c r="A3" s="3" t="s">
        <v>159</v>
      </c>
    </row>
    <row r="4" spans="1:4">
      <c r="A4" s="4" t="s">
        <v>139</v>
      </c>
      <c r="B4" s="7" t="n">
        <v>139966</v>
      </c>
      <c r="C4" s="7" t="n">
        <v>127460</v>
      </c>
      <c r="D4" s="7" t="n">
        <v>6837</v>
      </c>
    </row>
    <row r="5" spans="1:4">
      <c r="A5" s="3" t="s">
        <v>160</v>
      </c>
    </row>
    <row r="6" spans="1:4">
      <c r="A6" s="4" t="s">
        <v>161</v>
      </c>
      <c r="B6" s="6" t="n">
        <v>-1684</v>
      </c>
      <c r="C6" s="6" t="n">
        <v>-4368</v>
      </c>
      <c r="D6" s="6" t="n">
        <v>12110</v>
      </c>
    </row>
    <row r="7" spans="1:4">
      <c r="A7" s="4" t="s">
        <v>162</v>
      </c>
      <c r="B7" s="6" t="n">
        <v>28987</v>
      </c>
      <c r="C7" s="6" t="n">
        <v>3910</v>
      </c>
      <c r="D7" s="6" t="n">
        <v>89881</v>
      </c>
    </row>
    <row r="8" spans="1:4">
      <c r="A8" s="4" t="s">
        <v>163</v>
      </c>
      <c r="B8" s="6" t="n">
        <v>3624</v>
      </c>
      <c r="C8" s="6" t="n">
        <v>-300</v>
      </c>
      <c r="D8" s="6" t="n">
        <v>-2545</v>
      </c>
    </row>
    <row r="9" spans="1:4">
      <c r="A9" s="4" t="s">
        <v>164</v>
      </c>
      <c r="B9" s="6" t="n">
        <v>30927</v>
      </c>
      <c r="C9" s="6" t="n">
        <v>-758</v>
      </c>
      <c r="D9" s="6" t="n">
        <v>99446</v>
      </c>
    </row>
    <row r="10" spans="1:4">
      <c r="A10" s="4" t="s">
        <v>165</v>
      </c>
      <c r="B10" s="6" t="n">
        <v>8179</v>
      </c>
      <c r="C10" s="6" t="n">
        <v>-198</v>
      </c>
      <c r="D10" s="6" t="n">
        <v>41545</v>
      </c>
    </row>
    <row r="11" spans="1:4">
      <c r="A11" s="4" t="s">
        <v>166</v>
      </c>
      <c r="B11" s="6" t="n">
        <v>22748</v>
      </c>
      <c r="C11" s="6" t="n">
        <v>-560</v>
      </c>
      <c r="D11" s="6" t="n">
        <v>57901</v>
      </c>
    </row>
    <row r="12" spans="1:4">
      <c r="A12" s="4" t="s">
        <v>167</v>
      </c>
      <c r="B12" s="6" t="n">
        <v>162714</v>
      </c>
      <c r="C12" s="6" t="n">
        <v>126900</v>
      </c>
      <c r="D12" s="6" t="n">
        <v>64738</v>
      </c>
    </row>
    <row r="13" spans="1:4">
      <c r="A13" s="4" t="s">
        <v>168</v>
      </c>
      <c r="B13" s="6" t="n">
        <v>0</v>
      </c>
      <c r="C13" s="6" t="n">
        <v>-1776</v>
      </c>
      <c r="D13" s="6" t="n">
        <v>-3655</v>
      </c>
    </row>
    <row r="14" spans="1:4">
      <c r="A14" s="4" t="s">
        <v>169</v>
      </c>
      <c r="B14" s="7" t="n">
        <v>162714</v>
      </c>
      <c r="C14" s="7" t="n">
        <v>125124</v>
      </c>
      <c r="D14" s="7" t="n">
        <v>61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7</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465</v>
      </c>
    </row>
    <row r="4" spans="1:12">
      <c r="A4" s="4" t="s">
        <v>122</v>
      </c>
      <c r="B4" s="7" t="n">
        <v>508363</v>
      </c>
      <c r="C4" s="7" t="n">
        <v>428501</v>
      </c>
      <c r="D4" s="7" t="n">
        <v>436258</v>
      </c>
      <c r="E4" s="7" t="n">
        <v>439062</v>
      </c>
      <c r="F4" s="7" t="n">
        <v>502744</v>
      </c>
      <c r="G4" s="7" t="n">
        <v>417346</v>
      </c>
      <c r="H4" s="7" t="n">
        <v>414560</v>
      </c>
      <c r="I4" s="7" t="n">
        <v>413948</v>
      </c>
      <c r="J4" s="7" t="n">
        <v>1812184</v>
      </c>
      <c r="K4" s="7" t="n">
        <v>1748598</v>
      </c>
      <c r="L4" s="7" t="n">
        <v>1675639</v>
      </c>
    </row>
    <row r="5" spans="1:12">
      <c r="A5" s="4" t="s">
        <v>153</v>
      </c>
    </row>
    <row r="6" spans="1:12">
      <c r="A6" s="3" t="s">
        <v>465</v>
      </c>
    </row>
    <row r="7" spans="1:12">
      <c r="A7" s="4" t="s">
        <v>122</v>
      </c>
      <c r="J7" s="6" t="n">
        <v>1083851</v>
      </c>
      <c r="K7" s="6" t="n">
        <v>1042571</v>
      </c>
      <c r="L7" s="6" t="n">
        <v>1008431</v>
      </c>
    </row>
    <row r="8" spans="1:12">
      <c r="A8" s="4" t="s">
        <v>154</v>
      </c>
    </row>
    <row r="9" spans="1:12">
      <c r="A9" s="3" t="s">
        <v>465</v>
      </c>
    </row>
    <row r="10" spans="1:12">
      <c r="A10" s="4" t="s">
        <v>122</v>
      </c>
      <c r="J10" s="6" t="n">
        <v>530678</v>
      </c>
      <c r="K10" s="6" t="n">
        <v>558253</v>
      </c>
      <c r="L10" s="6" t="n">
        <v>558513</v>
      </c>
    </row>
    <row r="11" spans="1:12">
      <c r="A11" s="4" t="s">
        <v>96</v>
      </c>
    </row>
    <row r="12" spans="1:12">
      <c r="A12" s="3" t="s">
        <v>465</v>
      </c>
    </row>
    <row r="13" spans="1:12">
      <c r="A13" s="4" t="s">
        <v>122</v>
      </c>
      <c r="J13" s="6" t="n">
        <v>197655</v>
      </c>
      <c r="K13" s="6" t="n">
        <v>147774</v>
      </c>
      <c r="L13" s="6" t="n">
        <v>108695</v>
      </c>
    </row>
    <row r="14" spans="1:12">
      <c r="A14" s="4" t="s">
        <v>466</v>
      </c>
    </row>
    <row r="15" spans="1:12">
      <c r="A15" s="3" t="s">
        <v>465</v>
      </c>
    </row>
    <row r="16" spans="1:12">
      <c r="A16" s="4" t="s">
        <v>122</v>
      </c>
      <c r="J16" s="6" t="n">
        <v>623399</v>
      </c>
      <c r="K16" s="6" t="n">
        <v>641951</v>
      </c>
      <c r="L16" s="6" t="n">
        <v>668088</v>
      </c>
    </row>
    <row r="17" spans="1:12">
      <c r="A17" s="4" t="s">
        <v>467</v>
      </c>
    </row>
    <row r="18" spans="1:12">
      <c r="A18" s="3" t="s">
        <v>465</v>
      </c>
    </row>
    <row r="19" spans="1:12">
      <c r="A19" s="4" t="s">
        <v>122</v>
      </c>
      <c r="J19" s="6" t="n">
        <v>426125</v>
      </c>
      <c r="K19" s="6" t="n">
        <v>378484</v>
      </c>
      <c r="L19" s="6" t="n">
        <v>325956</v>
      </c>
    </row>
    <row r="20" spans="1:12">
      <c r="A20" s="4" t="s">
        <v>468</v>
      </c>
    </row>
    <row r="21" spans="1:12">
      <c r="A21" s="3" t="s">
        <v>465</v>
      </c>
    </row>
    <row r="22" spans="1:12">
      <c r="A22" s="4" t="s">
        <v>122</v>
      </c>
      <c r="J22" s="6" t="n">
        <v>34327</v>
      </c>
      <c r="K22" s="6" t="n">
        <v>22136</v>
      </c>
      <c r="L22" s="6" t="n">
        <v>14387</v>
      </c>
    </row>
    <row r="23" spans="1:12">
      <c r="A23" s="4" t="s">
        <v>469</v>
      </c>
    </row>
    <row r="24" spans="1:12">
      <c r="A24" s="3" t="s">
        <v>465</v>
      </c>
    </row>
    <row r="25" spans="1:12">
      <c r="A25" s="4" t="s">
        <v>122</v>
      </c>
      <c r="J25" s="6" t="n">
        <v>1083851</v>
      </c>
      <c r="K25" s="6" t="n">
        <v>1042571</v>
      </c>
      <c r="L25" s="6" t="n">
        <v>1008431</v>
      </c>
    </row>
    <row r="26" spans="1:12">
      <c r="A26" s="4" t="s">
        <v>470</v>
      </c>
    </row>
    <row r="27" spans="1:12">
      <c r="A27" s="3" t="s">
        <v>465</v>
      </c>
    </row>
    <row r="28" spans="1:12">
      <c r="A28" s="4" t="s">
        <v>122</v>
      </c>
      <c r="J28" s="6" t="n">
        <v>429825</v>
      </c>
      <c r="K28" s="6" t="n">
        <v>471198</v>
      </c>
      <c r="L28" s="6" t="n">
        <v>484337</v>
      </c>
    </row>
    <row r="29" spans="1:12">
      <c r="A29" s="4" t="s">
        <v>96</v>
      </c>
    </row>
    <row r="30" spans="1:12">
      <c r="A30" s="3" t="s">
        <v>465</v>
      </c>
    </row>
    <row r="31" spans="1:12">
      <c r="A31" s="4" t="s">
        <v>122</v>
      </c>
      <c r="J31" s="6" t="n">
        <v>100853</v>
      </c>
      <c r="K31" s="6" t="n">
        <v>87055</v>
      </c>
      <c r="L31" s="6" t="n">
        <v>74176</v>
      </c>
    </row>
    <row r="32" spans="1:12">
      <c r="A32" s="4" t="s">
        <v>471</v>
      </c>
    </row>
    <row r="33" spans="1:12">
      <c r="A33" s="3" t="s">
        <v>465</v>
      </c>
    </row>
    <row r="34" spans="1:12">
      <c r="A34" s="4" t="s">
        <v>122</v>
      </c>
      <c r="J34" s="6" t="n">
        <v>270224</v>
      </c>
      <c r="K34" s="6" t="n">
        <v>299380</v>
      </c>
      <c r="L34" s="6" t="n">
        <v>320222</v>
      </c>
    </row>
    <row r="35" spans="1:12">
      <c r="A35" s="4" t="s">
        <v>472</v>
      </c>
    </row>
    <row r="36" spans="1:12">
      <c r="A36" s="3" t="s">
        <v>465</v>
      </c>
    </row>
    <row r="37" spans="1:12">
      <c r="A37" s="4" t="s">
        <v>122</v>
      </c>
      <c r="J37" s="6" t="n">
        <v>240723</v>
      </c>
      <c r="K37" s="6" t="n">
        <v>269160</v>
      </c>
      <c r="L37" s="6" t="n">
        <v>285679</v>
      </c>
    </row>
    <row r="38" spans="1:12">
      <c r="A38" s="4" t="s">
        <v>473</v>
      </c>
    </row>
    <row r="39" spans="1:12">
      <c r="A39" s="3" t="s">
        <v>465</v>
      </c>
    </row>
    <row r="40" spans="1:12">
      <c r="A40" s="4" t="s">
        <v>122</v>
      </c>
      <c r="J40" s="6" t="n">
        <v>29501</v>
      </c>
      <c r="K40" s="6" t="n">
        <v>30220</v>
      </c>
      <c r="L40" s="6" t="n">
        <v>34543</v>
      </c>
    </row>
    <row r="41" spans="1:12">
      <c r="A41" s="4" t="s">
        <v>474</v>
      </c>
    </row>
    <row r="42" spans="1:12">
      <c r="A42" s="3" t="s">
        <v>465</v>
      </c>
    </row>
    <row r="43" spans="1:12">
      <c r="A43" s="4" t="s">
        <v>122</v>
      </c>
      <c r="J43" s="6" t="n">
        <v>260454</v>
      </c>
      <c r="K43" s="6" t="n">
        <v>258873</v>
      </c>
      <c r="L43" s="6" t="n">
        <v>238291</v>
      </c>
    </row>
    <row r="44" spans="1:12">
      <c r="A44" s="4" t="s">
        <v>475</v>
      </c>
    </row>
    <row r="45" spans="1:12">
      <c r="A45" s="3" t="s">
        <v>465</v>
      </c>
    </row>
    <row r="46" spans="1:12">
      <c r="A46" s="4" t="s">
        <v>122</v>
      </c>
      <c r="J46" s="6" t="n">
        <v>189102</v>
      </c>
      <c r="K46" s="6" t="n">
        <v>202038</v>
      </c>
      <c r="L46" s="6" t="n">
        <v>198658</v>
      </c>
    </row>
    <row r="47" spans="1:12">
      <c r="A47" s="4" t="s">
        <v>476</v>
      </c>
    </row>
    <row r="48" spans="1:12">
      <c r="A48" s="3" t="s">
        <v>465</v>
      </c>
    </row>
    <row r="49" spans="1:12">
      <c r="A49" s="4" t="s">
        <v>122</v>
      </c>
      <c r="J49" s="6" t="n">
        <v>71352</v>
      </c>
      <c r="K49" s="6" t="n">
        <v>56835</v>
      </c>
      <c r="L49" s="6" t="n">
        <v>39633</v>
      </c>
    </row>
    <row r="50" spans="1:12">
      <c r="A50" s="4" t="s">
        <v>477</v>
      </c>
    </row>
    <row r="51" spans="1:12">
      <c r="A51" s="3" t="s">
        <v>465</v>
      </c>
    </row>
    <row r="52" spans="1:12">
      <c r="A52" s="4" t="s">
        <v>122</v>
      </c>
      <c r="J52" s="6" t="n">
        <v>801000</v>
      </c>
      <c r="K52" s="6" t="n">
        <v>709000</v>
      </c>
      <c r="L52" s="6" t="n">
        <v>620000</v>
      </c>
    </row>
    <row r="53" spans="1:12">
      <c r="A53" s="4" t="s">
        <v>478</v>
      </c>
    </row>
    <row r="54" spans="1:12">
      <c r="A54" s="3" t="s">
        <v>465</v>
      </c>
    </row>
    <row r="55" spans="1:12">
      <c r="A55" s="4" t="s">
        <v>122</v>
      </c>
      <c r="J55" s="7" t="n">
        <v>31000</v>
      </c>
      <c r="K55" s="7" t="n">
        <v>23000</v>
      </c>
      <c r="L55" s="7" t="n">
        <v>17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79</v>
      </c>
      <c r="B1" s="2" t="s">
        <v>1</v>
      </c>
    </row>
    <row r="2" spans="1:3">
      <c r="B2" s="2" t="s">
        <v>2</v>
      </c>
      <c r="C2" s="2" t="s">
        <v>64</v>
      </c>
    </row>
    <row r="3" spans="1:3">
      <c r="A3" s="3" t="s">
        <v>240</v>
      </c>
    </row>
    <row r="4" spans="1:3">
      <c r="A4" s="4" t="s">
        <v>480</v>
      </c>
      <c r="B4" s="5" t="n">
        <v>3.4</v>
      </c>
      <c r="C4" s="5" t="n">
        <v>2.5</v>
      </c>
    </row>
    <row r="5" spans="1:3">
      <c r="A5" s="4" t="s">
        <v>481</v>
      </c>
      <c r="B5" s="10" t="n">
        <v>0.9</v>
      </c>
    </row>
    <row r="6" spans="1:3">
      <c r="A6" s="4" t="s">
        <v>482</v>
      </c>
      <c r="B6" s="10" t="n">
        <v>1.9</v>
      </c>
    </row>
    <row r="7" spans="1:3">
      <c r="A7" s="4" t="s">
        <v>483</v>
      </c>
      <c r="B7"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4</v>
      </c>
    </row>
    <row r="2" spans="1:3">
      <c r="A2" s="3" t="s">
        <v>485</v>
      </c>
    </row>
    <row r="3" spans="1:3">
      <c r="A3" s="4" t="s">
        <v>486</v>
      </c>
      <c r="B3" s="7" t="n">
        <v>494976</v>
      </c>
      <c r="C3" s="7" t="n">
        <v>517724</v>
      </c>
    </row>
    <row r="4" spans="1:3">
      <c r="A4" s="3" t="s">
        <v>487</v>
      </c>
    </row>
    <row r="5" spans="1:3">
      <c r="A5" s="4" t="s">
        <v>488</v>
      </c>
      <c r="B5" s="6" t="n">
        <v>201495</v>
      </c>
      <c r="C5" s="6" t="n">
        <v>372650</v>
      </c>
    </row>
    <row r="6" spans="1:3">
      <c r="A6" s="4" t="s">
        <v>489</v>
      </c>
      <c r="B6" s="6" t="n">
        <v>314</v>
      </c>
      <c r="C6" s="6" t="n">
        <v>1</v>
      </c>
    </row>
    <row r="7" spans="1:3">
      <c r="A7" s="4" t="s">
        <v>490</v>
      </c>
      <c r="B7" s="6" t="n">
        <v>-24</v>
      </c>
      <c r="C7" s="6" t="n">
        <v>-1350</v>
      </c>
    </row>
    <row r="8" spans="1:3">
      <c r="A8" s="4" t="s">
        <v>491</v>
      </c>
      <c r="B8" s="6" t="n">
        <v>201785</v>
      </c>
      <c r="C8" s="6" t="n">
        <v>371301</v>
      </c>
    </row>
    <row r="9" spans="1:3">
      <c r="A9" s="3" t="s">
        <v>492</v>
      </c>
    </row>
    <row r="10" spans="1:3">
      <c r="A10" s="4" t="s">
        <v>493</v>
      </c>
      <c r="B10" s="6" t="n">
        <v>251206</v>
      </c>
      <c r="C10" s="6" t="n">
        <v>215053</v>
      </c>
    </row>
    <row r="11" spans="1:3">
      <c r="A11" s="4" t="s">
        <v>494</v>
      </c>
      <c r="B11" s="6" t="n">
        <v>706</v>
      </c>
      <c r="C11" s="6" t="n">
        <v>52</v>
      </c>
    </row>
    <row r="12" spans="1:3">
      <c r="A12" s="4" t="s">
        <v>495</v>
      </c>
      <c r="B12" s="6" t="n">
        <v>-216</v>
      </c>
      <c r="C12" s="6" t="n">
        <v>-1547</v>
      </c>
    </row>
    <row r="13" spans="1:3">
      <c r="A13" s="4" t="s">
        <v>496</v>
      </c>
      <c r="B13" s="6" t="n">
        <v>251696</v>
      </c>
      <c r="C13" s="6" t="n">
        <v>213558</v>
      </c>
    </row>
    <row r="14" spans="1:3">
      <c r="A14" s="4" t="s">
        <v>497</v>
      </c>
    </row>
    <row r="15" spans="1:3">
      <c r="A15" s="3" t="s">
        <v>487</v>
      </c>
    </row>
    <row r="16" spans="1:3">
      <c r="A16" s="4" t="s">
        <v>488</v>
      </c>
      <c r="B16" s="6" t="n">
        <v>98864</v>
      </c>
      <c r="C16" s="6" t="n">
        <v>140631</v>
      </c>
    </row>
    <row r="17" spans="1:3">
      <c r="A17" s="4" t="s">
        <v>489</v>
      </c>
      <c r="B17" s="6" t="n">
        <v>271</v>
      </c>
      <c r="C17" s="6" t="n">
        <v>1</v>
      </c>
    </row>
    <row r="18" spans="1:3">
      <c r="A18" s="4" t="s">
        <v>490</v>
      </c>
      <c r="B18" s="6" t="n">
        <v>-9</v>
      </c>
      <c r="C18" s="6" t="n">
        <v>-464</v>
      </c>
    </row>
    <row r="19" spans="1:3">
      <c r="A19" s="4" t="s">
        <v>491</v>
      </c>
      <c r="B19" s="6" t="n">
        <v>99126</v>
      </c>
      <c r="C19" s="6" t="n">
        <v>140168</v>
      </c>
    </row>
    <row r="20" spans="1:3">
      <c r="A20" s="3" t="s">
        <v>492</v>
      </c>
    </row>
    <row r="21" spans="1:3">
      <c r="A21" s="4" t="s">
        <v>493</v>
      </c>
      <c r="B21" s="6" t="n">
        <v>103149</v>
      </c>
      <c r="C21" s="6" t="n">
        <v>130612</v>
      </c>
    </row>
    <row r="22" spans="1:3">
      <c r="A22" s="4" t="s">
        <v>494</v>
      </c>
      <c r="B22" s="6" t="n">
        <v>617</v>
      </c>
      <c r="C22" s="6" t="n">
        <v>44</v>
      </c>
    </row>
    <row r="23" spans="1:3">
      <c r="A23" s="4" t="s">
        <v>495</v>
      </c>
      <c r="B23" s="6" t="n">
        <v>-29</v>
      </c>
      <c r="C23" s="6" t="n">
        <v>-1032</v>
      </c>
    </row>
    <row r="24" spans="1:3">
      <c r="A24" s="4" t="s">
        <v>496</v>
      </c>
      <c r="B24" s="6" t="n">
        <v>103737</v>
      </c>
      <c r="C24" s="6" t="n">
        <v>129624</v>
      </c>
    </row>
    <row r="25" spans="1:3">
      <c r="A25" s="4" t="s">
        <v>498</v>
      </c>
    </row>
    <row r="26" spans="1:3">
      <c r="A26" s="3" t="s">
        <v>487</v>
      </c>
    </row>
    <row r="27" spans="1:3">
      <c r="A27" s="4" t="s">
        <v>488</v>
      </c>
      <c r="B27" s="6" t="n">
        <v>43098</v>
      </c>
      <c r="C27" s="6" t="n">
        <v>107717</v>
      </c>
    </row>
    <row r="28" spans="1:3">
      <c r="A28" s="4" t="s">
        <v>489</v>
      </c>
      <c r="B28" s="6" t="n">
        <v>8</v>
      </c>
      <c r="C28" s="6" t="n">
        <v>0</v>
      </c>
    </row>
    <row r="29" spans="1:3">
      <c r="A29" s="4" t="s">
        <v>490</v>
      </c>
      <c r="B29" s="6" t="n">
        <v>-11</v>
      </c>
      <c r="C29" s="6" t="n">
        <v>-232</v>
      </c>
    </row>
    <row r="30" spans="1:3">
      <c r="A30" s="4" t="s">
        <v>491</v>
      </c>
      <c r="B30" s="6" t="n">
        <v>43095</v>
      </c>
      <c r="C30" s="6" t="n">
        <v>107485</v>
      </c>
    </row>
    <row r="31" spans="1:3">
      <c r="A31" s="3" t="s">
        <v>492</v>
      </c>
    </row>
    <row r="32" spans="1:3">
      <c r="A32" s="4" t="s">
        <v>493</v>
      </c>
      <c r="B32" s="6" t="n">
        <v>101457</v>
      </c>
      <c r="C32" s="6" t="n">
        <v>47079</v>
      </c>
    </row>
    <row r="33" spans="1:3">
      <c r="A33" s="4" t="s">
        <v>494</v>
      </c>
      <c r="B33" s="6" t="n">
        <v>84</v>
      </c>
      <c r="C33" s="6" t="n">
        <v>5</v>
      </c>
    </row>
    <row r="34" spans="1:3">
      <c r="A34" s="4" t="s">
        <v>495</v>
      </c>
      <c r="B34" s="6" t="n">
        <v>-103</v>
      </c>
      <c r="C34" s="6" t="n">
        <v>-347</v>
      </c>
    </row>
    <row r="35" spans="1:3">
      <c r="A35" s="4" t="s">
        <v>496</v>
      </c>
      <c r="B35" s="6" t="n">
        <v>101438</v>
      </c>
      <c r="C35" s="6" t="n">
        <v>46737</v>
      </c>
    </row>
    <row r="36" spans="1:3">
      <c r="A36" s="4" t="s">
        <v>499</v>
      </c>
    </row>
    <row r="37" spans="1:3">
      <c r="A37" s="3" t="s">
        <v>487</v>
      </c>
    </row>
    <row r="38" spans="1:3">
      <c r="A38" s="4" t="s">
        <v>488</v>
      </c>
      <c r="B38" s="6" t="n">
        <v>37471</v>
      </c>
      <c r="C38" s="6" t="n">
        <v>92628</v>
      </c>
    </row>
    <row r="39" spans="1:3">
      <c r="A39" s="4" t="s">
        <v>489</v>
      </c>
      <c r="B39" s="6" t="n">
        <v>35</v>
      </c>
      <c r="C39" s="6" t="n">
        <v>0</v>
      </c>
    </row>
    <row r="40" spans="1:3">
      <c r="A40" s="4" t="s">
        <v>490</v>
      </c>
      <c r="B40" s="6" t="n">
        <v>-4</v>
      </c>
      <c r="C40" s="6" t="n">
        <v>-654</v>
      </c>
    </row>
    <row r="41" spans="1:3">
      <c r="A41" s="4" t="s">
        <v>491</v>
      </c>
      <c r="B41" s="6" t="n">
        <v>37502</v>
      </c>
      <c r="C41" s="6" t="n">
        <v>91974</v>
      </c>
    </row>
    <row r="42" spans="1:3">
      <c r="A42" s="3" t="s">
        <v>492</v>
      </c>
    </row>
    <row r="43" spans="1:3">
      <c r="A43" s="4" t="s">
        <v>493</v>
      </c>
      <c r="B43" s="6" t="n">
        <v>46600</v>
      </c>
      <c r="C43" s="6" t="n">
        <v>37362</v>
      </c>
    </row>
    <row r="44" spans="1:3">
      <c r="A44" s="4" t="s">
        <v>494</v>
      </c>
      <c r="B44" s="6" t="n">
        <v>5</v>
      </c>
      <c r="C44" s="6" t="n">
        <v>3</v>
      </c>
    </row>
    <row r="45" spans="1:3">
      <c r="A45" s="4" t="s">
        <v>495</v>
      </c>
      <c r="B45" s="6" t="n">
        <v>-84</v>
      </c>
      <c r="C45" s="6" t="n">
        <v>-168</v>
      </c>
    </row>
    <row r="46" spans="1:3">
      <c r="A46" s="4" t="s">
        <v>496</v>
      </c>
      <c r="B46" s="6" t="n">
        <v>46521</v>
      </c>
      <c r="C46" s="6" t="n">
        <v>37197</v>
      </c>
    </row>
    <row r="47" spans="1:3">
      <c r="A47" s="4" t="s">
        <v>500</v>
      </c>
    </row>
    <row r="48" spans="1:3">
      <c r="A48" s="3" t="s">
        <v>487</v>
      </c>
    </row>
    <row r="49" spans="1:3">
      <c r="A49" s="4" t="s">
        <v>488</v>
      </c>
      <c r="B49" s="6" t="n">
        <v>12561</v>
      </c>
      <c r="C49" s="6" t="n">
        <v>8177</v>
      </c>
    </row>
    <row r="50" spans="1:3">
      <c r="A50" s="4" t="s">
        <v>489</v>
      </c>
      <c r="B50" s="6" t="n">
        <v>0</v>
      </c>
      <c r="C50" s="6" t="n">
        <v>0</v>
      </c>
    </row>
    <row r="51" spans="1:3">
      <c r="A51" s="4" t="s">
        <v>490</v>
      </c>
      <c r="B51" s="6" t="n">
        <v>0</v>
      </c>
      <c r="C51" s="6" t="n">
        <v>0</v>
      </c>
    </row>
    <row r="52" spans="1:3">
      <c r="A52" s="4" t="s">
        <v>491</v>
      </c>
      <c r="B52" s="6" t="n">
        <v>12561</v>
      </c>
      <c r="C52" s="6" t="n">
        <v>8177</v>
      </c>
    </row>
    <row r="53" spans="1:3">
      <c r="A53" s="4" t="s">
        <v>501</v>
      </c>
    </row>
    <row r="54" spans="1:3">
      <c r="A54" s="3" t="s">
        <v>487</v>
      </c>
    </row>
    <row r="55" spans="1:3">
      <c r="A55" s="4" t="s">
        <v>488</v>
      </c>
      <c r="B55" s="6" t="n">
        <v>9501</v>
      </c>
      <c r="C55" s="6" t="n">
        <v>23497</v>
      </c>
    </row>
    <row r="56" spans="1:3">
      <c r="A56" s="4" t="s">
        <v>489</v>
      </c>
      <c r="B56" s="6" t="n">
        <v>0</v>
      </c>
      <c r="C56" s="6" t="n">
        <v>0</v>
      </c>
    </row>
    <row r="57" spans="1:3">
      <c r="A57" s="4" t="s">
        <v>490</v>
      </c>
      <c r="B57" s="6" t="n">
        <v>0</v>
      </c>
      <c r="C57" s="6" t="n">
        <v>0</v>
      </c>
    </row>
    <row r="58" spans="1:3">
      <c r="A58" s="4" t="s">
        <v>491</v>
      </c>
      <c r="B58" s="6" t="n">
        <v>9501</v>
      </c>
      <c r="C58" s="6" t="n">
        <v>23497</v>
      </c>
    </row>
    <row r="59" spans="1:3">
      <c r="A59" s="4" t="s">
        <v>502</v>
      </c>
    </row>
    <row r="60" spans="1:3">
      <c r="A60" s="3" t="s">
        <v>485</v>
      </c>
    </row>
    <row r="61" spans="1:3">
      <c r="A61" s="4" t="s">
        <v>486</v>
      </c>
      <c r="B61" s="7" t="n">
        <v>-800</v>
      </c>
      <c r="C61" s="7" t="n">
        <v>2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3</v>
      </c>
      <c r="B1" s="2" t="s">
        <v>1</v>
      </c>
    </row>
    <row r="2" spans="1:3">
      <c r="B2" s="2" t="s">
        <v>2</v>
      </c>
      <c r="C2" s="2" t="s">
        <v>64</v>
      </c>
    </row>
    <row r="3" spans="1:3">
      <c r="A3" s="3" t="s">
        <v>492</v>
      </c>
    </row>
    <row r="4" spans="1:3">
      <c r="A4" s="4" t="s">
        <v>504</v>
      </c>
      <c r="B4" s="7" t="n">
        <v>0</v>
      </c>
    </row>
    <row r="5" spans="1:3">
      <c r="A5" s="4" t="s">
        <v>505</v>
      </c>
    </row>
    <row r="6" spans="1:3">
      <c r="A6" s="3" t="s">
        <v>492</v>
      </c>
    </row>
    <row r="7" spans="1:3">
      <c r="A7" s="4" t="s">
        <v>506</v>
      </c>
      <c r="B7" s="4" t="s">
        <v>507</v>
      </c>
    </row>
    <row r="8" spans="1:3">
      <c r="A8" s="4" t="s">
        <v>508</v>
      </c>
    </row>
    <row r="9" spans="1:3">
      <c r="A9" s="3" t="s">
        <v>492</v>
      </c>
    </row>
    <row r="10" spans="1:3">
      <c r="A10" s="4" t="s">
        <v>506</v>
      </c>
      <c r="B10" s="4" t="s">
        <v>509</v>
      </c>
    </row>
    <row r="11" spans="1:3">
      <c r="A11" s="4" t="s">
        <v>510</v>
      </c>
    </row>
    <row r="12" spans="1:3">
      <c r="A12" s="3" t="s">
        <v>492</v>
      </c>
    </row>
    <row r="13" spans="1:3">
      <c r="A13" s="4" t="s">
        <v>506</v>
      </c>
      <c r="C13" s="4" t="s">
        <v>511</v>
      </c>
    </row>
    <row r="14" spans="1:3">
      <c r="A14" s="4" t="s">
        <v>512</v>
      </c>
    </row>
    <row r="15" spans="1:3">
      <c r="A15" s="3" t="s">
        <v>492</v>
      </c>
    </row>
    <row r="16" spans="1:3">
      <c r="A16" s="4" t="s">
        <v>506</v>
      </c>
      <c r="C16" s="4" t="s">
        <v>513</v>
      </c>
    </row>
    <row r="17" spans="1:3">
      <c r="A17" s="4" t="s">
        <v>497</v>
      </c>
    </row>
    <row r="18" spans="1:3">
      <c r="A18" s="3" t="s">
        <v>487</v>
      </c>
    </row>
    <row r="19" spans="1:3">
      <c r="A19" s="4" t="s">
        <v>514</v>
      </c>
      <c r="B19" s="7" t="n">
        <v>20975000</v>
      </c>
      <c r="C19" s="7" t="n">
        <v>76886000</v>
      </c>
    </row>
    <row r="20" spans="1:3">
      <c r="A20" s="4" t="s">
        <v>515</v>
      </c>
      <c r="B20" s="6" t="n">
        <v>-6000</v>
      </c>
      <c r="C20" s="6" t="n">
        <v>-115000</v>
      </c>
    </row>
    <row r="21" spans="1:3">
      <c r="A21" s="4" t="s">
        <v>516</v>
      </c>
      <c r="B21" s="6" t="n">
        <v>8251000</v>
      </c>
      <c r="C21" s="6" t="n">
        <v>61459000</v>
      </c>
    </row>
    <row r="22" spans="1:3">
      <c r="A22" s="4" t="s">
        <v>517</v>
      </c>
      <c r="B22" s="6" t="n">
        <v>-3000</v>
      </c>
      <c r="C22" s="6" t="n">
        <v>-349000</v>
      </c>
    </row>
    <row r="23" spans="1:3">
      <c r="A23" s="4" t="s">
        <v>491</v>
      </c>
      <c r="B23" s="6" t="n">
        <v>29226000</v>
      </c>
      <c r="C23" s="6" t="n">
        <v>138345000</v>
      </c>
    </row>
    <row r="24" spans="1:3">
      <c r="A24" s="4" t="s">
        <v>490</v>
      </c>
      <c r="B24" s="6" t="n">
        <v>-9000</v>
      </c>
      <c r="C24" s="6" t="n">
        <v>-464000</v>
      </c>
    </row>
    <row r="25" spans="1:3">
      <c r="A25" s="3" t="s">
        <v>492</v>
      </c>
    </row>
    <row r="26" spans="1:3">
      <c r="A26" s="4" t="s">
        <v>518</v>
      </c>
      <c r="B26" s="6" t="n">
        <v>35891000</v>
      </c>
      <c r="C26" s="6" t="n">
        <v>81655000</v>
      </c>
    </row>
    <row r="27" spans="1:3">
      <c r="A27" s="4" t="s">
        <v>519</v>
      </c>
      <c r="B27" s="6" t="n">
        <v>-25000</v>
      </c>
      <c r="C27" s="6" t="n">
        <v>-570000</v>
      </c>
    </row>
    <row r="28" spans="1:3">
      <c r="A28" s="4" t="s">
        <v>520</v>
      </c>
      <c r="B28" s="6" t="n">
        <v>4502000</v>
      </c>
      <c r="C28" s="6" t="n">
        <v>27265000</v>
      </c>
    </row>
    <row r="29" spans="1:3">
      <c r="A29" s="4" t="s">
        <v>521</v>
      </c>
      <c r="B29" s="6" t="n">
        <v>-4000</v>
      </c>
      <c r="C29" s="6" t="n">
        <v>-462000</v>
      </c>
    </row>
    <row r="30" spans="1:3">
      <c r="A30" s="4" t="s">
        <v>496</v>
      </c>
      <c r="B30" s="6" t="n">
        <v>40393000</v>
      </c>
      <c r="C30" s="6" t="n">
        <v>108920000</v>
      </c>
    </row>
    <row r="31" spans="1:3">
      <c r="A31" s="4" t="s">
        <v>495</v>
      </c>
      <c r="B31" s="6" t="n">
        <v>-29000</v>
      </c>
      <c r="C31" s="6" t="n">
        <v>-1032000</v>
      </c>
    </row>
    <row r="32" spans="1:3">
      <c r="A32" s="4" t="s">
        <v>498</v>
      </c>
    </row>
    <row r="33" spans="1:3">
      <c r="A33" s="3" t="s">
        <v>487</v>
      </c>
    </row>
    <row r="34" spans="1:3">
      <c r="A34" s="4" t="s">
        <v>514</v>
      </c>
      <c r="B34" s="6" t="n">
        <v>13296000</v>
      </c>
      <c r="C34" s="6" t="n">
        <v>70830000</v>
      </c>
    </row>
    <row r="35" spans="1:3">
      <c r="A35" s="4" t="s">
        <v>515</v>
      </c>
      <c r="B35" s="6" t="n">
        <v>-3000</v>
      </c>
      <c r="C35" s="6" t="n">
        <v>-31000</v>
      </c>
    </row>
    <row r="36" spans="1:3">
      <c r="A36" s="4" t="s">
        <v>516</v>
      </c>
      <c r="B36" s="6" t="n">
        <v>11147000</v>
      </c>
      <c r="C36" s="6" t="n">
        <v>28207000</v>
      </c>
    </row>
    <row r="37" spans="1:3">
      <c r="A37" s="4" t="s">
        <v>517</v>
      </c>
      <c r="B37" s="6" t="n">
        <v>-8000</v>
      </c>
      <c r="C37" s="6" t="n">
        <v>-201000</v>
      </c>
    </row>
    <row r="38" spans="1:3">
      <c r="A38" s="4" t="s">
        <v>491</v>
      </c>
      <c r="B38" s="6" t="n">
        <v>24443000</v>
      </c>
      <c r="C38" s="6" t="n">
        <v>99037000</v>
      </c>
    </row>
    <row r="39" spans="1:3">
      <c r="A39" s="4" t="s">
        <v>490</v>
      </c>
      <c r="B39" s="6" t="n">
        <v>-11000</v>
      </c>
      <c r="C39" s="6" t="n">
        <v>-232000</v>
      </c>
    </row>
    <row r="40" spans="1:3">
      <c r="A40" s="3" t="s">
        <v>492</v>
      </c>
    </row>
    <row r="41" spans="1:3">
      <c r="A41" s="4" t="s">
        <v>518</v>
      </c>
      <c r="B41" s="6" t="n">
        <v>60935000</v>
      </c>
      <c r="C41" s="6" t="n">
        <v>21579000</v>
      </c>
    </row>
    <row r="42" spans="1:3">
      <c r="A42" s="4" t="s">
        <v>519</v>
      </c>
      <c r="B42" s="6" t="n">
        <v>-103000</v>
      </c>
      <c r="C42" s="6" t="n">
        <v>-36000</v>
      </c>
    </row>
    <row r="43" spans="1:3">
      <c r="A43" s="4" t="s">
        <v>520</v>
      </c>
      <c r="B43" s="6" t="n">
        <v>0</v>
      </c>
      <c r="C43" s="6" t="n">
        <v>11868000</v>
      </c>
    </row>
    <row r="44" spans="1:3">
      <c r="A44" s="4" t="s">
        <v>521</v>
      </c>
      <c r="B44" s="6" t="n">
        <v>0</v>
      </c>
      <c r="C44" s="6" t="n">
        <v>-132000</v>
      </c>
    </row>
    <row r="45" spans="1:3">
      <c r="A45" s="4" t="s">
        <v>496</v>
      </c>
      <c r="B45" s="6" t="n">
        <v>60935000</v>
      </c>
      <c r="C45" s="6" t="n">
        <v>33447000</v>
      </c>
    </row>
    <row r="46" spans="1:3">
      <c r="A46" s="4" t="s">
        <v>495</v>
      </c>
      <c r="B46" s="6" t="n">
        <v>-103000</v>
      </c>
      <c r="C46" s="6" t="n">
        <v>-168000</v>
      </c>
    </row>
    <row r="47" spans="1:3">
      <c r="A47" s="4" t="s">
        <v>499</v>
      </c>
    </row>
    <row r="48" spans="1:3">
      <c r="A48" s="3" t="s">
        <v>487</v>
      </c>
    </row>
    <row r="49" spans="1:3">
      <c r="A49" s="4" t="s">
        <v>514</v>
      </c>
      <c r="B49" s="6" t="n">
        <v>0</v>
      </c>
      <c r="C49" s="6" t="n">
        <v>11664000</v>
      </c>
    </row>
    <row r="50" spans="1:3">
      <c r="A50" s="4" t="s">
        <v>515</v>
      </c>
      <c r="B50" s="6" t="n">
        <v>0</v>
      </c>
      <c r="C50" s="6" t="n">
        <v>-4000</v>
      </c>
    </row>
    <row r="51" spans="1:3">
      <c r="A51" s="4" t="s">
        <v>516</v>
      </c>
      <c r="B51" s="6" t="n">
        <v>15000000</v>
      </c>
      <c r="C51" s="6" t="n">
        <v>80311000</v>
      </c>
    </row>
    <row r="52" spans="1:3">
      <c r="A52" s="4" t="s">
        <v>517</v>
      </c>
      <c r="B52" s="6" t="n">
        <v>-4000</v>
      </c>
      <c r="C52" s="6" t="n">
        <v>-650000</v>
      </c>
    </row>
    <row r="53" spans="1:3">
      <c r="A53" s="4" t="s">
        <v>491</v>
      </c>
      <c r="B53" s="6" t="n">
        <v>15000000</v>
      </c>
      <c r="C53" s="6" t="n">
        <v>91975000</v>
      </c>
    </row>
    <row r="54" spans="1:3">
      <c r="A54" s="4" t="s">
        <v>490</v>
      </c>
      <c r="B54" s="6" t="n">
        <v>-4000</v>
      </c>
      <c r="C54" s="6" t="n">
        <v>-654000</v>
      </c>
    </row>
    <row r="55" spans="1:3">
      <c r="A55" s="3" t="s">
        <v>492</v>
      </c>
    </row>
    <row r="56" spans="1:3">
      <c r="A56" s="4" t="s">
        <v>518</v>
      </c>
      <c r="B56" s="6" t="n">
        <v>34167000</v>
      </c>
      <c r="C56" s="6" t="n">
        <v>20479000</v>
      </c>
    </row>
    <row r="57" spans="1:3">
      <c r="A57" s="4" t="s">
        <v>519</v>
      </c>
      <c r="B57" s="6" t="n">
        <v>-84000</v>
      </c>
      <c r="C57" s="6" t="n">
        <v>-29000</v>
      </c>
    </row>
    <row r="58" spans="1:3">
      <c r="A58" s="4" t="s">
        <v>520</v>
      </c>
      <c r="B58" s="6" t="n">
        <v>0</v>
      </c>
      <c r="C58" s="6" t="n">
        <v>23762000</v>
      </c>
    </row>
    <row r="59" spans="1:3">
      <c r="A59" s="4" t="s">
        <v>521</v>
      </c>
      <c r="B59" s="6" t="n">
        <v>0</v>
      </c>
      <c r="C59" s="6" t="n">
        <v>-318000</v>
      </c>
    </row>
    <row r="60" spans="1:3">
      <c r="A60" s="4" t="s">
        <v>496</v>
      </c>
      <c r="B60" s="6" t="n">
        <v>34167000</v>
      </c>
      <c r="C60" s="6" t="n">
        <v>44241000</v>
      </c>
    </row>
    <row r="61" spans="1:3">
      <c r="A61" s="4" t="s">
        <v>495</v>
      </c>
      <c r="B61" s="6" t="n">
        <v>-84000</v>
      </c>
      <c r="C61" s="6" t="n">
        <v>-347000</v>
      </c>
    </row>
    <row r="62" spans="1:3">
      <c r="A62" s="4" t="s">
        <v>522</v>
      </c>
    </row>
    <row r="63" spans="1:3">
      <c r="A63" s="3" t="s">
        <v>487</v>
      </c>
    </row>
    <row r="64" spans="1:3">
      <c r="A64" s="4" t="s">
        <v>514</v>
      </c>
      <c r="B64" s="6" t="n">
        <v>34271000</v>
      </c>
      <c r="C64" s="6" t="n">
        <v>159380000</v>
      </c>
    </row>
    <row r="65" spans="1:3">
      <c r="A65" s="4" t="s">
        <v>515</v>
      </c>
      <c r="B65" s="6" t="n">
        <v>-9000</v>
      </c>
      <c r="C65" s="6" t="n">
        <v>-150000</v>
      </c>
    </row>
    <row r="66" spans="1:3">
      <c r="A66" s="4" t="s">
        <v>516</v>
      </c>
      <c r="B66" s="6" t="n">
        <v>34398000</v>
      </c>
      <c r="C66" s="6" t="n">
        <v>169977000</v>
      </c>
    </row>
    <row r="67" spans="1:3">
      <c r="A67" s="4" t="s">
        <v>517</v>
      </c>
      <c r="B67" s="6" t="n">
        <v>-15000</v>
      </c>
      <c r="C67" s="6" t="n">
        <v>-1200000</v>
      </c>
    </row>
    <row r="68" spans="1:3">
      <c r="A68" s="4" t="s">
        <v>491</v>
      </c>
      <c r="B68" s="6" t="n">
        <v>68669000</v>
      </c>
      <c r="C68" s="6" t="n">
        <v>329357000</v>
      </c>
    </row>
    <row r="69" spans="1:3">
      <c r="A69" s="4" t="s">
        <v>490</v>
      </c>
      <c r="B69" s="6" t="n">
        <v>-24000</v>
      </c>
      <c r="C69" s="6" t="n">
        <v>-1350000</v>
      </c>
    </row>
    <row r="70" spans="1:3">
      <c r="A70" s="4" t="s">
        <v>523</v>
      </c>
    </row>
    <row r="71" spans="1:3">
      <c r="A71" s="3" t="s">
        <v>492</v>
      </c>
    </row>
    <row r="72" spans="1:3">
      <c r="A72" s="4" t="s">
        <v>518</v>
      </c>
      <c r="B72" s="6" t="n">
        <v>130993000</v>
      </c>
      <c r="C72" s="6" t="n">
        <v>123713000</v>
      </c>
    </row>
    <row r="73" spans="1:3">
      <c r="A73" s="4" t="s">
        <v>519</v>
      </c>
      <c r="B73" s="6" t="n">
        <v>-212000</v>
      </c>
      <c r="C73" s="6" t="n">
        <v>-635000</v>
      </c>
    </row>
    <row r="74" spans="1:3">
      <c r="A74" s="4" t="s">
        <v>520</v>
      </c>
      <c r="B74" s="6" t="n">
        <v>4502000</v>
      </c>
      <c r="C74" s="6" t="n">
        <v>62895000</v>
      </c>
    </row>
    <row r="75" spans="1:3">
      <c r="A75" s="4" t="s">
        <v>521</v>
      </c>
      <c r="B75" s="6" t="n">
        <v>-4000</v>
      </c>
      <c r="C75" s="6" t="n">
        <v>-912000</v>
      </c>
    </row>
    <row r="76" spans="1:3">
      <c r="A76" s="4" t="s">
        <v>496</v>
      </c>
      <c r="B76" s="6" t="n">
        <v>135495000</v>
      </c>
      <c r="C76" s="6" t="n">
        <v>186608000</v>
      </c>
    </row>
    <row r="77" spans="1:3">
      <c r="A77" s="4" t="s">
        <v>495</v>
      </c>
      <c r="B77" s="7" t="n">
        <v>-216000</v>
      </c>
      <c r="C77" s="7" t="n">
        <v>-154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24</v>
      </c>
      <c r="B1" s="2" t="s">
        <v>1</v>
      </c>
    </row>
    <row r="2" spans="1:3">
      <c r="B2" s="2" t="s">
        <v>2</v>
      </c>
      <c r="C2" s="2" t="s">
        <v>64</v>
      </c>
    </row>
    <row r="3" spans="1:3">
      <c r="A3" s="3" t="s">
        <v>525</v>
      </c>
    </row>
    <row r="4" spans="1:3">
      <c r="A4" s="4" t="s">
        <v>526</v>
      </c>
      <c r="B4" s="7" t="n">
        <v>140282</v>
      </c>
      <c r="C4" s="7" t="n">
        <v>143549</v>
      </c>
    </row>
    <row r="5" spans="1:3">
      <c r="A5" s="4" t="s">
        <v>527</v>
      </c>
      <c r="B5" s="6" t="n">
        <v>-1608</v>
      </c>
      <c r="C5" s="6" t="n">
        <v>-3267</v>
      </c>
    </row>
    <row r="6" spans="1:3">
      <c r="A6" s="4" t="s">
        <v>528</v>
      </c>
      <c r="B6" s="6" t="n">
        <v>138674</v>
      </c>
      <c r="C6" s="7" t="n">
        <v>140282</v>
      </c>
    </row>
    <row r="7" spans="1:3">
      <c r="A7" s="4" t="s">
        <v>529</v>
      </c>
    </row>
    <row r="8" spans="1:3">
      <c r="A8" s="3" t="s">
        <v>530</v>
      </c>
    </row>
    <row r="9" spans="1:3">
      <c r="A9" s="4" t="s">
        <v>531</v>
      </c>
      <c r="B9" s="7" t="n">
        <v>3000</v>
      </c>
    </row>
    <row r="10" spans="1:3">
      <c r="A10" s="4" t="s">
        <v>532</v>
      </c>
    </row>
    <row r="11" spans="1:3">
      <c r="A11" s="3" t="s">
        <v>530</v>
      </c>
    </row>
    <row r="12" spans="1:3">
      <c r="A12" s="4" t="s">
        <v>533</v>
      </c>
      <c r="B12" s="4" t="s">
        <v>451</v>
      </c>
    </row>
    <row r="13" spans="1:3">
      <c r="A13" s="4" t="s">
        <v>534</v>
      </c>
    </row>
    <row r="14" spans="1:3">
      <c r="A14" s="3" t="s">
        <v>530</v>
      </c>
    </row>
    <row r="15" spans="1:3">
      <c r="A15" s="4" t="s">
        <v>533</v>
      </c>
      <c r="B15" s="4" t="s">
        <v>5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6</v>
      </c>
      <c r="B1" s="2" t="s">
        <v>458</v>
      </c>
      <c r="H1" s="2" t="s">
        <v>1</v>
      </c>
    </row>
    <row r="2" spans="1:10">
      <c r="B2" s="2" t="s">
        <v>537</v>
      </c>
      <c r="C2" s="2" t="s">
        <v>538</v>
      </c>
      <c r="D2" s="2" t="s">
        <v>539</v>
      </c>
      <c r="E2" s="2" t="s">
        <v>540</v>
      </c>
      <c r="F2" s="2" t="s">
        <v>541</v>
      </c>
      <c r="G2" s="2" t="s">
        <v>542</v>
      </c>
      <c r="H2" s="2" t="s">
        <v>543</v>
      </c>
      <c r="I2" s="2" t="s">
        <v>537</v>
      </c>
      <c r="J2" s="2" t="s">
        <v>541</v>
      </c>
    </row>
    <row r="3" spans="1:10">
      <c r="A3" s="3" t="s">
        <v>353</v>
      </c>
    </row>
    <row r="4" spans="1:10">
      <c r="A4" s="4" t="s">
        <v>544</v>
      </c>
      <c r="F4" s="7" t="n">
        <v>1700000</v>
      </c>
      <c r="H4" s="7" t="n">
        <v>0</v>
      </c>
      <c r="J4" s="7" t="n">
        <v>1700000</v>
      </c>
    </row>
    <row r="5" spans="1:10">
      <c r="A5" s="4" t="s">
        <v>545</v>
      </c>
      <c r="B5" s="7" t="n">
        <v>10773000</v>
      </c>
      <c r="C5" s="7" t="n">
        <v>-16000</v>
      </c>
      <c r="D5" s="7" t="n">
        <v>-8000</v>
      </c>
      <c r="E5" s="7" t="n">
        <v>15000</v>
      </c>
      <c r="H5" s="6" t="n">
        <v>0</v>
      </c>
      <c r="I5" s="7" t="n">
        <v>10764000</v>
      </c>
      <c r="J5" s="6" t="n">
        <v>18641000</v>
      </c>
    </row>
    <row r="6" spans="1:10">
      <c r="A6" s="4" t="s">
        <v>546</v>
      </c>
      <c r="H6" s="6" t="n">
        <v>11000000</v>
      </c>
    </row>
    <row r="7" spans="1:10">
      <c r="A7" s="4" t="s">
        <v>547</v>
      </c>
      <c r="B7" s="7" t="n">
        <v>13700000</v>
      </c>
      <c r="H7" s="6" t="n">
        <v>13400000</v>
      </c>
      <c r="I7" s="6" t="n">
        <v>13700000</v>
      </c>
    </row>
    <row r="8" spans="1:10">
      <c r="A8" s="4" t="s">
        <v>548</v>
      </c>
      <c r="H8" s="6" t="n">
        <v>21580000</v>
      </c>
      <c r="I8" s="6" t="n">
        <v>14510000</v>
      </c>
      <c r="J8" s="7" t="n">
        <v>9897000</v>
      </c>
    </row>
    <row r="9" spans="1:10">
      <c r="A9" s="4" t="s">
        <v>549</v>
      </c>
    </row>
    <row r="10" spans="1:10">
      <c r="A10" s="3" t="s">
        <v>353</v>
      </c>
    </row>
    <row r="11" spans="1:10">
      <c r="A11" s="4" t="s">
        <v>550</v>
      </c>
      <c r="F11" s="4" t="s">
        <v>551</v>
      </c>
      <c r="J11" s="4" t="s">
        <v>551</v>
      </c>
    </row>
    <row r="12" spans="1:10">
      <c r="A12" s="4" t="s">
        <v>545</v>
      </c>
      <c r="F12" s="7" t="n">
        <v>-6400000</v>
      </c>
    </row>
    <row r="13" spans="1:10">
      <c r="A13" s="4" t="s">
        <v>552</v>
      </c>
      <c r="F13" s="7" t="n">
        <v>15600000</v>
      </c>
      <c r="G13" s="7" t="n">
        <v>20</v>
      </c>
      <c r="H13" s="6" t="n">
        <v>0</v>
      </c>
      <c r="I13" s="6" t="n">
        <v>0</v>
      </c>
      <c r="J13" s="7" t="n">
        <v>0</v>
      </c>
    </row>
    <row r="14" spans="1:10">
      <c r="A14" s="4" t="s">
        <v>352</v>
      </c>
    </row>
    <row r="15" spans="1:10">
      <c r="A15" s="3" t="s">
        <v>353</v>
      </c>
    </row>
    <row r="16" spans="1:10">
      <c r="A16" s="4" t="s">
        <v>550</v>
      </c>
      <c r="F16" s="4" t="s">
        <v>553</v>
      </c>
      <c r="J16" s="4" t="s">
        <v>553</v>
      </c>
    </row>
    <row r="17" spans="1:10">
      <c r="A17" s="4" t="s">
        <v>545</v>
      </c>
      <c r="H17" s="7" t="n">
        <v>0</v>
      </c>
      <c r="I17" s="6" t="n">
        <v>10800000</v>
      </c>
      <c r="J17" s="7" t="n">
        <v>18600000</v>
      </c>
    </row>
    <row r="18" spans="1:10">
      <c r="A18" s="4" t="s">
        <v>554</v>
      </c>
    </row>
    <row r="19" spans="1:10">
      <c r="A19" s="3" t="s">
        <v>353</v>
      </c>
    </row>
    <row r="20" spans="1:10">
      <c r="A20" s="4" t="s">
        <v>550</v>
      </c>
      <c r="H20" s="4" t="s">
        <v>555</v>
      </c>
    </row>
    <row r="21" spans="1:10">
      <c r="A21" s="4" t="s">
        <v>556</v>
      </c>
    </row>
    <row r="22" spans="1:10">
      <c r="A22" s="3" t="s">
        <v>353</v>
      </c>
    </row>
    <row r="23" spans="1:10">
      <c r="A23" s="4" t="s">
        <v>550</v>
      </c>
      <c r="H23" s="4" t="s">
        <v>557</v>
      </c>
    </row>
    <row r="24" spans="1:10">
      <c r="A24" s="4" t="s">
        <v>558</v>
      </c>
    </row>
    <row r="25" spans="1:10">
      <c r="A25" s="3" t="s">
        <v>353</v>
      </c>
    </row>
    <row r="26" spans="1:10">
      <c r="A26" s="4" t="s">
        <v>550</v>
      </c>
      <c r="H26" s="4" t="s">
        <v>559</v>
      </c>
    </row>
    <row r="27" spans="1:10">
      <c r="A27" s="4" t="s">
        <v>560</v>
      </c>
    </row>
    <row r="28" spans="1:10">
      <c r="A28" s="3" t="s">
        <v>353</v>
      </c>
    </row>
    <row r="29" spans="1:10">
      <c r="A29" s="4" t="s">
        <v>550</v>
      </c>
      <c r="H29" s="4" t="s">
        <v>561</v>
      </c>
    </row>
    <row r="30" spans="1:10">
      <c r="A30" s="4" t="s">
        <v>352</v>
      </c>
    </row>
    <row r="31" spans="1:10">
      <c r="A31" s="3" t="s">
        <v>353</v>
      </c>
    </row>
    <row r="32" spans="1:10">
      <c r="A32" s="4" t="s">
        <v>562</v>
      </c>
      <c r="I32" s="6" t="n">
        <v>11300000</v>
      </c>
      <c r="J32" s="6" t="n">
        <v>20800000</v>
      </c>
    </row>
    <row r="33" spans="1:10">
      <c r="A33" s="4" t="s">
        <v>552</v>
      </c>
      <c r="H33" s="7" t="n">
        <v>0</v>
      </c>
      <c r="I33" s="7" t="n">
        <v>12500000</v>
      </c>
      <c r="J33" s="7" t="n">
        <v>0</v>
      </c>
    </row>
    <row r="34" spans="1:10">
      <c r="A34" s="4" t="s">
        <v>563</v>
      </c>
    </row>
    <row r="35" spans="1:10">
      <c r="A35" s="3" t="s">
        <v>353</v>
      </c>
    </row>
    <row r="36" spans="1:10">
      <c r="A36" s="4" t="s">
        <v>564</v>
      </c>
      <c r="H36" s="4" t="s">
        <v>565</v>
      </c>
    </row>
    <row r="37" spans="1:10">
      <c r="A37" s="4" t="s">
        <v>566</v>
      </c>
    </row>
    <row r="38" spans="1:10">
      <c r="A38" s="3" t="s">
        <v>353</v>
      </c>
    </row>
    <row r="39" spans="1:10">
      <c r="A39" s="4" t="s">
        <v>564</v>
      </c>
      <c r="H39" s="4" t="s">
        <v>567</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4</v>
      </c>
      <c r="D2" s="2" t="s">
        <v>121</v>
      </c>
    </row>
    <row r="3" spans="1:4">
      <c r="A3" s="3" t="s">
        <v>569</v>
      </c>
    </row>
    <row r="4" spans="1:4">
      <c r="A4" s="4" t="s">
        <v>65</v>
      </c>
      <c r="B4" s="7" t="n">
        <v>15337</v>
      </c>
      <c r="C4" s="7" t="n">
        <v>18374</v>
      </c>
    </row>
    <row r="5" spans="1:4">
      <c r="A5" s="4" t="s">
        <v>85</v>
      </c>
      <c r="B5" s="6" t="n">
        <v>15337</v>
      </c>
      <c r="C5" s="6" t="n">
        <v>18374</v>
      </c>
    </row>
    <row r="6" spans="1:4">
      <c r="A6" s="4" t="s">
        <v>86</v>
      </c>
      <c r="B6" s="6" t="n">
        <v>570</v>
      </c>
      <c r="C6" s="6" t="n">
        <v>3336</v>
      </c>
    </row>
    <row r="7" spans="1:4">
      <c r="A7" s="4" t="s">
        <v>570</v>
      </c>
      <c r="B7" s="6" t="n">
        <v>570</v>
      </c>
      <c r="C7" s="6" t="n">
        <v>3336</v>
      </c>
    </row>
    <row r="8" spans="1:4">
      <c r="A8" s="4" t="s">
        <v>571</v>
      </c>
      <c r="B8" s="6" t="n">
        <v>14767</v>
      </c>
      <c r="C8" s="6" t="n">
        <v>15038</v>
      </c>
    </row>
    <row r="9" spans="1:4">
      <c r="A9" s="3" t="s">
        <v>572</v>
      </c>
    </row>
    <row r="10" spans="1:4">
      <c r="A10" s="4" t="s">
        <v>573</v>
      </c>
      <c r="B10" s="6" t="n">
        <v>0</v>
      </c>
      <c r="C10" s="6" t="n">
        <v>0</v>
      </c>
      <c r="D10" s="7" t="n">
        <v>-13396</v>
      </c>
    </row>
    <row r="11" spans="1:4">
      <c r="A11" s="4" t="s">
        <v>574</v>
      </c>
      <c r="B11" s="6" t="n">
        <v>-318</v>
      </c>
      <c r="C11" s="6" t="n">
        <v>-1280</v>
      </c>
      <c r="D11" s="6" t="n">
        <v>55058</v>
      </c>
    </row>
    <row r="12" spans="1:4">
      <c r="A12" s="4" t="s">
        <v>575</v>
      </c>
      <c r="B12" s="6" t="n">
        <v>-318</v>
      </c>
      <c r="C12" s="6" t="n">
        <v>-1280</v>
      </c>
      <c r="D12" s="6" t="n">
        <v>41662</v>
      </c>
    </row>
    <row r="13" spans="1:4">
      <c r="A13" s="4" t="s">
        <v>576</v>
      </c>
      <c r="B13" s="6" t="n">
        <v>46</v>
      </c>
      <c r="C13" s="6" t="n">
        <v>122</v>
      </c>
      <c r="D13" s="6" t="n">
        <v>18</v>
      </c>
    </row>
    <row r="14" spans="1:4">
      <c r="A14" s="4" t="s">
        <v>577</v>
      </c>
      <c r="B14" s="7" t="n">
        <v>-272</v>
      </c>
      <c r="C14" s="7" t="n">
        <v>-1158</v>
      </c>
      <c r="D14" s="7" t="n">
        <v>416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8</v>
      </c>
      <c r="B1" s="2" t="s">
        <v>2</v>
      </c>
      <c r="C1" s="2" t="s">
        <v>64</v>
      </c>
    </row>
    <row r="2" spans="1:3">
      <c r="A2" s="3" t="s">
        <v>579</v>
      </c>
    </row>
    <row r="3" spans="1:3">
      <c r="A3" s="4" t="s">
        <v>580</v>
      </c>
      <c r="C3" s="7" t="n">
        <v>6832000</v>
      </c>
    </row>
    <row r="4" spans="1:3">
      <c r="A4" s="4" t="s">
        <v>581</v>
      </c>
      <c r="C4" s="6" t="n">
        <v>253630000</v>
      </c>
    </row>
    <row r="5" spans="1:3">
      <c r="A5" s="4" t="s">
        <v>582</v>
      </c>
    </row>
    <row r="6" spans="1:3">
      <c r="A6" s="3" t="s">
        <v>579</v>
      </c>
    </row>
    <row r="7" spans="1:3">
      <c r="A7" s="4" t="s">
        <v>583</v>
      </c>
      <c r="B7" s="7" t="n">
        <v>245300000</v>
      </c>
      <c r="C7" s="6" t="n">
        <v>250000000</v>
      </c>
    </row>
    <row r="8" spans="1:3">
      <c r="A8" s="4" t="s">
        <v>584</v>
      </c>
      <c r="C8" s="6" t="n">
        <v>3202000</v>
      </c>
    </row>
    <row r="9" spans="1:3">
      <c r="A9" s="4" t="s">
        <v>585</v>
      </c>
      <c r="C9" s="7" t="n">
        <v>246798000</v>
      </c>
    </row>
    <row r="10" spans="1:3">
      <c r="A10" s="4" t="s">
        <v>586</v>
      </c>
      <c r="B10" s="4" t="s">
        <v>587</v>
      </c>
    </row>
    <row r="11" spans="1:3">
      <c r="A11" s="4" t="s">
        <v>588</v>
      </c>
    </row>
    <row r="12" spans="1:3">
      <c r="A12" s="3" t="s">
        <v>579</v>
      </c>
    </row>
    <row r="13" spans="1:3">
      <c r="A13" s="4" t="s">
        <v>585</v>
      </c>
      <c r="B1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252</v>
      </c>
    </row>
    <row r="4" spans="1:12">
      <c r="A4" s="4" t="s">
        <v>590</v>
      </c>
      <c r="J4" s="7" t="n">
        <v>26928</v>
      </c>
      <c r="K4" s="7" t="n">
        <v>28134</v>
      </c>
      <c r="L4" s="7" t="n">
        <v>27732</v>
      </c>
    </row>
    <row r="5" spans="1:12">
      <c r="A5" s="4" t="s">
        <v>591</v>
      </c>
      <c r="J5" s="6" t="n">
        <v>-1459</v>
      </c>
      <c r="K5" s="6" t="n">
        <v>3394</v>
      </c>
      <c r="L5" s="6" t="n">
        <v>3205</v>
      </c>
    </row>
    <row r="6" spans="1:12">
      <c r="A6" s="4" t="s">
        <v>592</v>
      </c>
      <c r="J6" s="6" t="n">
        <v>-69</v>
      </c>
      <c r="K6" s="6" t="n">
        <v>-452</v>
      </c>
      <c r="L6" s="6" t="n">
        <v>-1257</v>
      </c>
    </row>
    <row r="7" spans="1:12">
      <c r="A7" s="4" t="s">
        <v>593</v>
      </c>
      <c r="J7" s="6" t="n">
        <v>-21580</v>
      </c>
      <c r="K7" s="6" t="n">
        <v>-14510</v>
      </c>
      <c r="L7" s="6" t="n">
        <v>-9897</v>
      </c>
    </row>
    <row r="8" spans="1:12">
      <c r="A8" s="4" t="s">
        <v>594</v>
      </c>
      <c r="B8" s="7" t="n">
        <v>248</v>
      </c>
      <c r="C8" s="7" t="n">
        <v>755</v>
      </c>
      <c r="D8" s="7" t="n">
        <v>1514</v>
      </c>
      <c r="E8" s="7" t="n">
        <v>1303</v>
      </c>
      <c r="F8" s="7" t="n">
        <v>3127</v>
      </c>
      <c r="G8" s="7" t="n">
        <v>4026</v>
      </c>
      <c r="H8" s="7" t="n">
        <v>4536</v>
      </c>
      <c r="I8" s="7" t="n">
        <v>4877</v>
      </c>
      <c r="J8" s="7" t="n">
        <v>3820</v>
      </c>
      <c r="K8" s="7" t="n">
        <v>16566</v>
      </c>
      <c r="L8" s="7" t="n">
        <v>1978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17"/>
  </cols>
  <sheetData>
    <row r="1" spans="1:6">
      <c r="A1" s="1" t="s">
        <v>595</v>
      </c>
      <c r="B1" s="2" t="s">
        <v>596</v>
      </c>
      <c r="C1" s="2" t="s">
        <v>458</v>
      </c>
      <c r="D1" s="2" t="s">
        <v>1</v>
      </c>
    </row>
    <row r="2" spans="1:6">
      <c r="B2" s="2" t="s">
        <v>597</v>
      </c>
      <c r="C2" s="2" t="s">
        <v>598</v>
      </c>
      <c r="D2" s="2" t="s">
        <v>543</v>
      </c>
      <c r="E2" s="2" t="s">
        <v>537</v>
      </c>
      <c r="F2" s="2" t="s">
        <v>599</v>
      </c>
    </row>
    <row r="3" spans="1:6">
      <c r="A3" s="3" t="s">
        <v>579</v>
      </c>
    </row>
    <row r="4" spans="1:6">
      <c r="A4" s="4" t="s">
        <v>600</v>
      </c>
      <c r="F4" s="6" t="n">
        <v>750000</v>
      </c>
    </row>
    <row r="5" spans="1:6">
      <c r="A5" s="4" t="s">
        <v>601</v>
      </c>
      <c r="D5" s="4" t="s">
        <v>453</v>
      </c>
    </row>
    <row r="6" spans="1:6">
      <c r="A6" s="4" t="s">
        <v>582</v>
      </c>
    </row>
    <row r="7" spans="1:6">
      <c r="A7" s="3" t="s">
        <v>579</v>
      </c>
    </row>
    <row r="8" spans="1:6">
      <c r="A8" s="4" t="s">
        <v>602</v>
      </c>
      <c r="D8" s="7" t="n">
        <v>245300000</v>
      </c>
      <c r="E8" s="7" t="n">
        <v>250000000</v>
      </c>
    </row>
    <row r="9" spans="1:6">
      <c r="A9" s="4" t="s">
        <v>603</v>
      </c>
      <c r="B9" s="7" t="n">
        <v>225000000</v>
      </c>
    </row>
    <row r="10" spans="1:6">
      <c r="A10" s="4" t="s">
        <v>585</v>
      </c>
      <c r="E10" s="7" t="n">
        <v>246798000</v>
      </c>
    </row>
    <row r="11" spans="1:6">
      <c r="A11" s="4" t="s">
        <v>588</v>
      </c>
    </row>
    <row r="12" spans="1:6">
      <c r="A12" s="3" t="s">
        <v>579</v>
      </c>
    </row>
    <row r="13" spans="1:6">
      <c r="A13" s="4" t="s">
        <v>604</v>
      </c>
      <c r="C13" s="7" t="n">
        <v>250000000</v>
      </c>
    </row>
    <row r="14" spans="1:6">
      <c r="A14" s="4" t="s">
        <v>605</v>
      </c>
      <c r="C14" s="4" t="s">
        <v>451</v>
      </c>
    </row>
    <row r="15" spans="1:6">
      <c r="A15" s="4" t="s">
        <v>606</v>
      </c>
      <c r="C15" s="4" t="s">
        <v>607</v>
      </c>
    </row>
    <row r="16" spans="1:6">
      <c r="A16" s="4" t="s">
        <v>585</v>
      </c>
      <c r="D16"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41"/>
    <col customWidth="1" max="5" min="5" width="27"/>
    <col customWidth="1" max="6" min="6" width="18"/>
    <col customWidth="1" max="7" min="7" width="39"/>
    <col customWidth="1" max="8" min="8" width="58"/>
    <col customWidth="1" max="9" min="9" width="26"/>
  </cols>
  <sheetData>
    <row r="1" spans="1:9">
      <c r="A1" s="1" t="s">
        <v>170</v>
      </c>
      <c r="B1" s="2" t="s">
        <v>171</v>
      </c>
      <c r="C1" s="2" t="s">
        <v>172</v>
      </c>
      <c r="D1" s="2" t="s">
        <v>173</v>
      </c>
      <c r="E1" s="2" t="s">
        <v>174</v>
      </c>
      <c r="F1" s="2" t="s">
        <v>175</v>
      </c>
      <c r="G1" s="2" t="s">
        <v>176</v>
      </c>
      <c r="H1" s="2" t="s">
        <v>177</v>
      </c>
      <c r="I1" s="2" t="s">
        <v>178</v>
      </c>
    </row>
    <row r="2" spans="1:9">
      <c r="A2" s="4" t="s">
        <v>179</v>
      </c>
      <c r="B2" s="7" t="n">
        <v>844244</v>
      </c>
      <c r="C2" s="7" t="n">
        <v>847815</v>
      </c>
      <c r="D2" s="7" t="n">
        <v>17003</v>
      </c>
      <c r="E2" s="7" t="n">
        <v>149928</v>
      </c>
      <c r="F2" s="7" t="n">
        <v>1331911</v>
      </c>
      <c r="G2" s="7" t="n">
        <v>-171211</v>
      </c>
      <c r="H2" s="7" t="n">
        <v>-479816</v>
      </c>
      <c r="I2" s="7" t="n">
        <v>-3571</v>
      </c>
    </row>
    <row r="3" spans="1:9">
      <c r="A3" s="3" t="s">
        <v>180</v>
      </c>
    </row>
    <row r="4" spans="1:9">
      <c r="A4" s="4" t="s">
        <v>139</v>
      </c>
      <c r="B4" s="6" t="n">
        <v>6837</v>
      </c>
      <c r="C4" s="6" t="n">
        <v>4296</v>
      </c>
      <c r="F4" s="6" t="n">
        <v>4296</v>
      </c>
      <c r="I4" s="6" t="n">
        <v>2541</v>
      </c>
    </row>
    <row r="5" spans="1:9">
      <c r="A5" s="4" t="s">
        <v>181</v>
      </c>
      <c r="B5" s="6" t="n">
        <v>-26071</v>
      </c>
      <c r="C5" s="6" t="n">
        <v>-26071</v>
      </c>
      <c r="F5" s="6" t="n">
        <v>-26071</v>
      </c>
    </row>
    <row r="6" spans="1:9">
      <c r="A6" s="4" t="s">
        <v>182</v>
      </c>
      <c r="B6" s="6" t="n">
        <v>57901</v>
      </c>
      <c r="C6" s="6" t="n">
        <v>56787</v>
      </c>
      <c r="H6" s="6" t="n">
        <v>56787</v>
      </c>
      <c r="I6" s="6" t="n">
        <v>1114</v>
      </c>
    </row>
    <row r="7" spans="1:9">
      <c r="A7" s="3" t="s">
        <v>183</v>
      </c>
    </row>
    <row r="8" spans="1:9">
      <c r="A8" s="4" t="s">
        <v>184</v>
      </c>
      <c r="B8" s="6" t="n">
        <v>4601</v>
      </c>
      <c r="C8" s="6" t="n">
        <v>4601</v>
      </c>
      <c r="D8" s="6" t="n">
        <v>66</v>
      </c>
      <c r="E8" s="6" t="n">
        <v>4535</v>
      </c>
    </row>
    <row r="9" spans="1:9">
      <c r="A9" s="4" t="s">
        <v>185</v>
      </c>
      <c r="B9" s="6" t="n">
        <v>-2715</v>
      </c>
      <c r="C9" s="6" t="n">
        <v>-2715</v>
      </c>
      <c r="D9" s="6" t="n">
        <v>28</v>
      </c>
      <c r="E9" s="6" t="n">
        <v>-2743</v>
      </c>
    </row>
    <row r="10" spans="1:9">
      <c r="A10" s="4" t="s">
        <v>186</v>
      </c>
      <c r="B10" s="6" t="n">
        <v>-1349</v>
      </c>
      <c r="C10" s="6" t="n">
        <v>-1349</v>
      </c>
      <c r="D10" s="6" t="n">
        <v>11</v>
      </c>
      <c r="E10" s="6" t="n">
        <v>-1360</v>
      </c>
    </row>
    <row r="11" spans="1:9">
      <c r="A11" s="4" t="s">
        <v>187</v>
      </c>
      <c r="B11" s="6" t="n">
        <v>13915</v>
      </c>
      <c r="C11" s="6" t="n">
        <v>13915</v>
      </c>
      <c r="E11" s="6" t="n">
        <v>13915</v>
      </c>
    </row>
    <row r="12" spans="1:9">
      <c r="A12" s="4" t="s">
        <v>188</v>
      </c>
      <c r="B12" s="6" t="n">
        <v>897363</v>
      </c>
      <c r="C12" s="6" t="n">
        <v>897279</v>
      </c>
      <c r="D12" s="6" t="n">
        <v>17108</v>
      </c>
      <c r="E12" s="6" t="n">
        <v>164275</v>
      </c>
      <c r="F12" s="6" t="n">
        <v>1310136</v>
      </c>
      <c r="G12" s="6" t="n">
        <v>-171211</v>
      </c>
      <c r="H12" s="6" t="n">
        <v>-423029</v>
      </c>
      <c r="I12" s="6" t="n">
        <v>84</v>
      </c>
    </row>
    <row r="13" spans="1:9">
      <c r="A13" s="3" t="s">
        <v>180</v>
      </c>
    </row>
    <row r="14" spans="1:9">
      <c r="A14" s="4" t="s">
        <v>139</v>
      </c>
      <c r="B14" s="6" t="n">
        <v>127460</v>
      </c>
      <c r="C14" s="6" t="n">
        <v>125684</v>
      </c>
      <c r="F14" s="6" t="n">
        <v>125684</v>
      </c>
      <c r="I14" s="6" t="n">
        <v>1776</v>
      </c>
    </row>
    <row r="15" spans="1:9">
      <c r="A15" s="4" t="s">
        <v>181</v>
      </c>
      <c r="B15" s="6" t="n">
        <v>-26523</v>
      </c>
      <c r="C15" s="6" t="n">
        <v>-26523</v>
      </c>
      <c r="F15" s="6" t="n">
        <v>-26523</v>
      </c>
    </row>
    <row r="16" spans="1:9">
      <c r="A16" s="4" t="s">
        <v>182</v>
      </c>
      <c r="B16" s="6" t="n">
        <v>-560</v>
      </c>
      <c r="C16" s="6" t="n">
        <v>-560</v>
      </c>
      <c r="H16" s="6" t="n">
        <v>-560</v>
      </c>
      <c r="I16" s="6" t="n">
        <v>0</v>
      </c>
    </row>
    <row r="17" spans="1:9">
      <c r="A17" s="3" t="s">
        <v>183</v>
      </c>
    </row>
    <row r="18" spans="1:9">
      <c r="A18" s="4" t="s">
        <v>184</v>
      </c>
      <c r="B18" s="6" t="n">
        <v>41288</v>
      </c>
      <c r="C18" s="6" t="n">
        <v>41288</v>
      </c>
      <c r="D18" s="6" t="n">
        <v>233</v>
      </c>
      <c r="E18" s="6" t="n">
        <v>41055</v>
      </c>
    </row>
    <row r="19" spans="1:9">
      <c r="A19" s="4" t="s">
        <v>185</v>
      </c>
      <c r="B19" s="6" t="n">
        <v>-4591</v>
      </c>
      <c r="C19" s="6" t="n">
        <v>-4591</v>
      </c>
      <c r="D19" s="6" t="n">
        <v>28</v>
      </c>
      <c r="E19" s="6" t="n">
        <v>-4619</v>
      </c>
    </row>
    <row r="20" spans="1:9">
      <c r="A20" s="4" t="s">
        <v>186</v>
      </c>
      <c r="B20" s="6" t="n">
        <v>-5903</v>
      </c>
      <c r="C20" s="6" t="n">
        <v>-5903</v>
      </c>
      <c r="D20" s="6" t="n">
        <v>27</v>
      </c>
      <c r="E20" s="6" t="n">
        <v>-5930</v>
      </c>
    </row>
    <row r="21" spans="1:9">
      <c r="A21" s="4" t="s">
        <v>187</v>
      </c>
      <c r="B21" s="6" t="n">
        <v>11535</v>
      </c>
      <c r="C21" s="6" t="n">
        <v>11535</v>
      </c>
      <c r="E21" s="6" t="n">
        <v>11535</v>
      </c>
    </row>
    <row r="22" spans="1:9">
      <c r="A22" s="4" t="s">
        <v>189</v>
      </c>
      <c r="B22" s="6" t="n">
        <v>1042641</v>
      </c>
      <c r="C22" s="6" t="n">
        <v>1040781</v>
      </c>
      <c r="D22" s="6" t="n">
        <v>17396</v>
      </c>
      <c r="E22" s="6" t="n">
        <v>206316</v>
      </c>
      <c r="F22" s="6" t="n">
        <v>1506004</v>
      </c>
      <c r="G22" s="6" t="n">
        <v>-171211</v>
      </c>
      <c r="H22" s="6" t="n">
        <v>-517724</v>
      </c>
      <c r="I22" s="6" t="n">
        <v>1860</v>
      </c>
    </row>
    <row r="23" spans="1:9">
      <c r="A23" s="3" t="s">
        <v>180</v>
      </c>
    </row>
    <row r="24" spans="1:9">
      <c r="A24" s="4" t="s">
        <v>139</v>
      </c>
      <c r="B24" s="6" t="n">
        <v>139966</v>
      </c>
      <c r="C24" s="6" t="n">
        <v>139966</v>
      </c>
      <c r="F24" s="6" t="n">
        <v>139966</v>
      </c>
      <c r="I24" s="6" t="n">
        <v>0</v>
      </c>
    </row>
    <row r="25" spans="1:9">
      <c r="A25" s="4" t="s">
        <v>181</v>
      </c>
      <c r="B25" s="6" t="n">
        <v>-33312</v>
      </c>
      <c r="C25" s="6" t="n">
        <v>-33312</v>
      </c>
      <c r="F25" s="6" t="n">
        <v>-33312</v>
      </c>
    </row>
    <row r="26" spans="1:9">
      <c r="A26" s="4" t="s">
        <v>182</v>
      </c>
      <c r="B26" s="6" t="n">
        <v>22748</v>
      </c>
      <c r="C26" s="6" t="n">
        <v>22748</v>
      </c>
      <c r="H26" s="6" t="n">
        <v>22748</v>
      </c>
    </row>
    <row r="27" spans="1:9">
      <c r="A27" s="3" t="s">
        <v>183</v>
      </c>
    </row>
    <row r="28" spans="1:9">
      <c r="A28" s="4" t="s">
        <v>184</v>
      </c>
      <c r="B28" s="6" t="n">
        <v>4520</v>
      </c>
      <c r="C28" s="6" t="n">
        <v>4520</v>
      </c>
      <c r="D28" s="6" t="n">
        <v>42</v>
      </c>
      <c r="E28" s="6" t="n">
        <v>4478</v>
      </c>
    </row>
    <row r="29" spans="1:9">
      <c r="A29" s="4" t="s">
        <v>185</v>
      </c>
      <c r="B29" s="6" t="n">
        <v>-3726</v>
      </c>
      <c r="C29" s="6" t="n">
        <v>-3726</v>
      </c>
      <c r="D29" s="6" t="n">
        <v>24</v>
      </c>
      <c r="E29" s="6" t="n">
        <v>-3750</v>
      </c>
    </row>
    <row r="30" spans="1:9">
      <c r="A30" s="4" t="s">
        <v>186</v>
      </c>
      <c r="B30" s="6" t="n">
        <v>-11922</v>
      </c>
      <c r="C30" s="6" t="n">
        <v>-11922</v>
      </c>
      <c r="D30" s="6" t="n">
        <v>42</v>
      </c>
      <c r="E30" s="6" t="n">
        <v>-11964</v>
      </c>
    </row>
    <row r="31" spans="1:9">
      <c r="A31" s="4" t="s">
        <v>187</v>
      </c>
      <c r="B31" s="6" t="n">
        <v>12948</v>
      </c>
      <c r="C31" s="6" t="n">
        <v>12948</v>
      </c>
      <c r="E31" s="6" t="n">
        <v>12948</v>
      </c>
    </row>
    <row r="32" spans="1:9">
      <c r="A32" s="4" t="s">
        <v>190</v>
      </c>
      <c r="B32" s="7" t="n">
        <v>1173863</v>
      </c>
      <c r="C32" s="7" t="n">
        <v>1172003</v>
      </c>
      <c r="D32" s="7" t="n">
        <v>17504</v>
      </c>
      <c r="E32" s="7" t="n">
        <v>208028</v>
      </c>
      <c r="F32" s="7" t="n">
        <v>1612658</v>
      </c>
      <c r="G32" s="7" t="n">
        <v>-171211</v>
      </c>
      <c r="H32" s="7" t="n">
        <v>-494976</v>
      </c>
      <c r="I32" s="7" t="n">
        <v>1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08</v>
      </c>
      <c r="B1" s="2" t="s">
        <v>458</v>
      </c>
      <c r="F1" s="2" t="s">
        <v>1</v>
      </c>
    </row>
    <row r="2" spans="1:8">
      <c r="B2" s="2" t="s">
        <v>2</v>
      </c>
      <c r="C2" s="2" t="s">
        <v>459</v>
      </c>
      <c r="D2" s="2" t="s">
        <v>460</v>
      </c>
      <c r="E2" s="2" t="s">
        <v>461</v>
      </c>
      <c r="F2" s="2" t="s">
        <v>2</v>
      </c>
      <c r="G2" s="2" t="s">
        <v>64</v>
      </c>
      <c r="H2" s="2" t="s">
        <v>121</v>
      </c>
    </row>
    <row r="3" spans="1:8">
      <c r="A3" s="3" t="s">
        <v>609</v>
      </c>
    </row>
    <row r="4" spans="1:8">
      <c r="A4" s="4" t="s">
        <v>610</v>
      </c>
      <c r="F4" s="7" t="n">
        <v>60661</v>
      </c>
      <c r="G4" s="7" t="n">
        <v>59011</v>
      </c>
      <c r="H4" s="7" t="n">
        <v>61871</v>
      </c>
    </row>
    <row r="5" spans="1:8">
      <c r="A5" s="4" t="s">
        <v>611</v>
      </c>
      <c r="F5" s="6" t="n">
        <v>167900</v>
      </c>
      <c r="G5" s="6" t="n">
        <v>156300</v>
      </c>
      <c r="H5" s="6" t="n">
        <v>118600</v>
      </c>
    </row>
    <row r="6" spans="1:8">
      <c r="A6" s="4" t="s">
        <v>131</v>
      </c>
      <c r="B6" s="7" t="n">
        <v>0</v>
      </c>
      <c r="C6" s="7" t="n">
        <v>4008</v>
      </c>
      <c r="D6" s="7" t="n">
        <v>0</v>
      </c>
      <c r="E6" s="7" t="n">
        <v>0</v>
      </c>
      <c r="F6" s="6" t="n">
        <v>4008</v>
      </c>
      <c r="G6" s="6" t="n">
        <v>0</v>
      </c>
      <c r="H6" s="6" t="n">
        <v>0</v>
      </c>
    </row>
    <row r="7" spans="1:8">
      <c r="A7" s="4" t="s">
        <v>612</v>
      </c>
      <c r="B7" s="6" t="n">
        <v>8400</v>
      </c>
      <c r="F7" s="6" t="n">
        <v>8400</v>
      </c>
      <c r="G7" s="6" t="n">
        <v>8400</v>
      </c>
    </row>
    <row r="8" spans="1:8">
      <c r="A8" s="4" t="s">
        <v>613</v>
      </c>
    </row>
    <row r="9" spans="1:8">
      <c r="A9" s="3" t="s">
        <v>609</v>
      </c>
    </row>
    <row r="10" spans="1:8">
      <c r="A10" s="4" t="s">
        <v>610</v>
      </c>
      <c r="F10" s="6" t="n">
        <v>17000</v>
      </c>
      <c r="G10" s="6" t="n">
        <v>15700</v>
      </c>
      <c r="H10" s="6" t="n">
        <v>12800</v>
      </c>
    </row>
    <row r="11" spans="1:8">
      <c r="A11" s="4" t="s">
        <v>614</v>
      </c>
      <c r="B11" s="7" t="n">
        <v>26400</v>
      </c>
      <c r="F11" s="6" t="n">
        <v>26400</v>
      </c>
      <c r="G11" s="6" t="n">
        <v>29500</v>
      </c>
    </row>
    <row r="12" spans="1:8">
      <c r="A12" s="4" t="s">
        <v>615</v>
      </c>
    </row>
    <row r="13" spans="1:8">
      <c r="A13" s="3" t="s">
        <v>609</v>
      </c>
    </row>
    <row r="14" spans="1:8">
      <c r="A14" s="4" t="s">
        <v>616</v>
      </c>
      <c r="H14" s="7" t="n">
        <v>23900</v>
      </c>
    </row>
    <row r="15" spans="1:8">
      <c r="A15" s="4" t="s">
        <v>617</v>
      </c>
    </row>
    <row r="16" spans="1:8">
      <c r="A16" s="3" t="s">
        <v>609</v>
      </c>
    </row>
    <row r="17" spans="1:8">
      <c r="A17" s="4" t="s">
        <v>618</v>
      </c>
      <c r="F17" s="6" t="n">
        <v>4500</v>
      </c>
      <c r="G17" s="6" t="n">
        <v>10100</v>
      </c>
    </row>
    <row r="18" spans="1:8">
      <c r="A18" s="4" t="s">
        <v>619</v>
      </c>
      <c r="F18" s="6" t="n">
        <v>1000</v>
      </c>
      <c r="G18" s="6" t="n">
        <v>15000</v>
      </c>
    </row>
    <row r="19" spans="1:8">
      <c r="A19" s="4" t="s">
        <v>620</v>
      </c>
    </row>
    <row r="20" spans="1:8">
      <c r="A20" s="3" t="s">
        <v>609</v>
      </c>
    </row>
    <row r="21" spans="1:8">
      <c r="A21" s="4" t="s">
        <v>616</v>
      </c>
      <c r="F21" s="7" t="n">
        <v>4000</v>
      </c>
      <c r="G21" s="7" t="n">
        <v>6700</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2</v>
      </c>
      <c r="C1" s="2" t="s">
        <v>64</v>
      </c>
      <c r="D1" s="2" t="s">
        <v>121</v>
      </c>
      <c r="E1" s="2" t="s">
        <v>622</v>
      </c>
    </row>
    <row r="2" spans="1:5">
      <c r="A2" s="3" t="s">
        <v>254</v>
      </c>
    </row>
    <row r="3" spans="1:5">
      <c r="A3" s="4" t="s">
        <v>66</v>
      </c>
      <c r="B3" s="7" t="n">
        <v>230431</v>
      </c>
      <c r="C3" s="7" t="n">
        <v>241504</v>
      </c>
    </row>
    <row r="4" spans="1:5">
      <c r="A4" s="4" t="s">
        <v>623</v>
      </c>
      <c r="B4" s="6" t="n">
        <v>528</v>
      </c>
      <c r="C4" s="6" t="n">
        <v>642</v>
      </c>
    </row>
    <row r="5" spans="1:5">
      <c r="A5" s="4" t="s">
        <v>624</v>
      </c>
      <c r="B5" s="6" t="n">
        <v>16559</v>
      </c>
      <c r="C5" s="6" t="n">
        <v>17653</v>
      </c>
    </row>
    <row r="6" spans="1:5">
      <c r="A6" s="4" t="s">
        <v>625</v>
      </c>
      <c r="B6" s="7" t="n">
        <v>247518</v>
      </c>
      <c r="C6" s="7" t="n">
        <v>259799</v>
      </c>
      <c r="D6" s="7" t="n">
        <v>200936</v>
      </c>
      <c r="E6" s="7" t="n">
        <v>125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4</v>
      </c>
      <c r="D2" s="2" t="s">
        <v>121</v>
      </c>
    </row>
    <row r="3" spans="1:4">
      <c r="A3" s="3" t="s">
        <v>627</v>
      </c>
    </row>
    <row r="4" spans="1:4">
      <c r="A4" s="4" t="s">
        <v>491</v>
      </c>
      <c r="B4" s="7" t="n">
        <v>201785000</v>
      </c>
      <c r="C4" s="7" t="n">
        <v>371301000</v>
      </c>
    </row>
    <row r="5" spans="1:4">
      <c r="A5" s="4" t="s">
        <v>496</v>
      </c>
      <c r="B5" s="6" t="n">
        <v>251696000</v>
      </c>
      <c r="C5" s="6" t="n">
        <v>213558000</v>
      </c>
    </row>
    <row r="6" spans="1:4">
      <c r="A6" s="4" t="s">
        <v>628</v>
      </c>
      <c r="B6" s="6" t="n">
        <v>46000000</v>
      </c>
      <c r="C6" s="6" t="n">
        <v>38100000</v>
      </c>
    </row>
    <row r="7" spans="1:4">
      <c r="A7" s="4" t="s">
        <v>629</v>
      </c>
      <c r="B7" s="6" t="n">
        <v>711000</v>
      </c>
      <c r="C7" s="6" t="n">
        <v>3019000</v>
      </c>
      <c r="D7" s="7" t="n">
        <v>103000</v>
      </c>
    </row>
    <row r="8" spans="1:4">
      <c r="A8" s="4" t="s">
        <v>630</v>
      </c>
    </row>
    <row r="9" spans="1:4">
      <c r="A9" s="3" t="s">
        <v>627</v>
      </c>
    </row>
    <row r="10" spans="1:4">
      <c r="A10" s="4" t="s">
        <v>631</v>
      </c>
      <c r="C10" s="6" t="n">
        <v>0</v>
      </c>
      <c r="D10" s="7" t="n">
        <v>0</v>
      </c>
    </row>
    <row r="11" spans="1:4">
      <c r="A11" s="4" t="s">
        <v>632</v>
      </c>
    </row>
    <row r="12" spans="1:4">
      <c r="A12" s="3" t="s">
        <v>627</v>
      </c>
    </row>
    <row r="13" spans="1:4">
      <c r="A13" s="4" t="s">
        <v>633</v>
      </c>
      <c r="B13" s="6" t="n">
        <v>23702000</v>
      </c>
      <c r="C13" s="6" t="n">
        <v>23211000</v>
      </c>
    </row>
    <row r="14" spans="1:4">
      <c r="A14" s="4" t="s">
        <v>634</v>
      </c>
    </row>
    <row r="15" spans="1:4">
      <c r="A15" s="3" t="s">
        <v>627</v>
      </c>
    </row>
    <row r="16" spans="1:4">
      <c r="A16" s="4" t="s">
        <v>633</v>
      </c>
      <c r="B16" s="6" t="n">
        <v>0</v>
      </c>
      <c r="C16" s="6" t="n">
        <v>0</v>
      </c>
    </row>
    <row r="17" spans="1:4">
      <c r="A17" s="4" t="s">
        <v>635</v>
      </c>
    </row>
    <row r="18" spans="1:4">
      <c r="A18" s="3" t="s">
        <v>627</v>
      </c>
    </row>
    <row r="19" spans="1:4">
      <c r="A19" s="4" t="s">
        <v>633</v>
      </c>
      <c r="B19" s="6" t="n">
        <v>0</v>
      </c>
      <c r="C19" s="6" t="n">
        <v>0</v>
      </c>
    </row>
    <row r="20" spans="1:4">
      <c r="A20" s="4" t="s">
        <v>636</v>
      </c>
    </row>
    <row r="21" spans="1:4">
      <c r="A21" s="3" t="s">
        <v>627</v>
      </c>
    </row>
    <row r="22" spans="1:4">
      <c r="A22" s="4" t="s">
        <v>633</v>
      </c>
      <c r="B22" s="6" t="n">
        <v>23702000</v>
      </c>
      <c r="C22" s="6" t="n">
        <v>23211000</v>
      </c>
    </row>
    <row r="23" spans="1:4">
      <c r="A23" s="4" t="s">
        <v>497</v>
      </c>
    </row>
    <row r="24" spans="1:4">
      <c r="A24" s="3" t="s">
        <v>627</v>
      </c>
    </row>
    <row r="25" spans="1:4">
      <c r="A25" s="4" t="s">
        <v>491</v>
      </c>
      <c r="B25" s="6" t="n">
        <v>99126000</v>
      </c>
      <c r="C25" s="6" t="n">
        <v>140168000</v>
      </c>
    </row>
    <row r="26" spans="1:4">
      <c r="A26" s="4" t="s">
        <v>496</v>
      </c>
      <c r="B26" s="6" t="n">
        <v>103737000</v>
      </c>
      <c r="C26" s="6" t="n">
        <v>129624000</v>
      </c>
    </row>
    <row r="27" spans="1:4">
      <c r="A27" s="4" t="s">
        <v>637</v>
      </c>
    </row>
    <row r="28" spans="1:4">
      <c r="A28" s="3" t="s">
        <v>627</v>
      </c>
    </row>
    <row r="29" spans="1:4">
      <c r="A29" s="4" t="s">
        <v>491</v>
      </c>
      <c r="B29" s="6" t="n">
        <v>99126000</v>
      </c>
      <c r="C29" s="6" t="n">
        <v>140168000</v>
      </c>
    </row>
    <row r="30" spans="1:4">
      <c r="A30" s="4" t="s">
        <v>496</v>
      </c>
      <c r="B30" s="6" t="n">
        <v>103737000</v>
      </c>
      <c r="C30" s="6" t="n">
        <v>129624000</v>
      </c>
    </row>
    <row r="31" spans="1:4">
      <c r="A31" s="4" t="s">
        <v>638</v>
      </c>
    </row>
    <row r="32" spans="1:4">
      <c r="A32" s="3" t="s">
        <v>627</v>
      </c>
    </row>
    <row r="33" spans="1:4">
      <c r="A33" s="4" t="s">
        <v>491</v>
      </c>
      <c r="B33" s="6" t="n">
        <v>0</v>
      </c>
      <c r="C33" s="6" t="n">
        <v>0</v>
      </c>
    </row>
    <row r="34" spans="1:4">
      <c r="A34" s="4" t="s">
        <v>496</v>
      </c>
      <c r="B34" s="6" t="n">
        <v>0</v>
      </c>
      <c r="C34" s="6" t="n">
        <v>0</v>
      </c>
    </row>
    <row r="35" spans="1:4">
      <c r="A35" s="4" t="s">
        <v>639</v>
      </c>
    </row>
    <row r="36" spans="1:4">
      <c r="A36" s="3" t="s">
        <v>627</v>
      </c>
    </row>
    <row r="37" spans="1:4">
      <c r="A37" s="4" t="s">
        <v>491</v>
      </c>
      <c r="B37" s="6" t="n">
        <v>99126000</v>
      </c>
      <c r="C37" s="6" t="n">
        <v>140168000</v>
      </c>
    </row>
    <row r="38" spans="1:4">
      <c r="A38" s="4" t="s">
        <v>496</v>
      </c>
      <c r="B38" s="6" t="n">
        <v>103737000</v>
      </c>
      <c r="C38" s="6" t="n">
        <v>129624000</v>
      </c>
    </row>
    <row r="39" spans="1:4">
      <c r="A39" s="4" t="s">
        <v>640</v>
      </c>
    </row>
    <row r="40" spans="1:4">
      <c r="A40" s="3" t="s">
        <v>627</v>
      </c>
    </row>
    <row r="41" spans="1:4">
      <c r="A41" s="4" t="s">
        <v>491</v>
      </c>
      <c r="B41" s="6" t="n">
        <v>0</v>
      </c>
      <c r="C41" s="6" t="n">
        <v>0</v>
      </c>
    </row>
    <row r="42" spans="1:4">
      <c r="A42" s="4" t="s">
        <v>496</v>
      </c>
      <c r="B42" s="6" t="n">
        <v>0</v>
      </c>
      <c r="C42" s="6" t="n">
        <v>0</v>
      </c>
    </row>
    <row r="43" spans="1:4">
      <c r="A43" s="4" t="s">
        <v>498</v>
      </c>
    </row>
    <row r="44" spans="1:4">
      <c r="A44" s="3" t="s">
        <v>627</v>
      </c>
    </row>
    <row r="45" spans="1:4">
      <c r="A45" s="4" t="s">
        <v>491</v>
      </c>
      <c r="B45" s="6" t="n">
        <v>43095000</v>
      </c>
      <c r="C45" s="6" t="n">
        <v>107485000</v>
      </c>
    </row>
    <row r="46" spans="1:4">
      <c r="A46" s="4" t="s">
        <v>496</v>
      </c>
      <c r="B46" s="6" t="n">
        <v>101438000</v>
      </c>
      <c r="C46" s="6" t="n">
        <v>46737000</v>
      </c>
    </row>
    <row r="47" spans="1:4">
      <c r="A47" s="4" t="s">
        <v>641</v>
      </c>
    </row>
    <row r="48" spans="1:4">
      <c r="A48" s="3" t="s">
        <v>627</v>
      </c>
    </row>
    <row r="49" spans="1:4">
      <c r="A49" s="4" t="s">
        <v>491</v>
      </c>
      <c r="B49" s="6" t="n">
        <v>43095000</v>
      </c>
      <c r="C49" s="6" t="n">
        <v>107485000</v>
      </c>
    </row>
    <row r="50" spans="1:4">
      <c r="A50" s="4" t="s">
        <v>496</v>
      </c>
      <c r="B50" s="6" t="n">
        <v>101438000</v>
      </c>
      <c r="C50" s="6" t="n">
        <v>46737000</v>
      </c>
    </row>
    <row r="51" spans="1:4">
      <c r="A51" s="4" t="s">
        <v>642</v>
      </c>
    </row>
    <row r="52" spans="1:4">
      <c r="A52" s="3" t="s">
        <v>627</v>
      </c>
    </row>
    <row r="53" spans="1:4">
      <c r="A53" s="4" t="s">
        <v>491</v>
      </c>
      <c r="B53" s="6" t="n">
        <v>0</v>
      </c>
      <c r="C53" s="6" t="n">
        <v>0</v>
      </c>
    </row>
    <row r="54" spans="1:4">
      <c r="A54" s="4" t="s">
        <v>496</v>
      </c>
      <c r="B54" s="6" t="n">
        <v>0</v>
      </c>
      <c r="C54" s="6" t="n">
        <v>0</v>
      </c>
    </row>
    <row r="55" spans="1:4">
      <c r="A55" s="4" t="s">
        <v>643</v>
      </c>
    </row>
    <row r="56" spans="1:4">
      <c r="A56" s="3" t="s">
        <v>627</v>
      </c>
    </row>
    <row r="57" spans="1:4">
      <c r="A57" s="4" t="s">
        <v>491</v>
      </c>
      <c r="B57" s="6" t="n">
        <v>43095000</v>
      </c>
      <c r="C57" s="6" t="n">
        <v>107485000</v>
      </c>
    </row>
    <row r="58" spans="1:4">
      <c r="A58" s="4" t="s">
        <v>496</v>
      </c>
      <c r="B58" s="6" t="n">
        <v>101438000</v>
      </c>
      <c r="C58" s="6" t="n">
        <v>46737000</v>
      </c>
    </row>
    <row r="59" spans="1:4">
      <c r="A59" s="4" t="s">
        <v>644</v>
      </c>
    </row>
    <row r="60" spans="1:4">
      <c r="A60" s="3" t="s">
        <v>627</v>
      </c>
    </row>
    <row r="61" spans="1:4">
      <c r="A61" s="4" t="s">
        <v>491</v>
      </c>
      <c r="B61" s="6" t="n">
        <v>0</v>
      </c>
      <c r="C61" s="6" t="n">
        <v>0</v>
      </c>
    </row>
    <row r="62" spans="1:4">
      <c r="A62" s="4" t="s">
        <v>496</v>
      </c>
      <c r="B62" s="6" t="n">
        <v>0</v>
      </c>
      <c r="C62" s="6" t="n">
        <v>0</v>
      </c>
    </row>
    <row r="63" spans="1:4">
      <c r="A63" s="4" t="s">
        <v>645</v>
      </c>
    </row>
    <row r="64" spans="1:4">
      <c r="A64" s="3" t="s">
        <v>627</v>
      </c>
    </row>
    <row r="65" spans="1:4">
      <c r="A65" s="4" t="s">
        <v>491</v>
      </c>
      <c r="B65" s="6" t="n">
        <v>37502000</v>
      </c>
      <c r="C65" s="6" t="n">
        <v>91974000</v>
      </c>
    </row>
    <row r="66" spans="1:4">
      <c r="A66" s="4" t="s">
        <v>496</v>
      </c>
      <c r="B66" s="6" t="n">
        <v>46521000</v>
      </c>
      <c r="C66" s="6" t="n">
        <v>37197000</v>
      </c>
    </row>
    <row r="67" spans="1:4">
      <c r="A67" s="4" t="s">
        <v>646</v>
      </c>
    </row>
    <row r="68" spans="1:4">
      <c r="A68" s="3" t="s">
        <v>627</v>
      </c>
    </row>
    <row r="69" spans="1:4">
      <c r="A69" s="4" t="s">
        <v>491</v>
      </c>
      <c r="B69" s="6" t="n">
        <v>0</v>
      </c>
      <c r="C69" s="6" t="n">
        <v>0</v>
      </c>
    </row>
    <row r="70" spans="1:4">
      <c r="A70" s="4" t="s">
        <v>496</v>
      </c>
      <c r="B70" s="6" t="n">
        <v>0</v>
      </c>
      <c r="C70" s="6" t="n">
        <v>0</v>
      </c>
    </row>
    <row r="71" spans="1:4">
      <c r="A71" s="4" t="s">
        <v>647</v>
      </c>
    </row>
    <row r="72" spans="1:4">
      <c r="A72" s="3" t="s">
        <v>627</v>
      </c>
    </row>
    <row r="73" spans="1:4">
      <c r="A73" s="4" t="s">
        <v>491</v>
      </c>
      <c r="B73" s="6" t="n">
        <v>37502000</v>
      </c>
      <c r="C73" s="6" t="n">
        <v>91974000</v>
      </c>
    </row>
    <row r="74" spans="1:4">
      <c r="A74" s="4" t="s">
        <v>496</v>
      </c>
      <c r="B74" s="6" t="n">
        <v>46521000</v>
      </c>
      <c r="C74" s="6" t="n">
        <v>37197000</v>
      </c>
    </row>
    <row r="75" spans="1:4">
      <c r="A75" s="4" t="s">
        <v>648</v>
      </c>
    </row>
    <row r="76" spans="1:4">
      <c r="A76" s="3" t="s">
        <v>627</v>
      </c>
    </row>
    <row r="77" spans="1:4">
      <c r="A77" s="4" t="s">
        <v>491</v>
      </c>
      <c r="B77" s="6" t="n">
        <v>0</v>
      </c>
      <c r="C77" s="6" t="n">
        <v>0</v>
      </c>
    </row>
    <row r="78" spans="1:4">
      <c r="A78" s="4" t="s">
        <v>496</v>
      </c>
      <c r="B78" s="6" t="n">
        <v>0</v>
      </c>
      <c r="C78" s="6" t="n">
        <v>0</v>
      </c>
    </row>
    <row r="79" spans="1:4">
      <c r="A79" s="4" t="s">
        <v>500</v>
      </c>
    </row>
    <row r="80" spans="1:4">
      <c r="A80" s="3" t="s">
        <v>627</v>
      </c>
    </row>
    <row r="81" spans="1:4">
      <c r="A81" s="4" t="s">
        <v>491</v>
      </c>
      <c r="B81" s="6" t="n">
        <v>12561000</v>
      </c>
      <c r="C81" s="6" t="n">
        <v>8177000</v>
      </c>
    </row>
    <row r="82" spans="1:4">
      <c r="A82" s="4" t="s">
        <v>649</v>
      </c>
    </row>
    <row r="83" spans="1:4">
      <c r="A83" s="3" t="s">
        <v>627</v>
      </c>
    </row>
    <row r="84" spans="1:4">
      <c r="A84" s="4" t="s">
        <v>491</v>
      </c>
      <c r="B84" s="6" t="n">
        <v>12561000</v>
      </c>
      <c r="C84" s="6" t="n">
        <v>8177000</v>
      </c>
    </row>
    <row r="85" spans="1:4">
      <c r="A85" s="4" t="s">
        <v>650</v>
      </c>
    </row>
    <row r="86" spans="1:4">
      <c r="A86" s="3" t="s">
        <v>627</v>
      </c>
    </row>
    <row r="87" spans="1:4">
      <c r="A87" s="4" t="s">
        <v>491</v>
      </c>
      <c r="B87" s="6" t="n">
        <v>0</v>
      </c>
      <c r="C87" s="6" t="n">
        <v>0</v>
      </c>
    </row>
    <row r="88" spans="1:4">
      <c r="A88" s="4" t="s">
        <v>651</v>
      </c>
    </row>
    <row r="89" spans="1:4">
      <c r="A89" s="3" t="s">
        <v>627</v>
      </c>
    </row>
    <row r="90" spans="1:4">
      <c r="A90" s="4" t="s">
        <v>491</v>
      </c>
      <c r="B90" s="6" t="n">
        <v>12561000</v>
      </c>
      <c r="C90" s="6" t="n">
        <v>8177000</v>
      </c>
    </row>
    <row r="91" spans="1:4">
      <c r="A91" s="4" t="s">
        <v>652</v>
      </c>
    </row>
    <row r="92" spans="1:4">
      <c r="A92" s="3" t="s">
        <v>627</v>
      </c>
    </row>
    <row r="93" spans="1:4">
      <c r="A93" s="4" t="s">
        <v>491</v>
      </c>
      <c r="B93" s="6" t="n">
        <v>0</v>
      </c>
      <c r="C93" s="6" t="n">
        <v>0</v>
      </c>
    </row>
    <row r="94" spans="1:4">
      <c r="A94" s="4" t="s">
        <v>501</v>
      </c>
    </row>
    <row r="95" spans="1:4">
      <c r="A95" s="3" t="s">
        <v>627</v>
      </c>
    </row>
    <row r="96" spans="1:4">
      <c r="A96" s="4" t="s">
        <v>491</v>
      </c>
      <c r="B96" s="6" t="n">
        <v>9501000</v>
      </c>
      <c r="C96" s="6" t="n">
        <v>23497000</v>
      </c>
    </row>
    <row r="97" spans="1:4">
      <c r="A97" s="4" t="s">
        <v>653</v>
      </c>
    </row>
    <row r="98" spans="1:4">
      <c r="A98" s="3" t="s">
        <v>627</v>
      </c>
    </row>
    <row r="99" spans="1:4">
      <c r="A99" s="4" t="s">
        <v>491</v>
      </c>
      <c r="B99" s="6" t="n">
        <v>9501000</v>
      </c>
      <c r="C99" s="6" t="n">
        <v>23497000</v>
      </c>
    </row>
    <row r="100" spans="1:4">
      <c r="A100" s="4" t="s">
        <v>654</v>
      </c>
    </row>
    <row r="101" spans="1:4">
      <c r="A101" s="3" t="s">
        <v>627</v>
      </c>
    </row>
    <row r="102" spans="1:4">
      <c r="A102" s="4" t="s">
        <v>491</v>
      </c>
      <c r="B102" s="6" t="n">
        <v>0</v>
      </c>
      <c r="C102" s="6" t="n">
        <v>0</v>
      </c>
    </row>
    <row r="103" spans="1:4">
      <c r="A103" s="4" t="s">
        <v>655</v>
      </c>
    </row>
    <row r="104" spans="1:4">
      <c r="A104" s="3" t="s">
        <v>627</v>
      </c>
    </row>
    <row r="105" spans="1:4">
      <c r="A105" s="4" t="s">
        <v>491</v>
      </c>
      <c r="B105" s="6" t="n">
        <v>9501000</v>
      </c>
      <c r="C105" s="6" t="n">
        <v>23497000</v>
      </c>
    </row>
    <row r="106" spans="1:4">
      <c r="A106" s="4" t="s">
        <v>656</v>
      </c>
    </row>
    <row r="107" spans="1:4">
      <c r="A107" s="3" t="s">
        <v>627</v>
      </c>
    </row>
    <row r="108" spans="1:4">
      <c r="A108" s="4" t="s">
        <v>491</v>
      </c>
      <c r="B108" s="6" t="n">
        <v>0</v>
      </c>
      <c r="C108" s="6" t="n">
        <v>0</v>
      </c>
    </row>
    <row r="109" spans="1:4">
      <c r="A109" s="4" t="s">
        <v>657</v>
      </c>
    </row>
    <row r="110" spans="1:4">
      <c r="A110" s="3" t="s">
        <v>627</v>
      </c>
    </row>
    <row r="111" spans="1:4">
      <c r="A111" s="4" t="s">
        <v>491</v>
      </c>
      <c r="B111" s="6" t="n">
        <v>201785000</v>
      </c>
      <c r="C111" s="6" t="n">
        <v>371301000</v>
      </c>
    </row>
    <row r="112" spans="1:4">
      <c r="A112" s="4" t="s">
        <v>496</v>
      </c>
      <c r="B112" s="6" t="n">
        <v>251696000</v>
      </c>
      <c r="C112" s="6" t="n">
        <v>213558000</v>
      </c>
    </row>
    <row r="113" spans="1:4">
      <c r="A113" s="4" t="s">
        <v>658</v>
      </c>
    </row>
    <row r="114" spans="1:4">
      <c r="A114" s="3" t="s">
        <v>627</v>
      </c>
    </row>
    <row r="115" spans="1:4">
      <c r="A115" s="4" t="s">
        <v>491</v>
      </c>
      <c r="B115" s="6" t="n">
        <v>0</v>
      </c>
      <c r="C115" s="6" t="n">
        <v>0</v>
      </c>
    </row>
    <row r="116" spans="1:4">
      <c r="A116" s="4" t="s">
        <v>496</v>
      </c>
      <c r="B116" s="6" t="n">
        <v>0</v>
      </c>
      <c r="C116" s="6" t="n">
        <v>0</v>
      </c>
    </row>
    <row r="117" spans="1:4">
      <c r="A117" s="4" t="s">
        <v>659</v>
      </c>
    </row>
    <row r="118" spans="1:4">
      <c r="A118" s="3" t="s">
        <v>627</v>
      </c>
    </row>
    <row r="119" spans="1:4">
      <c r="A119" s="4" t="s">
        <v>491</v>
      </c>
      <c r="B119" s="6" t="n">
        <v>201785000</v>
      </c>
      <c r="C119" s="6" t="n">
        <v>371301000</v>
      </c>
    </row>
    <row r="120" spans="1:4">
      <c r="A120" s="4" t="s">
        <v>496</v>
      </c>
      <c r="B120" s="6" t="n">
        <v>251696000</v>
      </c>
      <c r="C120" s="6" t="n">
        <v>213558000</v>
      </c>
    </row>
    <row r="121" spans="1:4">
      <c r="A121" s="4" t="s">
        <v>660</v>
      </c>
    </row>
    <row r="122" spans="1:4">
      <c r="A122" s="3" t="s">
        <v>627</v>
      </c>
    </row>
    <row r="123" spans="1:4">
      <c r="A123" s="4" t="s">
        <v>491</v>
      </c>
      <c r="B123" s="6" t="n">
        <v>0</v>
      </c>
      <c r="C123" s="6" t="n">
        <v>0</v>
      </c>
    </row>
    <row r="124" spans="1:4">
      <c r="A124" s="4" t="s">
        <v>496</v>
      </c>
      <c r="B124" s="7" t="n">
        <v>0</v>
      </c>
      <c r="C124"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458</v>
      </c>
      <c r="C1" s="2" t="s">
        <v>1</v>
      </c>
    </row>
    <row r="2" spans="1:5">
      <c r="B2" s="2" t="s">
        <v>121</v>
      </c>
      <c r="C2" s="2" t="s">
        <v>2</v>
      </c>
      <c r="D2" s="2" t="s">
        <v>64</v>
      </c>
      <c r="E2" s="2" t="s">
        <v>121</v>
      </c>
    </row>
    <row r="3" spans="1:5">
      <c r="A3" s="3" t="s">
        <v>259</v>
      </c>
    </row>
    <row r="4" spans="1:5">
      <c r="A4" s="4" t="s">
        <v>200</v>
      </c>
      <c r="C4" s="7" t="n">
        <v>0</v>
      </c>
      <c r="D4" s="7" t="n">
        <v>0</v>
      </c>
      <c r="E4" s="7" t="n">
        <v>102109</v>
      </c>
    </row>
    <row r="5" spans="1:5">
      <c r="A5" s="4" t="s">
        <v>370</v>
      </c>
    </row>
    <row r="6" spans="1:5">
      <c r="A6" s="3" t="s">
        <v>259</v>
      </c>
    </row>
    <row r="7" spans="1:5">
      <c r="A7" s="4" t="s">
        <v>662</v>
      </c>
      <c r="C7" s="6" t="n">
        <v>5231</v>
      </c>
      <c r="D7" s="6" t="n">
        <v>10065</v>
      </c>
      <c r="E7" s="6" t="n">
        <v>9799</v>
      </c>
    </row>
    <row r="8" spans="1:5">
      <c r="A8" s="4" t="s">
        <v>663</v>
      </c>
      <c r="C8" s="6" t="n">
        <v>67255</v>
      </c>
      <c r="D8" s="6" t="n">
        <v>60153</v>
      </c>
      <c r="E8" s="6" t="n">
        <v>68582</v>
      </c>
    </row>
    <row r="9" spans="1:5">
      <c r="A9" s="4" t="s">
        <v>664</v>
      </c>
      <c r="C9" s="6" t="n">
        <v>-80877</v>
      </c>
      <c r="D9" s="6" t="n">
        <v>-82327</v>
      </c>
      <c r="E9" s="6" t="n">
        <v>-102900</v>
      </c>
    </row>
    <row r="10" spans="1:5">
      <c r="A10" s="4" t="s">
        <v>665</v>
      </c>
      <c r="C10" s="6" t="n">
        <v>23020</v>
      </c>
      <c r="D10" s="6" t="n">
        <v>31916</v>
      </c>
      <c r="E10" s="6" t="n">
        <v>33369</v>
      </c>
    </row>
    <row r="11" spans="1:5">
      <c r="A11" s="4" t="s">
        <v>666</v>
      </c>
      <c r="C11" s="6" t="n">
        <v>-1932</v>
      </c>
      <c r="D11" s="6" t="n">
        <v>-1945</v>
      </c>
      <c r="E11" s="6" t="n">
        <v>-1945</v>
      </c>
    </row>
    <row r="12" spans="1:5">
      <c r="A12" s="4" t="s">
        <v>667</v>
      </c>
      <c r="C12" s="6" t="n">
        <v>-373</v>
      </c>
      <c r="D12" s="6" t="n">
        <v>221</v>
      </c>
      <c r="E12" s="6" t="n">
        <v>102109</v>
      </c>
    </row>
    <row r="13" spans="1:5">
      <c r="A13" s="4" t="s">
        <v>668</v>
      </c>
      <c r="C13" s="6" t="n">
        <v>12324</v>
      </c>
      <c r="D13" s="6" t="n">
        <v>18083</v>
      </c>
      <c r="E13" s="6" t="n">
        <v>109014</v>
      </c>
    </row>
    <row r="14" spans="1:5">
      <c r="A14" s="4" t="s">
        <v>669</v>
      </c>
      <c r="B14" s="7" t="n">
        <v>263300</v>
      </c>
    </row>
    <row r="15" spans="1:5">
      <c r="A15" s="4" t="s">
        <v>200</v>
      </c>
      <c r="B15" s="6" t="n">
        <v>102100</v>
      </c>
    </row>
    <row r="16" spans="1:5">
      <c r="A16" s="4" t="s">
        <v>670</v>
      </c>
      <c r="B16" s="7" t="n">
        <v>120000</v>
      </c>
    </row>
    <row r="17" spans="1:5">
      <c r="A17" s="4" t="s">
        <v>671</v>
      </c>
    </row>
    <row r="18" spans="1:5">
      <c r="A18" s="3" t="s">
        <v>259</v>
      </c>
    </row>
    <row r="19" spans="1:5">
      <c r="A19" s="4" t="s">
        <v>662</v>
      </c>
      <c r="C19" s="6" t="n">
        <v>5113</v>
      </c>
      <c r="D19" s="6" t="n">
        <v>9986</v>
      </c>
      <c r="E19" s="6" t="n">
        <v>9720</v>
      </c>
    </row>
    <row r="20" spans="1:5">
      <c r="A20" s="4" t="s">
        <v>663</v>
      </c>
      <c r="C20" s="6" t="n">
        <v>58835</v>
      </c>
      <c r="D20" s="6" t="n">
        <v>52770</v>
      </c>
      <c r="E20" s="6" t="n">
        <v>60742</v>
      </c>
    </row>
    <row r="21" spans="1:5">
      <c r="A21" s="4" t="s">
        <v>664</v>
      </c>
      <c r="C21" s="6" t="n">
        <v>-80877</v>
      </c>
      <c r="D21" s="6" t="n">
        <v>-82327</v>
      </c>
      <c r="E21" s="6" t="n">
        <v>-102900</v>
      </c>
    </row>
    <row r="22" spans="1:5">
      <c r="A22" s="4" t="s">
        <v>665</v>
      </c>
      <c r="C22" s="6" t="n">
        <v>18639</v>
      </c>
      <c r="D22" s="6" t="n">
        <v>26802</v>
      </c>
      <c r="E22" s="6" t="n">
        <v>29051</v>
      </c>
    </row>
    <row r="23" spans="1:5">
      <c r="A23" s="4" t="s">
        <v>666</v>
      </c>
      <c r="C23" s="6" t="n">
        <v>-1945</v>
      </c>
      <c r="D23" s="6" t="n">
        <v>-1945</v>
      </c>
      <c r="E23" s="6" t="n">
        <v>-1945</v>
      </c>
    </row>
    <row r="24" spans="1:5">
      <c r="A24" s="4" t="s">
        <v>667</v>
      </c>
      <c r="C24" s="6" t="n">
        <v>0</v>
      </c>
      <c r="D24" s="6" t="n">
        <v>0</v>
      </c>
      <c r="E24" s="6" t="n">
        <v>102109</v>
      </c>
    </row>
    <row r="25" spans="1:5">
      <c r="A25" s="4" t="s">
        <v>668</v>
      </c>
      <c r="C25" s="6" t="n">
        <v>-235</v>
      </c>
      <c r="D25" s="6" t="n">
        <v>5286</v>
      </c>
      <c r="E25" s="6" t="n">
        <v>96777</v>
      </c>
    </row>
    <row r="26" spans="1:5">
      <c r="A26" s="4" t="s">
        <v>672</v>
      </c>
      <c r="C26" s="6" t="n">
        <v>9500</v>
      </c>
    </row>
    <row r="27" spans="1:5">
      <c r="A27" s="4" t="s">
        <v>673</v>
      </c>
    </row>
    <row r="28" spans="1:5">
      <c r="A28" s="3" t="s">
        <v>259</v>
      </c>
    </row>
    <row r="29" spans="1:5">
      <c r="A29" s="4" t="s">
        <v>662</v>
      </c>
      <c r="C29" s="6" t="n">
        <v>118</v>
      </c>
      <c r="D29" s="6" t="n">
        <v>79</v>
      </c>
      <c r="E29" s="6" t="n">
        <v>79</v>
      </c>
    </row>
    <row r="30" spans="1:5">
      <c r="A30" s="4" t="s">
        <v>663</v>
      </c>
      <c r="C30" s="6" t="n">
        <v>8420</v>
      </c>
      <c r="D30" s="6" t="n">
        <v>7383</v>
      </c>
      <c r="E30" s="6" t="n">
        <v>7840</v>
      </c>
    </row>
    <row r="31" spans="1:5">
      <c r="A31" s="4" t="s">
        <v>664</v>
      </c>
      <c r="C31" s="6" t="n">
        <v>0</v>
      </c>
      <c r="D31" s="6" t="n">
        <v>0</v>
      </c>
      <c r="E31" s="6" t="n">
        <v>0</v>
      </c>
    </row>
    <row r="32" spans="1:5">
      <c r="A32" s="4" t="s">
        <v>665</v>
      </c>
      <c r="C32" s="6" t="n">
        <v>4381</v>
      </c>
      <c r="D32" s="6" t="n">
        <v>5114</v>
      </c>
      <c r="E32" s="6" t="n">
        <v>4318</v>
      </c>
    </row>
    <row r="33" spans="1:5">
      <c r="A33" s="4" t="s">
        <v>666</v>
      </c>
      <c r="C33" s="6" t="n">
        <v>13</v>
      </c>
      <c r="D33" s="6" t="n">
        <v>0</v>
      </c>
      <c r="E33" s="6" t="n">
        <v>0</v>
      </c>
    </row>
    <row r="34" spans="1:5">
      <c r="A34" s="4" t="s">
        <v>667</v>
      </c>
      <c r="C34" s="6" t="n">
        <v>-373</v>
      </c>
      <c r="D34" s="6" t="n">
        <v>221</v>
      </c>
      <c r="E34" s="6" t="n">
        <v>0</v>
      </c>
    </row>
    <row r="35" spans="1:5">
      <c r="A35" s="4" t="s">
        <v>668</v>
      </c>
      <c r="C35" s="7" t="n">
        <v>12559</v>
      </c>
      <c r="D35" s="7" t="n">
        <v>12797</v>
      </c>
      <c r="E35" s="7" t="n">
        <v>12237</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4</v>
      </c>
      <c r="D2" s="2" t="s">
        <v>121</v>
      </c>
    </row>
    <row r="3" spans="1:4">
      <c r="A3" s="3" t="s">
        <v>259</v>
      </c>
    </row>
    <row r="4" spans="1:4">
      <c r="A4" s="4" t="s">
        <v>675</v>
      </c>
      <c r="B4" s="7" t="n">
        <v>-10292</v>
      </c>
      <c r="C4" s="7" t="n">
        <v>29965</v>
      </c>
      <c r="D4" s="7" t="n">
        <v>22600</v>
      </c>
    </row>
    <row r="5" spans="1:4">
      <c r="A5" s="4" t="s">
        <v>676</v>
      </c>
      <c r="B5" s="6" t="n">
        <v>706</v>
      </c>
      <c r="C5" s="6" t="n">
        <v>0</v>
      </c>
      <c r="D5" s="6" t="n">
        <v>0</v>
      </c>
    </row>
    <row r="6" spans="1:4">
      <c r="A6" s="4" t="s">
        <v>677</v>
      </c>
      <c r="B6" s="6" t="n">
        <v>-23020</v>
      </c>
      <c r="C6" s="6" t="n">
        <v>-31916</v>
      </c>
      <c r="D6" s="6" t="n">
        <v>-33369</v>
      </c>
    </row>
    <row r="7" spans="1:4">
      <c r="A7" s="4" t="s">
        <v>678</v>
      </c>
      <c r="B7" s="6" t="n">
        <v>1932</v>
      </c>
      <c r="C7" s="6" t="n">
        <v>1945</v>
      </c>
      <c r="D7" s="6" t="n">
        <v>1945</v>
      </c>
    </row>
    <row r="8" spans="1:4">
      <c r="A8" s="4" t="s">
        <v>679</v>
      </c>
      <c r="B8" s="6" t="n">
        <v>0</v>
      </c>
      <c r="C8" s="6" t="n">
        <v>-421</v>
      </c>
      <c r="D8" s="6" t="n">
        <v>-102109</v>
      </c>
    </row>
    <row r="9" spans="1:4">
      <c r="A9" s="4" t="s">
        <v>680</v>
      </c>
      <c r="B9" s="6" t="n">
        <v>-30674</v>
      </c>
      <c r="C9" s="6" t="n">
        <v>-427</v>
      </c>
      <c r="D9" s="6" t="n">
        <v>-110933</v>
      </c>
    </row>
    <row r="10" spans="1:4">
      <c r="A10" s="4" t="s">
        <v>681</v>
      </c>
      <c r="B10" s="6" t="n">
        <v>12324</v>
      </c>
      <c r="C10" s="6" t="n">
        <v>18083</v>
      </c>
      <c r="D10" s="6" t="n">
        <v>109014</v>
      </c>
    </row>
    <row r="11" spans="1:4">
      <c r="A11" s="4" t="s">
        <v>682</v>
      </c>
      <c r="B11" s="6" t="n">
        <v>-18350</v>
      </c>
      <c r="C11" s="6" t="n">
        <v>17656</v>
      </c>
      <c r="D11" s="6" t="n">
        <v>-1919</v>
      </c>
    </row>
    <row r="12" spans="1:4">
      <c r="A12" s="4" t="s">
        <v>683</v>
      </c>
      <c r="B12" s="6" t="n">
        <v>29000</v>
      </c>
    </row>
    <row r="13" spans="1:4">
      <c r="A13" s="4" t="s">
        <v>684</v>
      </c>
      <c r="B13" s="6" t="n">
        <v>2000</v>
      </c>
    </row>
    <row r="14" spans="1:4">
      <c r="A14" s="4" t="s">
        <v>685</v>
      </c>
      <c r="B14" s="7" t="n">
        <v>27000</v>
      </c>
      <c r="C14" s="7" t="n">
        <v>22000</v>
      </c>
      <c r="D14" s="7" t="n">
        <v>2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4</v>
      </c>
      <c r="D2" s="2" t="s">
        <v>121</v>
      </c>
    </row>
    <row r="3" spans="1:4">
      <c r="A3" s="3" t="s">
        <v>687</v>
      </c>
    </row>
    <row r="4" spans="1:4">
      <c r="A4" s="4" t="s">
        <v>688</v>
      </c>
      <c r="B4" s="7" t="n">
        <v>1714464</v>
      </c>
      <c r="C4" s="7" t="n">
        <v>1881790</v>
      </c>
    </row>
    <row r="5" spans="1:4">
      <c r="A5" s="4" t="s">
        <v>662</v>
      </c>
      <c r="B5" s="6" t="n">
        <v>5231</v>
      </c>
      <c r="C5" s="6" t="n">
        <v>10065</v>
      </c>
      <c r="D5" s="7" t="n">
        <v>9799</v>
      </c>
    </row>
    <row r="6" spans="1:4">
      <c r="A6" s="4" t="s">
        <v>663</v>
      </c>
      <c r="B6" s="6" t="n">
        <v>67255</v>
      </c>
      <c r="C6" s="6" t="n">
        <v>60153</v>
      </c>
      <c r="D6" s="6" t="n">
        <v>68582</v>
      </c>
    </row>
    <row r="7" spans="1:4">
      <c r="A7" s="4" t="s">
        <v>689</v>
      </c>
      <c r="B7" s="6" t="n">
        <v>0</v>
      </c>
      <c r="C7" s="6" t="n">
        <v>3</v>
      </c>
    </row>
    <row r="8" spans="1:4">
      <c r="A8" s="4" t="s">
        <v>690</v>
      </c>
      <c r="B8" s="6" t="n">
        <v>706</v>
      </c>
      <c r="C8" s="6" t="n">
        <v>0</v>
      </c>
    </row>
    <row r="9" spans="1:4">
      <c r="A9" s="4" t="s">
        <v>691</v>
      </c>
      <c r="B9" s="6" t="n">
        <v>223978</v>
      </c>
      <c r="C9" s="6" t="n">
        <v>-133891</v>
      </c>
    </row>
    <row r="10" spans="1:4">
      <c r="A10" s="4" t="s">
        <v>692</v>
      </c>
      <c r="B10" s="6" t="n">
        <v>-373</v>
      </c>
      <c r="C10" s="6" t="n">
        <v>-200</v>
      </c>
    </row>
    <row r="11" spans="1:4">
      <c r="A11" s="4" t="s">
        <v>693</v>
      </c>
      <c r="B11" s="6" t="n">
        <v>-103209</v>
      </c>
      <c r="C11" s="6" t="n">
        <v>-103398</v>
      </c>
    </row>
    <row r="12" spans="1:4">
      <c r="A12" s="4" t="s">
        <v>694</v>
      </c>
      <c r="B12" s="6" t="n">
        <v>-17</v>
      </c>
      <c r="C12" s="6" t="n">
        <v>-58</v>
      </c>
    </row>
    <row r="13" spans="1:4">
      <c r="A13" s="4" t="s">
        <v>695</v>
      </c>
      <c r="B13" s="6" t="n">
        <v>1908035</v>
      </c>
      <c r="C13" s="6" t="n">
        <v>1714464</v>
      </c>
      <c r="D13" s="6" t="n">
        <v>1881790</v>
      </c>
    </row>
    <row r="14" spans="1:4">
      <c r="A14" s="3" t="s">
        <v>696</v>
      </c>
    </row>
    <row r="15" spans="1:4">
      <c r="A15" s="4" t="s">
        <v>697</v>
      </c>
      <c r="B15" s="6" t="n">
        <v>1410151</v>
      </c>
      <c r="C15" s="6" t="n">
        <v>1567411</v>
      </c>
    </row>
    <row r="16" spans="1:4">
      <c r="A16" s="4" t="s">
        <v>698</v>
      </c>
      <c r="B16" s="6" t="n">
        <v>315148</v>
      </c>
      <c r="C16" s="6" t="n">
        <v>-81529</v>
      </c>
    </row>
    <row r="17" spans="1:4">
      <c r="A17" s="4" t="s">
        <v>699</v>
      </c>
      <c r="B17" s="6" t="n">
        <v>26577</v>
      </c>
      <c r="C17" s="6" t="n">
        <v>27664</v>
      </c>
    </row>
    <row r="18" spans="1:4">
      <c r="A18" s="4" t="s">
        <v>689</v>
      </c>
      <c r="B18" s="6" t="n">
        <v>0</v>
      </c>
      <c r="C18" s="6" t="n">
        <v>3</v>
      </c>
    </row>
    <row r="19" spans="1:4">
      <c r="A19" s="4" t="s">
        <v>693</v>
      </c>
      <c r="B19" s="6" t="n">
        <v>-103209</v>
      </c>
      <c r="C19" s="6" t="n">
        <v>-103398</v>
      </c>
    </row>
    <row r="20" spans="1:4">
      <c r="A20" s="4" t="s">
        <v>700</v>
      </c>
      <c r="B20" s="6" t="n">
        <v>1648667</v>
      </c>
      <c r="C20" s="6" t="n">
        <v>1410151</v>
      </c>
      <c r="D20" s="6" t="n">
        <v>1567411</v>
      </c>
    </row>
    <row r="21" spans="1:4">
      <c r="A21" s="3" t="s">
        <v>701</v>
      </c>
    </row>
    <row r="22" spans="1:4">
      <c r="A22" s="4" t="s">
        <v>86</v>
      </c>
      <c r="B22" s="6" t="n">
        <v>-17147</v>
      </c>
      <c r="C22" s="6" t="n">
        <v>-17034</v>
      </c>
    </row>
    <row r="23" spans="1:4">
      <c r="A23" s="4" t="s">
        <v>702</v>
      </c>
      <c r="B23" s="6" t="n">
        <v>-242221</v>
      </c>
      <c r="C23" s="6" t="n">
        <v>-287279</v>
      </c>
    </row>
    <row r="24" spans="1:4">
      <c r="A24" s="4" t="s">
        <v>703</v>
      </c>
      <c r="B24" s="6" t="n">
        <v>-259368</v>
      </c>
      <c r="C24" s="6" t="n">
        <v>-304313</v>
      </c>
    </row>
    <row r="25" spans="1:4">
      <c r="A25" s="3" t="s">
        <v>704</v>
      </c>
    </row>
    <row r="26" spans="1:4">
      <c r="A26" s="4" t="s">
        <v>705</v>
      </c>
      <c r="B26" s="6" t="n">
        <v>715391</v>
      </c>
      <c r="C26" s="6" t="n">
        <v>748702</v>
      </c>
    </row>
    <row r="27" spans="1:4">
      <c r="A27" s="4" t="s">
        <v>706</v>
      </c>
      <c r="B27" s="6" t="n">
        <v>-16149</v>
      </c>
      <c r="C27" s="6" t="n">
        <v>-18786</v>
      </c>
    </row>
    <row r="28" spans="1:4">
      <c r="A28" s="4" t="s">
        <v>171</v>
      </c>
      <c r="B28" s="6" t="n">
        <v>699242</v>
      </c>
      <c r="C28" s="6" t="n">
        <v>729916</v>
      </c>
    </row>
    <row r="29" spans="1:4">
      <c r="A29" s="4" t="s">
        <v>707</v>
      </c>
    </row>
    <row r="30" spans="1:4">
      <c r="A30" s="3" t="s">
        <v>687</v>
      </c>
    </row>
    <row r="31" spans="1:4">
      <c r="A31" s="4" t="s">
        <v>688</v>
      </c>
      <c r="B31" s="6" t="n">
        <v>1491398</v>
      </c>
      <c r="C31" s="6" t="n">
        <v>1636488</v>
      </c>
    </row>
    <row r="32" spans="1:4">
      <c r="A32" s="4" t="s">
        <v>662</v>
      </c>
      <c r="B32" s="6" t="n">
        <v>5113</v>
      </c>
      <c r="C32" s="6" t="n">
        <v>9986</v>
      </c>
      <c r="D32" s="6" t="n">
        <v>9720</v>
      </c>
    </row>
    <row r="33" spans="1:4">
      <c r="A33" s="4" t="s">
        <v>663</v>
      </c>
      <c r="B33" s="6" t="n">
        <v>58835</v>
      </c>
      <c r="C33" s="6" t="n">
        <v>52770</v>
      </c>
      <c r="D33" s="6" t="n">
        <v>60742</v>
      </c>
    </row>
    <row r="34" spans="1:4">
      <c r="A34" s="4" t="s">
        <v>689</v>
      </c>
      <c r="B34" s="6" t="n">
        <v>0</v>
      </c>
      <c r="C34" s="6" t="n">
        <v>3</v>
      </c>
    </row>
    <row r="35" spans="1:4">
      <c r="A35" s="4" t="s">
        <v>690</v>
      </c>
      <c r="B35" s="6" t="n">
        <v>0</v>
      </c>
      <c r="C35" s="6" t="n">
        <v>0</v>
      </c>
    </row>
    <row r="36" spans="1:4">
      <c r="A36" s="4" t="s">
        <v>691</v>
      </c>
      <c r="B36" s="6" t="n">
        <v>191104</v>
      </c>
      <c r="C36" s="6" t="n">
        <v>-123670</v>
      </c>
    </row>
    <row r="37" spans="1:4">
      <c r="A37" s="4" t="s">
        <v>692</v>
      </c>
      <c r="B37" s="6" t="n">
        <v>0</v>
      </c>
      <c r="C37" s="6" t="n">
        <v>0</v>
      </c>
    </row>
    <row r="38" spans="1:4">
      <c r="A38" s="4" t="s">
        <v>693</v>
      </c>
      <c r="B38" s="6" t="n">
        <v>-86163</v>
      </c>
      <c r="C38" s="6" t="n">
        <v>-84179</v>
      </c>
    </row>
    <row r="39" spans="1:4">
      <c r="A39" s="4" t="s">
        <v>694</v>
      </c>
      <c r="B39" s="6" t="n">
        <v>0</v>
      </c>
      <c r="C39" s="6" t="n">
        <v>0</v>
      </c>
    </row>
    <row r="40" spans="1:4">
      <c r="A40" s="4" t="s">
        <v>695</v>
      </c>
      <c r="B40" s="6" t="n">
        <v>1660287</v>
      </c>
      <c r="C40" s="6" t="n">
        <v>1491398</v>
      </c>
      <c r="D40" s="6" t="n">
        <v>1636488</v>
      </c>
    </row>
    <row r="41" spans="1:4">
      <c r="A41" s="3" t="s">
        <v>696</v>
      </c>
    </row>
    <row r="42" spans="1:4">
      <c r="A42" s="4" t="s">
        <v>697</v>
      </c>
      <c r="B42" s="6" t="n">
        <v>1410151</v>
      </c>
      <c r="C42" s="6" t="n">
        <v>1567411</v>
      </c>
    </row>
    <row r="43" spans="1:4">
      <c r="A43" s="4" t="s">
        <v>698</v>
      </c>
      <c r="B43" s="6" t="n">
        <v>315148</v>
      </c>
      <c r="C43" s="6" t="n">
        <v>-81529</v>
      </c>
    </row>
    <row r="44" spans="1:4">
      <c r="A44" s="4" t="s">
        <v>699</v>
      </c>
      <c r="B44" s="6" t="n">
        <v>9531</v>
      </c>
      <c r="C44" s="6" t="n">
        <v>8445</v>
      </c>
    </row>
    <row r="45" spans="1:4">
      <c r="A45" s="4" t="s">
        <v>689</v>
      </c>
      <c r="B45" s="6" t="n">
        <v>0</v>
      </c>
      <c r="C45" s="6" t="n">
        <v>3</v>
      </c>
    </row>
    <row r="46" spans="1:4">
      <c r="A46" s="4" t="s">
        <v>693</v>
      </c>
      <c r="B46" s="6" t="n">
        <v>-86163</v>
      </c>
      <c r="C46" s="6" t="n">
        <v>-84179</v>
      </c>
    </row>
    <row r="47" spans="1:4">
      <c r="A47" s="4" t="s">
        <v>700</v>
      </c>
      <c r="B47" s="6" t="n">
        <v>1648667</v>
      </c>
      <c r="C47" s="6" t="n">
        <v>1410151</v>
      </c>
      <c r="D47" s="6" t="n">
        <v>1567411</v>
      </c>
    </row>
    <row r="48" spans="1:4">
      <c r="A48" s="3" t="s">
        <v>701</v>
      </c>
    </row>
    <row r="49" spans="1:4">
      <c r="A49" s="4" t="s">
        <v>86</v>
      </c>
      <c r="B49" s="6" t="n">
        <v>0</v>
      </c>
      <c r="C49" s="6" t="n">
        <v>0</v>
      </c>
    </row>
    <row r="50" spans="1:4">
      <c r="A50" s="4" t="s">
        <v>702</v>
      </c>
      <c r="B50" s="6" t="n">
        <v>-11620</v>
      </c>
      <c r="C50" s="6" t="n">
        <v>-81247</v>
      </c>
    </row>
    <row r="51" spans="1:4">
      <c r="A51" s="4" t="s">
        <v>703</v>
      </c>
      <c r="B51" s="6" t="n">
        <v>-11620</v>
      </c>
      <c r="C51" s="6" t="n">
        <v>-81247</v>
      </c>
    </row>
    <row r="52" spans="1:4">
      <c r="A52" s="3" t="s">
        <v>704</v>
      </c>
    </row>
    <row r="53" spans="1:4">
      <c r="A53" s="4" t="s">
        <v>705</v>
      </c>
      <c r="B53" s="6" t="n">
        <v>592774</v>
      </c>
      <c r="C53" s="6" t="n">
        <v>654579</v>
      </c>
    </row>
    <row r="54" spans="1:4">
      <c r="A54" s="4" t="s">
        <v>706</v>
      </c>
      <c r="B54" s="6" t="n">
        <v>-16842</v>
      </c>
      <c r="C54" s="6" t="n">
        <v>-18786</v>
      </c>
    </row>
    <row r="55" spans="1:4">
      <c r="A55" s="4" t="s">
        <v>171</v>
      </c>
      <c r="B55" s="6" t="n">
        <v>575932</v>
      </c>
      <c r="C55" s="6" t="n">
        <v>635793</v>
      </c>
    </row>
    <row r="56" spans="1:4">
      <c r="A56" s="4" t="s">
        <v>708</v>
      </c>
    </row>
    <row r="57" spans="1:4">
      <c r="A57" s="3" t="s">
        <v>687</v>
      </c>
    </row>
    <row r="58" spans="1:4">
      <c r="A58" s="4" t="s">
        <v>688</v>
      </c>
      <c r="B58" s="6" t="n">
        <v>223066</v>
      </c>
      <c r="C58" s="6" t="n">
        <v>245302</v>
      </c>
    </row>
    <row r="59" spans="1:4">
      <c r="A59" s="4" t="s">
        <v>662</v>
      </c>
      <c r="B59" s="6" t="n">
        <v>118</v>
      </c>
      <c r="C59" s="6" t="n">
        <v>79</v>
      </c>
      <c r="D59" s="6" t="n">
        <v>79</v>
      </c>
    </row>
    <row r="60" spans="1:4">
      <c r="A60" s="4" t="s">
        <v>663</v>
      </c>
      <c r="B60" s="6" t="n">
        <v>8420</v>
      </c>
      <c r="C60" s="6" t="n">
        <v>7383</v>
      </c>
      <c r="D60" s="6" t="n">
        <v>7840</v>
      </c>
    </row>
    <row r="61" spans="1:4">
      <c r="A61" s="4" t="s">
        <v>689</v>
      </c>
      <c r="B61" s="6" t="n">
        <v>0</v>
      </c>
      <c r="C61" s="6" t="n">
        <v>0</v>
      </c>
    </row>
    <row r="62" spans="1:4">
      <c r="A62" s="4" t="s">
        <v>690</v>
      </c>
      <c r="B62" s="6" t="n">
        <v>706</v>
      </c>
      <c r="C62" s="6" t="n">
        <v>0</v>
      </c>
    </row>
    <row r="63" spans="1:4">
      <c r="A63" s="4" t="s">
        <v>691</v>
      </c>
      <c r="B63" s="6" t="n">
        <v>32874</v>
      </c>
      <c r="C63" s="6" t="n">
        <v>-10221</v>
      </c>
    </row>
    <row r="64" spans="1:4">
      <c r="A64" s="4" t="s">
        <v>692</v>
      </c>
      <c r="B64" s="6" t="n">
        <v>-373</v>
      </c>
      <c r="C64" s="6" t="n">
        <v>-200</v>
      </c>
    </row>
    <row r="65" spans="1:4">
      <c r="A65" s="4" t="s">
        <v>693</v>
      </c>
      <c r="B65" s="6" t="n">
        <v>-17046</v>
      </c>
      <c r="C65" s="6" t="n">
        <v>-19219</v>
      </c>
    </row>
    <row r="66" spans="1:4">
      <c r="A66" s="4" t="s">
        <v>694</v>
      </c>
      <c r="B66" s="6" t="n">
        <v>-17</v>
      </c>
      <c r="C66" s="6" t="n">
        <v>-58</v>
      </c>
    </row>
    <row r="67" spans="1:4">
      <c r="A67" s="4" t="s">
        <v>695</v>
      </c>
      <c r="B67" s="6" t="n">
        <v>247748</v>
      </c>
      <c r="C67" s="6" t="n">
        <v>223066</v>
      </c>
      <c r="D67" s="6" t="n">
        <v>245302</v>
      </c>
    </row>
    <row r="68" spans="1:4">
      <c r="A68" s="3" t="s">
        <v>696</v>
      </c>
    </row>
    <row r="69" spans="1:4">
      <c r="A69" s="4" t="s">
        <v>697</v>
      </c>
      <c r="B69" s="6" t="n">
        <v>0</v>
      </c>
      <c r="C69" s="6" t="n">
        <v>0</v>
      </c>
    </row>
    <row r="70" spans="1:4">
      <c r="A70" s="4" t="s">
        <v>698</v>
      </c>
      <c r="B70" s="6" t="n">
        <v>0</v>
      </c>
      <c r="C70" s="6" t="n">
        <v>0</v>
      </c>
    </row>
    <row r="71" spans="1:4">
      <c r="A71" s="4" t="s">
        <v>699</v>
      </c>
      <c r="B71" s="6" t="n">
        <v>17046</v>
      </c>
      <c r="C71" s="6" t="n">
        <v>19219</v>
      </c>
    </row>
    <row r="72" spans="1:4">
      <c r="A72" s="4" t="s">
        <v>689</v>
      </c>
      <c r="B72" s="6" t="n">
        <v>0</v>
      </c>
      <c r="C72" s="6" t="n">
        <v>0</v>
      </c>
    </row>
    <row r="73" spans="1:4">
      <c r="A73" s="4" t="s">
        <v>693</v>
      </c>
      <c r="B73" s="6" t="n">
        <v>-17046</v>
      </c>
      <c r="C73" s="6" t="n">
        <v>-19219</v>
      </c>
    </row>
    <row r="74" spans="1:4">
      <c r="A74" s="4" t="s">
        <v>700</v>
      </c>
      <c r="B74" s="6" t="n">
        <v>0</v>
      </c>
      <c r="C74" s="6" t="n">
        <v>0</v>
      </c>
      <c r="D74" s="7" t="n">
        <v>0</v>
      </c>
    </row>
    <row r="75" spans="1:4">
      <c r="A75" s="3" t="s">
        <v>701</v>
      </c>
    </row>
    <row r="76" spans="1:4">
      <c r="A76" s="4" t="s">
        <v>86</v>
      </c>
      <c r="B76" s="6" t="n">
        <v>-17147</v>
      </c>
      <c r="C76" s="6" t="n">
        <v>-17034</v>
      </c>
    </row>
    <row r="77" spans="1:4">
      <c r="A77" s="4" t="s">
        <v>702</v>
      </c>
      <c r="B77" s="6" t="n">
        <v>-230601</v>
      </c>
      <c r="C77" s="6" t="n">
        <v>-206032</v>
      </c>
    </row>
    <row r="78" spans="1:4">
      <c r="A78" s="4" t="s">
        <v>703</v>
      </c>
      <c r="B78" s="6" t="n">
        <v>-247748</v>
      </c>
      <c r="C78" s="6" t="n">
        <v>-223066</v>
      </c>
    </row>
    <row r="79" spans="1:4">
      <c r="A79" s="3" t="s">
        <v>704</v>
      </c>
    </row>
    <row r="80" spans="1:4">
      <c r="A80" s="4" t="s">
        <v>705</v>
      </c>
      <c r="B80" s="6" t="n">
        <v>122617</v>
      </c>
      <c r="C80" s="6" t="n">
        <v>94123</v>
      </c>
    </row>
    <row r="81" spans="1:4">
      <c r="A81" s="4" t="s">
        <v>706</v>
      </c>
      <c r="B81" s="6" t="n">
        <v>693</v>
      </c>
      <c r="C81" s="6" t="n">
        <v>0</v>
      </c>
    </row>
    <row r="82" spans="1:4">
      <c r="A82" s="4" t="s">
        <v>171</v>
      </c>
      <c r="B82" s="7" t="n">
        <v>123310</v>
      </c>
      <c r="C82" s="7" t="n">
        <v>941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4</v>
      </c>
    </row>
    <row r="2" spans="1:3">
      <c r="A2" s="3" t="s">
        <v>259</v>
      </c>
    </row>
    <row r="3" spans="1:3">
      <c r="A3" s="4" t="s">
        <v>710</v>
      </c>
      <c r="B3" s="7" t="n">
        <v>1908035</v>
      </c>
      <c r="C3" s="7" t="n">
        <v>1714464</v>
      </c>
    </row>
    <row r="4" spans="1:3">
      <c r="A4" s="4" t="s">
        <v>711</v>
      </c>
      <c r="B4" s="6" t="n">
        <v>1904979</v>
      </c>
      <c r="C4" s="6" t="n">
        <v>1712619</v>
      </c>
    </row>
    <row r="5" spans="1:3">
      <c r="A5" s="4" t="s">
        <v>712</v>
      </c>
      <c r="B5" s="7" t="n">
        <v>1648667</v>
      </c>
      <c r="C5" s="7" t="n">
        <v>14101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4</v>
      </c>
      <c r="D2" s="2" t="s">
        <v>121</v>
      </c>
    </row>
    <row r="3" spans="1:4">
      <c r="A3" s="3" t="s">
        <v>714</v>
      </c>
    </row>
    <row r="4" spans="1:4">
      <c r="A4" s="4" t="s">
        <v>715</v>
      </c>
      <c r="B4" s="4" t="s">
        <v>455</v>
      </c>
    </row>
    <row r="5" spans="1:4">
      <c r="A5" s="4" t="s">
        <v>708</v>
      </c>
    </row>
    <row r="6" spans="1:4">
      <c r="A6" s="3" t="s">
        <v>716</v>
      </c>
    </row>
    <row r="7" spans="1:4">
      <c r="A7" s="4" t="s">
        <v>717</v>
      </c>
      <c r="B7" s="4" t="s">
        <v>718</v>
      </c>
      <c r="C7" s="4" t="s">
        <v>719</v>
      </c>
    </row>
    <row r="8" spans="1:4">
      <c r="A8" s="4" t="s">
        <v>720</v>
      </c>
      <c r="B8" s="4" t="s">
        <v>721</v>
      </c>
      <c r="C8" s="4" t="s">
        <v>721</v>
      </c>
    </row>
    <row r="9" spans="1:4">
      <c r="A9" s="3" t="s">
        <v>714</v>
      </c>
    </row>
    <row r="10" spans="1:4">
      <c r="A10" s="4" t="s">
        <v>722</v>
      </c>
      <c r="B10" s="4" t="s">
        <v>719</v>
      </c>
      <c r="C10" s="4" t="s">
        <v>723</v>
      </c>
      <c r="D10" s="4" t="s">
        <v>724</v>
      </c>
    </row>
    <row r="11" spans="1:4">
      <c r="A11" s="4" t="s">
        <v>725</v>
      </c>
      <c r="B11" s="4" t="s">
        <v>726</v>
      </c>
      <c r="C11" s="4" t="s">
        <v>727</v>
      </c>
      <c r="D11" s="4" t="s">
        <v>728</v>
      </c>
    </row>
    <row r="12" spans="1:4">
      <c r="A12" s="4" t="s">
        <v>720</v>
      </c>
      <c r="B12" s="4" t="s">
        <v>721</v>
      </c>
      <c r="C12" s="4" t="s">
        <v>721</v>
      </c>
      <c r="D12" s="4" t="s">
        <v>721</v>
      </c>
    </row>
    <row r="13" spans="1:4">
      <c r="A13" s="4" t="s">
        <v>707</v>
      </c>
    </row>
    <row r="14" spans="1:4">
      <c r="A14" s="3" t="s">
        <v>716</v>
      </c>
    </row>
    <row r="15" spans="1:4">
      <c r="A15" s="4" t="s">
        <v>717</v>
      </c>
      <c r="B15" s="4" t="s">
        <v>729</v>
      </c>
      <c r="C15" s="4" t="s">
        <v>730</v>
      </c>
    </row>
    <row r="16" spans="1:4">
      <c r="A16" s="4" t="s">
        <v>720</v>
      </c>
      <c r="B16" s="4" t="s">
        <v>731</v>
      </c>
      <c r="C16" s="4" t="s">
        <v>731</v>
      </c>
    </row>
    <row r="17" spans="1:4">
      <c r="A17" s="3" t="s">
        <v>714</v>
      </c>
    </row>
    <row r="18" spans="1:4">
      <c r="A18" s="4" t="s">
        <v>722</v>
      </c>
      <c r="B18" s="4" t="s">
        <v>730</v>
      </c>
      <c r="C18" s="4" t="s">
        <v>732</v>
      </c>
      <c r="D18" s="4" t="s">
        <v>733</v>
      </c>
    </row>
    <row r="19" spans="1:4">
      <c r="A19" s="4" t="s">
        <v>734</v>
      </c>
      <c r="B19" s="4" t="s">
        <v>735</v>
      </c>
      <c r="C19" s="4" t="s">
        <v>736</v>
      </c>
      <c r="D19" s="4" t="s">
        <v>737</v>
      </c>
    </row>
    <row r="20" spans="1:4">
      <c r="A20" s="4" t="s">
        <v>725</v>
      </c>
      <c r="B20" s="4" t="s">
        <v>738</v>
      </c>
      <c r="C20" s="4" t="s">
        <v>739</v>
      </c>
      <c r="D20" s="4" t="s">
        <v>740</v>
      </c>
    </row>
    <row r="21" spans="1:4">
      <c r="A21" s="4" t="s">
        <v>720</v>
      </c>
      <c r="B21" s="4" t="s">
        <v>731</v>
      </c>
      <c r="C21" s="4" t="s">
        <v>741</v>
      </c>
      <c r="D21" s="4" t="s">
        <v>741</v>
      </c>
    </row>
    <row r="22" spans="1:4">
      <c r="A22" s="4" t="s">
        <v>742</v>
      </c>
      <c r="B22" s="4" t="s">
        <v>743</v>
      </c>
      <c r="C22" s="4" t="s">
        <v>744</v>
      </c>
      <c r="D22" s="4" t="s">
        <v>7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16"/>
  </cols>
  <sheetData>
    <row r="1" spans="1:2">
      <c r="A1" s="1" t="s">
        <v>746</v>
      </c>
      <c r="B1" s="2" t="s">
        <v>1</v>
      </c>
    </row>
    <row r="2" spans="1:2">
      <c r="B2" s="2" t="s">
        <v>2</v>
      </c>
    </row>
    <row r="3" spans="1:2">
      <c r="A3" s="3" t="s">
        <v>259</v>
      </c>
    </row>
    <row r="4" spans="1:2">
      <c r="A4" s="4" t="s">
        <v>747</v>
      </c>
      <c r="B4" s="4" t="s">
        <v>748</v>
      </c>
    </row>
    <row r="5" spans="1:2">
      <c r="A5" s="4" t="s">
        <v>749</v>
      </c>
    </row>
    <row r="6" spans="1:2">
      <c r="A6" s="3" t="s">
        <v>259</v>
      </c>
    </row>
    <row r="7" spans="1:2">
      <c r="A7" s="4" t="s">
        <v>750</v>
      </c>
      <c r="B7" s="4" t="s">
        <v>751</v>
      </c>
    </row>
    <row r="8" spans="1:2">
      <c r="A8" s="4" t="s">
        <v>752</v>
      </c>
    </row>
    <row r="9" spans="1:2">
      <c r="A9" s="3" t="s">
        <v>259</v>
      </c>
    </row>
    <row r="10" spans="1:2">
      <c r="A10" s="4" t="s">
        <v>753</v>
      </c>
      <c r="B10" s="4" t="s">
        <v>754</v>
      </c>
    </row>
    <row r="11" spans="1:2">
      <c r="A11" s="4" t="s">
        <v>755</v>
      </c>
      <c r="B11" s="4" t="s">
        <v>756</v>
      </c>
    </row>
    <row r="12" spans="1:2">
      <c r="A12" s="4" t="s">
        <v>757</v>
      </c>
    </row>
    <row r="13" spans="1:2">
      <c r="A13" s="3" t="s">
        <v>259</v>
      </c>
    </row>
    <row r="14" spans="1:2">
      <c r="A14" s="4" t="s">
        <v>753</v>
      </c>
      <c r="B14" s="4" t="s">
        <v>758</v>
      </c>
    </row>
    <row r="15" spans="1:2">
      <c r="A15" s="4" t="s">
        <v>755</v>
      </c>
      <c r="B15" s="4" t="s">
        <v>759</v>
      </c>
    </row>
    <row r="16" spans="1:2">
      <c r="A16" s="4" t="s">
        <v>750</v>
      </c>
      <c r="B16" s="4" t="s">
        <v>760</v>
      </c>
    </row>
    <row r="17" spans="1:2">
      <c r="A17" s="4" t="s">
        <v>761</v>
      </c>
    </row>
    <row r="18" spans="1:2">
      <c r="A18" s="3" t="s">
        <v>259</v>
      </c>
    </row>
    <row r="19" spans="1:2">
      <c r="A19" s="4" t="s">
        <v>750</v>
      </c>
      <c r="B19" s="4" t="s">
        <v>762</v>
      </c>
    </row>
    <row r="20" spans="1:2">
      <c r="A20" s="4" t="s">
        <v>763</v>
      </c>
    </row>
    <row r="21" spans="1:2">
      <c r="A21" s="3" t="s">
        <v>259</v>
      </c>
    </row>
    <row r="22" spans="1:2">
      <c r="A22" s="4" t="s">
        <v>750</v>
      </c>
      <c r="B22" s="4" t="s">
        <v>764</v>
      </c>
    </row>
    <row r="23" spans="1:2">
      <c r="A23" s="4" t="s">
        <v>765</v>
      </c>
    </row>
    <row r="24" spans="1:2">
      <c r="A24" s="3" t="s">
        <v>259</v>
      </c>
    </row>
    <row r="25" spans="1:2">
      <c r="A25" s="4" t="s">
        <v>750</v>
      </c>
      <c r="B25" s="4" t="s">
        <v>766</v>
      </c>
    </row>
    <row r="26" spans="1:2">
      <c r="A26" s="4" t="s">
        <v>767</v>
      </c>
    </row>
    <row r="27" spans="1:2">
      <c r="A27" s="3" t="s">
        <v>259</v>
      </c>
    </row>
    <row r="28" spans="1:2">
      <c r="A28" s="4" t="s">
        <v>750</v>
      </c>
      <c r="B28" s="4" t="s">
        <v>764</v>
      </c>
    </row>
    <row r="29" spans="1:2">
      <c r="A29" s="4" t="s">
        <v>768</v>
      </c>
    </row>
    <row r="30" spans="1:2">
      <c r="A30" s="3" t="s">
        <v>259</v>
      </c>
    </row>
    <row r="31" spans="1:2">
      <c r="A31" s="4" t="s">
        <v>750</v>
      </c>
      <c r="B31" s="4" t="s">
        <v>769</v>
      </c>
    </row>
    <row r="32" spans="1:2">
      <c r="A32" s="4" t="s">
        <v>770</v>
      </c>
    </row>
    <row r="33" spans="1:2">
      <c r="A33" s="3" t="s">
        <v>259</v>
      </c>
    </row>
    <row r="34" spans="1:2">
      <c r="A34" s="4" t="s">
        <v>750</v>
      </c>
      <c r="B34" s="4" t="s">
        <v>771</v>
      </c>
    </row>
    <row r="35" spans="1:2">
      <c r="A35" s="4" t="s">
        <v>772</v>
      </c>
    </row>
    <row r="36" spans="1:2">
      <c r="A36" s="3" t="s">
        <v>259</v>
      </c>
    </row>
    <row r="37" spans="1:2">
      <c r="A37" s="4" t="s">
        <v>750</v>
      </c>
      <c r="B37" s="4" t="s">
        <v>764</v>
      </c>
    </row>
    <row r="38" spans="1:2">
      <c r="A38" s="4" t="s">
        <v>773</v>
      </c>
    </row>
    <row r="39" spans="1:2">
      <c r="A39" s="3" t="s">
        <v>259</v>
      </c>
    </row>
    <row r="40" spans="1:2">
      <c r="A40" s="4" t="s">
        <v>750</v>
      </c>
      <c r="B40" s="4" t="s">
        <v>774</v>
      </c>
    </row>
    <row r="41" spans="1:2">
      <c r="A41" s="4" t="s">
        <v>775</v>
      </c>
    </row>
    <row r="42" spans="1:2">
      <c r="A42" s="3" t="s">
        <v>259</v>
      </c>
    </row>
    <row r="43" spans="1:2">
      <c r="A43" s="4" t="s">
        <v>750</v>
      </c>
      <c r="B43" s="4" t="s">
        <v>776</v>
      </c>
    </row>
    <row r="44" spans="1:2">
      <c r="A44" s="4" t="s">
        <v>310</v>
      </c>
    </row>
    <row r="45" spans="1:2">
      <c r="A45" s="3" t="s">
        <v>259</v>
      </c>
    </row>
    <row r="46" spans="1:2">
      <c r="A46" s="4" t="s">
        <v>750</v>
      </c>
      <c r="B46" s="4" t="s">
        <v>764</v>
      </c>
    </row>
    <row r="47" spans="1:2">
      <c r="A47" s="4" t="s">
        <v>777</v>
      </c>
    </row>
    <row r="48" spans="1:2">
      <c r="A48" s="3" t="s">
        <v>259</v>
      </c>
    </row>
    <row r="49" spans="1:2">
      <c r="A49" s="4" t="s">
        <v>778</v>
      </c>
      <c r="B49" s="4" t="s">
        <v>779</v>
      </c>
    </row>
    <row r="50" spans="1:2">
      <c r="A50" s="4" t="s">
        <v>780</v>
      </c>
    </row>
    <row r="51" spans="1:2">
      <c r="A51" s="3" t="s">
        <v>259</v>
      </c>
    </row>
    <row r="52" spans="1:2">
      <c r="A52" s="4" t="s">
        <v>778</v>
      </c>
      <c r="B52" s="4" t="s">
        <v>565</v>
      </c>
    </row>
    <row r="53" spans="1:2">
      <c r="A53" s="4" t="s">
        <v>781</v>
      </c>
    </row>
    <row r="54" spans="1:2">
      <c r="A54" s="3" t="s">
        <v>259</v>
      </c>
    </row>
    <row r="55" spans="1:2">
      <c r="A55" s="4" t="s">
        <v>778</v>
      </c>
      <c r="B55" s="4" t="s">
        <v>782</v>
      </c>
    </row>
    <row r="56" spans="1:2">
      <c r="A56" s="4" t="s">
        <v>783</v>
      </c>
    </row>
    <row r="57" spans="1:2">
      <c r="A57" s="3" t="s">
        <v>259</v>
      </c>
    </row>
    <row r="58" spans="1:2">
      <c r="A58" s="4" t="s">
        <v>778</v>
      </c>
      <c r="B58" s="4" t="s">
        <v>764</v>
      </c>
    </row>
    <row r="59" spans="1:2">
      <c r="A59" s="4" t="s">
        <v>784</v>
      </c>
    </row>
    <row r="60" spans="1:2">
      <c r="A60" s="3" t="s">
        <v>259</v>
      </c>
    </row>
    <row r="61" spans="1:2">
      <c r="A61" s="4" t="s">
        <v>778</v>
      </c>
      <c r="B61" s="4" t="s">
        <v>764</v>
      </c>
    </row>
    <row r="62" spans="1:2">
      <c r="A62" s="4" t="s">
        <v>785</v>
      </c>
    </row>
    <row r="63" spans="1:2">
      <c r="A63" s="3" t="s">
        <v>259</v>
      </c>
    </row>
    <row r="64" spans="1:2">
      <c r="A64" s="4" t="s">
        <v>778</v>
      </c>
      <c r="B64" s="4" t="s">
        <v>764</v>
      </c>
    </row>
    <row r="65" spans="1:2">
      <c r="A65" s="4" t="s">
        <v>786</v>
      </c>
    </row>
    <row r="66" spans="1:2">
      <c r="A66" s="3" t="s">
        <v>259</v>
      </c>
    </row>
    <row r="67" spans="1:2">
      <c r="A67" s="4" t="s">
        <v>778</v>
      </c>
      <c r="B67" s="4" t="s">
        <v>787</v>
      </c>
    </row>
    <row r="68" spans="1:2">
      <c r="A68" s="4" t="s">
        <v>788</v>
      </c>
    </row>
    <row r="69" spans="1:2">
      <c r="A69" s="3" t="s">
        <v>259</v>
      </c>
    </row>
    <row r="70" spans="1:2">
      <c r="A70" s="4" t="s">
        <v>778</v>
      </c>
      <c r="B70" s="4" t="s">
        <v>789</v>
      </c>
    </row>
    <row r="71" spans="1:2">
      <c r="A71" s="4" t="s">
        <v>790</v>
      </c>
    </row>
    <row r="72" spans="1:2">
      <c r="A72" s="3" t="s">
        <v>259</v>
      </c>
    </row>
    <row r="73" spans="1:2">
      <c r="A73" s="4" t="s">
        <v>778</v>
      </c>
      <c r="B73" s="4" t="s">
        <v>764</v>
      </c>
    </row>
    <row r="74" spans="1:2">
      <c r="A74" s="4" t="s">
        <v>791</v>
      </c>
    </row>
    <row r="75" spans="1:2">
      <c r="A75" s="3" t="s">
        <v>259</v>
      </c>
    </row>
    <row r="76" spans="1:2">
      <c r="A76" s="4" t="s">
        <v>778</v>
      </c>
      <c r="B76" s="4" t="s">
        <v>764</v>
      </c>
    </row>
    <row r="77" spans="1:2">
      <c r="A77" s="4" t="s">
        <v>792</v>
      </c>
    </row>
    <row r="78" spans="1:2">
      <c r="A78" s="3" t="s">
        <v>259</v>
      </c>
    </row>
    <row r="79" spans="1:2">
      <c r="A79" s="4" t="s">
        <v>778</v>
      </c>
      <c r="B79" s="4" t="s">
        <v>764</v>
      </c>
    </row>
    <row r="80" spans="1:2">
      <c r="A80" s="4" t="s">
        <v>793</v>
      </c>
    </row>
    <row r="81" spans="1:2">
      <c r="A81" s="3" t="s">
        <v>259</v>
      </c>
    </row>
    <row r="82" spans="1:2">
      <c r="A82" s="4" t="s">
        <v>778</v>
      </c>
      <c r="B82" s="4" t="s">
        <v>764</v>
      </c>
    </row>
    <row r="83" spans="1:2">
      <c r="A83" s="4" t="s">
        <v>794</v>
      </c>
    </row>
    <row r="84" spans="1:2">
      <c r="A84" s="3" t="s">
        <v>259</v>
      </c>
    </row>
    <row r="85" spans="1:2">
      <c r="A85" s="4" t="s">
        <v>778</v>
      </c>
      <c r="B85" s="4" t="s">
        <v>795</v>
      </c>
    </row>
    <row r="86" spans="1:2">
      <c r="A86" s="4" t="s">
        <v>796</v>
      </c>
    </row>
    <row r="87" spans="1:2">
      <c r="A87" s="3" t="s">
        <v>259</v>
      </c>
    </row>
    <row r="88" spans="1:2">
      <c r="A88" s="4" t="s">
        <v>778</v>
      </c>
      <c r="B88" s="4" t="s">
        <v>797</v>
      </c>
    </row>
    <row r="89" spans="1:2">
      <c r="A89" s="4" t="s">
        <v>798</v>
      </c>
    </row>
    <row r="90" spans="1:2">
      <c r="A90" s="3" t="s">
        <v>259</v>
      </c>
    </row>
    <row r="91" spans="1:2">
      <c r="A91" s="4" t="s">
        <v>778</v>
      </c>
      <c r="B91" s="4" t="s">
        <v>748</v>
      </c>
    </row>
    <row r="92" spans="1:2">
      <c r="A92" s="4" t="s">
        <v>799</v>
      </c>
    </row>
    <row r="93" spans="1:2">
      <c r="A93" s="3" t="s">
        <v>259</v>
      </c>
    </row>
    <row r="94" spans="1:2">
      <c r="A94" s="4" t="s">
        <v>778</v>
      </c>
      <c r="B94" s="4" t="s">
        <v>800</v>
      </c>
    </row>
    <row r="95" spans="1:2">
      <c r="A95" s="4" t="s">
        <v>801</v>
      </c>
    </row>
    <row r="96" spans="1:2">
      <c r="A96" s="3" t="s">
        <v>259</v>
      </c>
    </row>
    <row r="97" spans="1:2">
      <c r="A97" s="4" t="s">
        <v>778</v>
      </c>
      <c r="B97" s="4" t="s">
        <v>800</v>
      </c>
    </row>
    <row r="98" spans="1:2">
      <c r="A98" s="4" t="s">
        <v>802</v>
      </c>
    </row>
    <row r="99" spans="1:2">
      <c r="A99" s="3" t="s">
        <v>259</v>
      </c>
    </row>
    <row r="100" spans="1:2">
      <c r="A100" s="4" t="s">
        <v>778</v>
      </c>
      <c r="B100" s="4" t="s">
        <v>565</v>
      </c>
    </row>
    <row r="101" spans="1:2">
      <c r="A101" s="4" t="s">
        <v>803</v>
      </c>
    </row>
    <row r="102" spans="1:2">
      <c r="A102" s="3" t="s">
        <v>259</v>
      </c>
    </row>
    <row r="103" spans="1:2">
      <c r="A103" s="4" t="s">
        <v>778</v>
      </c>
      <c r="B103" s="4" t="s">
        <v>804</v>
      </c>
    </row>
    <row r="104" spans="1:2">
      <c r="A104" s="4" t="s">
        <v>805</v>
      </c>
    </row>
    <row r="105" spans="1:2">
      <c r="A105" s="3" t="s">
        <v>259</v>
      </c>
    </row>
    <row r="106" spans="1:2">
      <c r="A106" s="4" t="s">
        <v>778</v>
      </c>
      <c r="B106" s="4" t="s">
        <v>806</v>
      </c>
    </row>
    <row r="107" spans="1:2">
      <c r="A107" s="4" t="s">
        <v>807</v>
      </c>
    </row>
    <row r="108" spans="1:2">
      <c r="A108" s="3" t="s">
        <v>259</v>
      </c>
    </row>
    <row r="109" spans="1:2">
      <c r="A109" s="4" t="s">
        <v>778</v>
      </c>
      <c r="B109" s="4" t="s">
        <v>766</v>
      </c>
    </row>
    <row r="110" spans="1:2">
      <c r="A110" s="4" t="s">
        <v>808</v>
      </c>
    </row>
    <row r="111" spans="1:2">
      <c r="A111" s="3" t="s">
        <v>259</v>
      </c>
    </row>
    <row r="112" spans="1:2">
      <c r="A112" s="4" t="s">
        <v>778</v>
      </c>
      <c r="B112" s="4" t="s">
        <v>766</v>
      </c>
    </row>
    <row r="113" spans="1:2">
      <c r="A113" s="4" t="s">
        <v>809</v>
      </c>
    </row>
    <row r="114" spans="1:2">
      <c r="A114" s="3" t="s">
        <v>259</v>
      </c>
    </row>
    <row r="115" spans="1:2">
      <c r="A115" s="4" t="s">
        <v>778</v>
      </c>
      <c r="B115" s="4" t="s">
        <v>810</v>
      </c>
    </row>
    <row r="116" spans="1:2">
      <c r="A116" s="4" t="s">
        <v>811</v>
      </c>
    </row>
    <row r="117" spans="1:2">
      <c r="A117" s="3" t="s">
        <v>259</v>
      </c>
    </row>
    <row r="118" spans="1:2">
      <c r="A118" s="4" t="s">
        <v>778</v>
      </c>
      <c r="B118" s="4" t="s">
        <v>8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64</v>
      </c>
    </row>
    <row r="2" spans="1:3">
      <c r="A2" s="3" t="s">
        <v>627</v>
      </c>
    </row>
    <row r="3" spans="1:3">
      <c r="A3" s="4" t="s">
        <v>814</v>
      </c>
      <c r="B3" s="7" t="n">
        <v>631245</v>
      </c>
      <c r="C3" s="7" t="n">
        <v>543191</v>
      </c>
    </row>
    <row r="4" spans="1:3">
      <c r="A4" s="4" t="s">
        <v>171</v>
      </c>
      <c r="C4" s="6" t="n">
        <v>1410151</v>
      </c>
    </row>
    <row r="5" spans="1:3">
      <c r="A5" s="4" t="s">
        <v>815</v>
      </c>
    </row>
    <row r="6" spans="1:3">
      <c r="A6" s="3" t="s">
        <v>627</v>
      </c>
    </row>
    <row r="7" spans="1:3">
      <c r="A7" s="4" t="s">
        <v>814</v>
      </c>
      <c r="B7" s="6" t="n">
        <v>0</v>
      </c>
      <c r="C7" s="6" t="n">
        <v>0</v>
      </c>
    </row>
    <row r="8" spans="1:3">
      <c r="A8" s="4" t="s">
        <v>816</v>
      </c>
    </row>
    <row r="9" spans="1:3">
      <c r="A9" s="3" t="s">
        <v>627</v>
      </c>
    </row>
    <row r="10" spans="1:3">
      <c r="A10" s="4" t="s">
        <v>814</v>
      </c>
      <c r="B10" s="6" t="n">
        <v>0</v>
      </c>
      <c r="C10" s="6" t="n">
        <v>0</v>
      </c>
    </row>
    <row r="11" spans="1:3">
      <c r="A11" s="4" t="s">
        <v>817</v>
      </c>
    </row>
    <row r="12" spans="1:3">
      <c r="A12" s="3" t="s">
        <v>627</v>
      </c>
    </row>
    <row r="13" spans="1:3">
      <c r="A13" s="4" t="s">
        <v>814</v>
      </c>
      <c r="B13" s="6" t="n">
        <v>0</v>
      </c>
      <c r="C13" s="6" t="n">
        <v>0</v>
      </c>
    </row>
    <row r="14" spans="1:3">
      <c r="A14" s="4" t="s">
        <v>818</v>
      </c>
    </row>
    <row r="15" spans="1:3">
      <c r="A15" s="3" t="s">
        <v>627</v>
      </c>
    </row>
    <row r="16" spans="1:3">
      <c r="A16" s="4" t="s">
        <v>814</v>
      </c>
      <c r="B16" s="6" t="n">
        <v>0</v>
      </c>
      <c r="C16" s="6" t="n">
        <v>0</v>
      </c>
    </row>
    <row r="17" spans="1:3">
      <c r="A17" s="4" t="s">
        <v>819</v>
      </c>
    </row>
    <row r="18" spans="1:3">
      <c r="A18" s="3" t="s">
        <v>627</v>
      </c>
    </row>
    <row r="19" spans="1:3">
      <c r="A19" s="4" t="s">
        <v>814</v>
      </c>
      <c r="B19" s="6" t="n">
        <v>575738</v>
      </c>
      <c r="C19" s="6" t="n">
        <v>412815</v>
      </c>
    </row>
    <row r="20" spans="1:3">
      <c r="A20" s="4" t="s">
        <v>820</v>
      </c>
    </row>
    <row r="21" spans="1:3">
      <c r="A21" s="3" t="s">
        <v>627</v>
      </c>
    </row>
    <row r="22" spans="1:3">
      <c r="A22" s="4" t="s">
        <v>814</v>
      </c>
      <c r="B22" s="6" t="n">
        <v>0</v>
      </c>
      <c r="C22" s="6" t="n">
        <v>0</v>
      </c>
    </row>
    <row r="23" spans="1:3">
      <c r="A23" s="4" t="s">
        <v>821</v>
      </c>
    </row>
    <row r="24" spans="1:3">
      <c r="A24" s="3" t="s">
        <v>627</v>
      </c>
    </row>
    <row r="25" spans="1:3">
      <c r="A25" s="4" t="s">
        <v>814</v>
      </c>
      <c r="B25" s="6" t="n">
        <v>0</v>
      </c>
      <c r="C25" s="6" t="n">
        <v>0</v>
      </c>
    </row>
    <row r="26" spans="1:3">
      <c r="A26" s="4" t="s">
        <v>822</v>
      </c>
    </row>
    <row r="27" spans="1:3">
      <c r="A27" s="3" t="s">
        <v>627</v>
      </c>
    </row>
    <row r="28" spans="1:3">
      <c r="A28" s="4" t="s">
        <v>814</v>
      </c>
      <c r="C28" s="6" t="n">
        <v>64559</v>
      </c>
    </row>
    <row r="29" spans="1:3">
      <c r="A29" s="4" t="s">
        <v>823</v>
      </c>
    </row>
    <row r="30" spans="1:3">
      <c r="A30" s="3" t="s">
        <v>627</v>
      </c>
    </row>
    <row r="31" spans="1:3">
      <c r="A31" s="4" t="s">
        <v>814</v>
      </c>
      <c r="B31" s="6" t="n">
        <v>0</v>
      </c>
      <c r="C31" s="6" t="n">
        <v>0</v>
      </c>
    </row>
    <row r="32" spans="1:3">
      <c r="A32" s="4" t="s">
        <v>824</v>
      </c>
    </row>
    <row r="33" spans="1:3">
      <c r="A33" s="3" t="s">
        <v>627</v>
      </c>
    </row>
    <row r="34" spans="1:3">
      <c r="A34" s="4" t="s">
        <v>814</v>
      </c>
      <c r="B34" s="6" t="n">
        <v>0</v>
      </c>
      <c r="C34" s="6" t="n">
        <v>0</v>
      </c>
    </row>
    <row r="35" spans="1:3">
      <c r="A35" s="4" t="s">
        <v>96</v>
      </c>
    </row>
    <row r="36" spans="1:3">
      <c r="A36" s="3" t="s">
        <v>627</v>
      </c>
    </row>
    <row r="37" spans="1:3">
      <c r="A37" s="4" t="s">
        <v>814</v>
      </c>
      <c r="B37" s="6" t="n">
        <v>0</v>
      </c>
      <c r="C37" s="6" t="n">
        <v>0</v>
      </c>
    </row>
    <row r="38" spans="1:3">
      <c r="A38" s="4" t="s">
        <v>310</v>
      </c>
    </row>
    <row r="39" spans="1:3">
      <c r="A39" s="3" t="s">
        <v>627</v>
      </c>
    </row>
    <row r="40" spans="1:3">
      <c r="A40" s="4" t="s">
        <v>814</v>
      </c>
      <c r="B40" s="6" t="n">
        <v>19097</v>
      </c>
      <c r="C40" s="6" t="n">
        <v>19667</v>
      </c>
    </row>
    <row r="41" spans="1:3">
      <c r="A41" s="4" t="s">
        <v>825</v>
      </c>
    </row>
    <row r="42" spans="1:3">
      <c r="A42" s="3" t="s">
        <v>627</v>
      </c>
    </row>
    <row r="43" spans="1:3">
      <c r="A43" s="4" t="s">
        <v>814</v>
      </c>
      <c r="B43" s="6" t="n">
        <v>11345</v>
      </c>
      <c r="C43" s="6" t="n">
        <v>12752</v>
      </c>
    </row>
    <row r="44" spans="1:3">
      <c r="A44" s="4" t="s">
        <v>826</v>
      </c>
    </row>
    <row r="45" spans="1:3">
      <c r="A45" s="3" t="s">
        <v>627</v>
      </c>
    </row>
    <row r="46" spans="1:3">
      <c r="A46" s="4" t="s">
        <v>814</v>
      </c>
      <c r="B46" s="6" t="n">
        <v>25065</v>
      </c>
      <c r="C46" s="6" t="n">
        <v>33398</v>
      </c>
    </row>
    <row r="47" spans="1:3">
      <c r="A47" s="4" t="s">
        <v>827</v>
      </c>
    </row>
    <row r="48" spans="1:3">
      <c r="A48" s="3" t="s">
        <v>627</v>
      </c>
    </row>
    <row r="49" spans="1:3">
      <c r="A49" s="4" t="s">
        <v>828</v>
      </c>
      <c r="B49" s="6" t="n">
        <v>192100</v>
      </c>
      <c r="C49" s="6" t="n">
        <v>109063</v>
      </c>
    </row>
    <row r="50" spans="1:3">
      <c r="A50" s="4" t="s">
        <v>829</v>
      </c>
    </row>
    <row r="51" spans="1:3">
      <c r="A51" s="3" t="s">
        <v>627</v>
      </c>
    </row>
    <row r="52" spans="1:3">
      <c r="A52" s="4" t="s">
        <v>828</v>
      </c>
      <c r="B52" s="6" t="n">
        <v>55011</v>
      </c>
      <c r="C52" s="6" t="n">
        <v>25459</v>
      </c>
    </row>
    <row r="53" spans="1:3">
      <c r="A53" s="4" t="s">
        <v>830</v>
      </c>
    </row>
    <row r="54" spans="1:3">
      <c r="A54" s="3" t="s">
        <v>627</v>
      </c>
    </row>
    <row r="55" spans="1:3">
      <c r="A55" s="4" t="s">
        <v>828</v>
      </c>
      <c r="B55" s="6" t="n">
        <v>38231</v>
      </c>
      <c r="C55" s="6" t="n">
        <v>27805</v>
      </c>
    </row>
    <row r="56" spans="1:3">
      <c r="A56" s="4" t="s">
        <v>831</v>
      </c>
    </row>
    <row r="57" spans="1:3">
      <c r="A57" s="3" t="s">
        <v>627</v>
      </c>
    </row>
    <row r="58" spans="1:3">
      <c r="A58" s="4" t="s">
        <v>828</v>
      </c>
      <c r="B58" s="6" t="n">
        <v>46276</v>
      </c>
      <c r="C58" s="6" t="n">
        <v>18891</v>
      </c>
    </row>
    <row r="59" spans="1:3">
      <c r="A59" s="4" t="s">
        <v>832</v>
      </c>
    </row>
    <row r="60" spans="1:3">
      <c r="A60" s="3" t="s">
        <v>627</v>
      </c>
    </row>
    <row r="61" spans="1:3">
      <c r="A61" s="4" t="s">
        <v>828</v>
      </c>
      <c r="B61" s="6" t="n">
        <v>52582</v>
      </c>
      <c r="C61" s="6" t="n">
        <v>36908</v>
      </c>
    </row>
    <row r="62" spans="1:3">
      <c r="A62" s="4" t="s">
        <v>833</v>
      </c>
    </row>
    <row r="63" spans="1:3">
      <c r="A63" s="3" t="s">
        <v>627</v>
      </c>
    </row>
    <row r="64" spans="1:3">
      <c r="A64" s="4" t="s">
        <v>828</v>
      </c>
      <c r="B64" s="6" t="n">
        <v>0</v>
      </c>
      <c r="C64" s="6" t="n">
        <v>0</v>
      </c>
    </row>
    <row r="65" spans="1:3">
      <c r="A65" s="4" t="s">
        <v>834</v>
      </c>
    </row>
    <row r="66" spans="1:3">
      <c r="A66" s="3" t="s">
        <v>627</v>
      </c>
    </row>
    <row r="67" spans="1:3">
      <c r="A67" s="4" t="s">
        <v>828</v>
      </c>
      <c r="B67" s="6" t="n">
        <v>0</v>
      </c>
      <c r="C67" s="6" t="n">
        <v>0</v>
      </c>
    </row>
    <row r="68" spans="1:3">
      <c r="A68" s="4" t="s">
        <v>835</v>
      </c>
    </row>
    <row r="69" spans="1:3">
      <c r="A69" s="3" t="s">
        <v>627</v>
      </c>
    </row>
    <row r="70" spans="1:3">
      <c r="A70" s="4" t="s">
        <v>828</v>
      </c>
      <c r="B70" s="6" t="n">
        <v>0</v>
      </c>
      <c r="C70" s="6" t="n">
        <v>0</v>
      </c>
    </row>
    <row r="71" spans="1:3">
      <c r="A71" s="4" t="s">
        <v>836</v>
      </c>
    </row>
    <row r="72" spans="1:3">
      <c r="A72" s="3" t="s">
        <v>627</v>
      </c>
    </row>
    <row r="73" spans="1:3">
      <c r="A73" s="4" t="s">
        <v>828</v>
      </c>
      <c r="C73" s="6" t="n">
        <v>0</v>
      </c>
    </row>
    <row r="74" spans="1:3">
      <c r="A74" s="4" t="s">
        <v>837</v>
      </c>
    </row>
    <row r="75" spans="1:3">
      <c r="A75" s="3" t="s">
        <v>627</v>
      </c>
    </row>
    <row r="76" spans="1:3">
      <c r="A76" s="4" t="s">
        <v>828</v>
      </c>
      <c r="B76" s="6" t="n">
        <v>0</v>
      </c>
      <c r="C76" s="6" t="n">
        <v>0</v>
      </c>
    </row>
    <row r="77" spans="1:3">
      <c r="A77" s="4" t="s">
        <v>838</v>
      </c>
    </row>
    <row r="78" spans="1:3">
      <c r="A78" s="3" t="s">
        <v>627</v>
      </c>
    </row>
    <row r="79" spans="1:3">
      <c r="A79" s="4" t="s">
        <v>828</v>
      </c>
      <c r="B79" s="6" t="n">
        <v>0</v>
      </c>
      <c r="C79" s="6" t="n">
        <v>0</v>
      </c>
    </row>
    <row r="80" spans="1:3">
      <c r="A80" s="4" t="s">
        <v>839</v>
      </c>
    </row>
    <row r="81" spans="1:3">
      <c r="A81" s="3" t="s">
        <v>627</v>
      </c>
    </row>
    <row r="82" spans="1:3">
      <c r="A82" s="4" t="s">
        <v>828</v>
      </c>
      <c r="B82" s="6" t="n">
        <v>0</v>
      </c>
      <c r="C82" s="6" t="n">
        <v>0</v>
      </c>
    </row>
    <row r="83" spans="1:3">
      <c r="A83" s="4" t="s">
        <v>840</v>
      </c>
    </row>
    <row r="84" spans="1:3">
      <c r="A84" s="3" t="s">
        <v>627</v>
      </c>
    </row>
    <row r="85" spans="1:3">
      <c r="A85" s="4" t="s">
        <v>828</v>
      </c>
      <c r="B85" s="6" t="n">
        <v>0</v>
      </c>
      <c r="C85" s="6" t="n">
        <v>0</v>
      </c>
    </row>
    <row r="86" spans="1:3">
      <c r="A86" s="4" t="s">
        <v>841</v>
      </c>
    </row>
    <row r="87" spans="1:3">
      <c r="A87" s="3" t="s">
        <v>627</v>
      </c>
    </row>
    <row r="88" spans="1:3">
      <c r="A88" s="4" t="s">
        <v>828</v>
      </c>
      <c r="B88" s="6" t="n">
        <v>0</v>
      </c>
      <c r="C88" s="6" t="n">
        <v>0</v>
      </c>
    </row>
    <row r="89" spans="1:3">
      <c r="A89" s="4" t="s">
        <v>842</v>
      </c>
    </row>
    <row r="90" spans="1:3">
      <c r="A90" s="3" t="s">
        <v>627</v>
      </c>
    </row>
    <row r="91" spans="1:3">
      <c r="A91" s="4" t="s">
        <v>828</v>
      </c>
      <c r="B91" s="6" t="n">
        <v>0</v>
      </c>
      <c r="C91" s="6" t="n">
        <v>0</v>
      </c>
    </row>
    <row r="92" spans="1:3">
      <c r="A92" s="4" t="s">
        <v>843</v>
      </c>
    </row>
    <row r="93" spans="1:3">
      <c r="A93" s="3" t="s">
        <v>627</v>
      </c>
    </row>
    <row r="94" spans="1:3">
      <c r="A94" s="4" t="s">
        <v>828</v>
      </c>
      <c r="B94" s="6" t="n">
        <v>825322</v>
      </c>
      <c r="C94" s="6" t="n">
        <v>757897</v>
      </c>
    </row>
    <row r="95" spans="1:3">
      <c r="A95" s="4" t="s">
        <v>844</v>
      </c>
    </row>
    <row r="96" spans="1:3">
      <c r="A96" s="3" t="s">
        <v>627</v>
      </c>
    </row>
    <row r="97" spans="1:3">
      <c r="A97" s="4" t="s">
        <v>828</v>
      </c>
      <c r="B97" s="6" t="n">
        <v>0</v>
      </c>
      <c r="C97" s="6" t="n">
        <v>0</v>
      </c>
    </row>
    <row r="98" spans="1:3">
      <c r="A98" s="4" t="s">
        <v>845</v>
      </c>
    </row>
    <row r="99" spans="1:3">
      <c r="A99" s="3" t="s">
        <v>627</v>
      </c>
    </row>
    <row r="100" spans="1:3">
      <c r="A100" s="4" t="s">
        <v>828</v>
      </c>
      <c r="B100" s="6" t="n">
        <v>0</v>
      </c>
      <c r="C100" s="6" t="n">
        <v>0</v>
      </c>
    </row>
    <row r="101" spans="1:3">
      <c r="A101" s="4" t="s">
        <v>846</v>
      </c>
    </row>
    <row r="102" spans="1:3">
      <c r="A102" s="3" t="s">
        <v>627</v>
      </c>
    </row>
    <row r="103" spans="1:3">
      <c r="A103" s="4" t="s">
        <v>828</v>
      </c>
      <c r="B103" s="6" t="n">
        <v>0</v>
      </c>
      <c r="C103" s="6" t="n">
        <v>0</v>
      </c>
    </row>
    <row r="104" spans="1:3">
      <c r="A104" s="4" t="s">
        <v>847</v>
      </c>
    </row>
    <row r="105" spans="1:3">
      <c r="A105" s="3" t="s">
        <v>627</v>
      </c>
    </row>
    <row r="106" spans="1:3">
      <c r="A106" s="4" t="s">
        <v>828</v>
      </c>
      <c r="B106" s="6" t="n">
        <v>0</v>
      </c>
      <c r="C106" s="6" t="n">
        <v>0</v>
      </c>
    </row>
    <row r="107" spans="1:3">
      <c r="A107" s="4" t="s">
        <v>848</v>
      </c>
    </row>
    <row r="108" spans="1:3">
      <c r="A108" s="3" t="s">
        <v>627</v>
      </c>
    </row>
    <row r="109" spans="1:3">
      <c r="A109" s="4" t="s">
        <v>828</v>
      </c>
      <c r="B109" s="6" t="n">
        <v>0</v>
      </c>
      <c r="C109" s="6" t="n">
        <v>0</v>
      </c>
    </row>
    <row r="110" spans="1:3">
      <c r="A110" s="4" t="s">
        <v>849</v>
      </c>
    </row>
    <row r="111" spans="1:3">
      <c r="A111" s="3" t="s">
        <v>627</v>
      </c>
    </row>
    <row r="112" spans="1:3">
      <c r="A112" s="4" t="s">
        <v>828</v>
      </c>
      <c r="B112" s="6" t="n">
        <v>574756</v>
      </c>
      <c r="C112" s="6" t="n">
        <v>532466</v>
      </c>
    </row>
    <row r="113" spans="1:3">
      <c r="A113" s="4" t="s">
        <v>850</v>
      </c>
    </row>
    <row r="114" spans="1:3">
      <c r="A114" s="3" t="s">
        <v>627</v>
      </c>
    </row>
    <row r="115" spans="1:3">
      <c r="A115" s="4" t="s">
        <v>828</v>
      </c>
      <c r="B115" s="6" t="n">
        <v>182878</v>
      </c>
      <c r="C115" s="6" t="n">
        <v>155229</v>
      </c>
    </row>
    <row r="116" spans="1:3">
      <c r="A116" s="4" t="s">
        <v>851</v>
      </c>
    </row>
    <row r="117" spans="1:3">
      <c r="A117" s="3" t="s">
        <v>627</v>
      </c>
    </row>
    <row r="118" spans="1:3">
      <c r="A118" s="4" t="s">
        <v>828</v>
      </c>
      <c r="C118" s="6" t="n">
        <v>0</v>
      </c>
    </row>
    <row r="119" spans="1:3">
      <c r="A119" s="4" t="s">
        <v>852</v>
      </c>
    </row>
    <row r="120" spans="1:3">
      <c r="A120" s="3" t="s">
        <v>627</v>
      </c>
    </row>
    <row r="121" spans="1:3">
      <c r="A121" s="4" t="s">
        <v>828</v>
      </c>
      <c r="B121" s="6" t="n">
        <v>42812</v>
      </c>
      <c r="C121" s="6" t="n">
        <v>42170</v>
      </c>
    </row>
    <row r="122" spans="1:3">
      <c r="A122" s="4" t="s">
        <v>853</v>
      </c>
    </row>
    <row r="123" spans="1:3">
      <c r="A123" s="3" t="s">
        <v>627</v>
      </c>
    </row>
    <row r="124" spans="1:3">
      <c r="A124" s="4" t="s">
        <v>828</v>
      </c>
      <c r="B124" s="6" t="n">
        <v>13131</v>
      </c>
      <c r="C124" s="6" t="n">
        <v>14278</v>
      </c>
    </row>
    <row r="125" spans="1:3">
      <c r="A125" s="4" t="s">
        <v>854</v>
      </c>
    </row>
    <row r="126" spans="1:3">
      <c r="A126" s="3" t="s">
        <v>627</v>
      </c>
    </row>
    <row r="127" spans="1:3">
      <c r="A127" s="4" t="s">
        <v>828</v>
      </c>
      <c r="B127" s="6" t="n">
        <v>11745</v>
      </c>
      <c r="C127" s="6" t="n">
        <v>13754</v>
      </c>
    </row>
    <row r="128" spans="1:3">
      <c r="A128" s="4" t="s">
        <v>855</v>
      </c>
    </row>
    <row r="129" spans="1:3">
      <c r="A129" s="3" t="s">
        <v>627</v>
      </c>
    </row>
    <row r="130" spans="1:3">
      <c r="A130" s="4" t="s">
        <v>828</v>
      </c>
      <c r="B130" s="6" t="n">
        <v>0</v>
      </c>
      <c r="C130" s="6" t="n">
        <v>0</v>
      </c>
    </row>
    <row r="131" spans="1:3">
      <c r="A131" s="4" t="s">
        <v>856</v>
      </c>
    </row>
    <row r="132" spans="1:3">
      <c r="A132" s="3" t="s">
        <v>627</v>
      </c>
    </row>
    <row r="133" spans="1:3">
      <c r="A133" s="4" t="s">
        <v>828</v>
      </c>
      <c r="B133" s="6" t="n">
        <v>0</v>
      </c>
      <c r="C133" s="6" t="n">
        <v>0</v>
      </c>
    </row>
    <row r="134" spans="1:3">
      <c r="A134" s="4" t="s">
        <v>857</v>
      </c>
    </row>
    <row r="135" spans="1:3">
      <c r="A135" s="3" t="s">
        <v>627</v>
      </c>
    </row>
    <row r="136" spans="1:3">
      <c r="A136" s="4" t="s">
        <v>828</v>
      </c>
      <c r="B136" s="6" t="n">
        <v>0</v>
      </c>
      <c r="C136" s="6" t="n">
        <v>0</v>
      </c>
    </row>
    <row r="137" spans="1:3">
      <c r="A137" s="4" t="s">
        <v>858</v>
      </c>
    </row>
    <row r="138" spans="1:3">
      <c r="A138" s="3" t="s">
        <v>627</v>
      </c>
    </row>
    <row r="139" spans="1:3">
      <c r="A139" s="4" t="s">
        <v>828</v>
      </c>
      <c r="B139" s="6" t="n">
        <v>0</v>
      </c>
      <c r="C139" s="6" t="n">
        <v>0</v>
      </c>
    </row>
    <row r="140" spans="1:3">
      <c r="A140" s="4" t="s">
        <v>859</v>
      </c>
    </row>
    <row r="141" spans="1:3">
      <c r="A141" s="3" t="s">
        <v>627</v>
      </c>
    </row>
    <row r="142" spans="1:3">
      <c r="A142" s="4" t="s">
        <v>828</v>
      </c>
      <c r="B142" s="6" t="n">
        <v>0</v>
      </c>
      <c r="C142" s="6" t="n">
        <v>0</v>
      </c>
    </row>
    <row r="143" spans="1:3">
      <c r="A143" s="4" t="s">
        <v>860</v>
      </c>
    </row>
    <row r="144" spans="1:3">
      <c r="A144" s="3" t="s">
        <v>627</v>
      </c>
    </row>
    <row r="145" spans="1:3">
      <c r="A145" s="4" t="s">
        <v>828</v>
      </c>
      <c r="B145" s="6" t="n">
        <v>0</v>
      </c>
      <c r="C145" s="6" t="n">
        <v>0</v>
      </c>
    </row>
    <row r="146" spans="1:3">
      <c r="A146" s="4" t="s">
        <v>861</v>
      </c>
    </row>
    <row r="147" spans="1:3">
      <c r="A147" s="3" t="s">
        <v>627</v>
      </c>
    </row>
    <row r="148" spans="1:3">
      <c r="A148" s="4" t="s">
        <v>828</v>
      </c>
      <c r="B148" s="6" t="n">
        <v>0</v>
      </c>
      <c r="C148" s="6" t="n">
        <v>0</v>
      </c>
    </row>
    <row r="149" spans="1:3">
      <c r="A149" s="4" t="s">
        <v>862</v>
      </c>
    </row>
    <row r="150" spans="1:3">
      <c r="A150" s="3" t="s">
        <v>627</v>
      </c>
    </row>
    <row r="151" spans="1:3">
      <c r="A151" s="4" t="s">
        <v>828</v>
      </c>
      <c r="B151" s="6" t="n">
        <v>0</v>
      </c>
      <c r="C151" s="6" t="n">
        <v>0</v>
      </c>
    </row>
    <row r="152" spans="1:3">
      <c r="A152" s="4" t="s">
        <v>863</v>
      </c>
    </row>
    <row r="153" spans="1:3">
      <c r="A153" s="3" t="s">
        <v>627</v>
      </c>
    </row>
    <row r="154" spans="1:3">
      <c r="A154" s="4" t="s">
        <v>828</v>
      </c>
      <c r="B154" s="6" t="n">
        <v>0</v>
      </c>
      <c r="C154" s="6" t="n">
        <v>0</v>
      </c>
    </row>
    <row r="155" spans="1:3">
      <c r="A155" s="4" t="s">
        <v>864</v>
      </c>
    </row>
    <row r="156" spans="1:3">
      <c r="A156" s="3" t="s">
        <v>627</v>
      </c>
    </row>
    <row r="157" spans="1:3">
      <c r="A157" s="4" t="s">
        <v>828</v>
      </c>
      <c r="B157" s="6" t="n">
        <v>0</v>
      </c>
      <c r="C157" s="6" t="n">
        <v>0</v>
      </c>
    </row>
    <row r="158" spans="1:3">
      <c r="A158" s="4" t="s">
        <v>865</v>
      </c>
    </row>
    <row r="159" spans="1:3">
      <c r="A159" s="3" t="s">
        <v>627</v>
      </c>
    </row>
    <row r="160" spans="1:3">
      <c r="A160" s="4" t="s">
        <v>828</v>
      </c>
      <c r="B160" s="6" t="n">
        <v>0</v>
      </c>
      <c r="C160" s="6" t="n">
        <v>0</v>
      </c>
    </row>
    <row r="161" spans="1:3">
      <c r="A161" s="4" t="s">
        <v>866</v>
      </c>
    </row>
    <row r="162" spans="1:3">
      <c r="A162" s="3" t="s">
        <v>627</v>
      </c>
    </row>
    <row r="163" spans="1:3">
      <c r="A163" s="4" t="s">
        <v>828</v>
      </c>
      <c r="C163" s="6" t="n">
        <v>0</v>
      </c>
    </row>
    <row r="164" spans="1:3">
      <c r="A164" s="4" t="s">
        <v>867</v>
      </c>
    </row>
    <row r="165" spans="1:3">
      <c r="A165" s="3" t="s">
        <v>627</v>
      </c>
    </row>
    <row r="166" spans="1:3">
      <c r="A166" s="4" t="s">
        <v>828</v>
      </c>
      <c r="B166" s="6" t="n">
        <v>0</v>
      </c>
      <c r="C166" s="6" t="n">
        <v>0</v>
      </c>
    </row>
    <row r="167" spans="1:3">
      <c r="A167" s="4" t="s">
        <v>868</v>
      </c>
    </row>
    <row r="168" spans="1:3">
      <c r="A168" s="3" t="s">
        <v>627</v>
      </c>
    </row>
    <row r="169" spans="1:3">
      <c r="A169" s="4" t="s">
        <v>828</v>
      </c>
      <c r="B169" s="6" t="n">
        <v>0</v>
      </c>
      <c r="C169" s="6" t="n">
        <v>0</v>
      </c>
    </row>
    <row r="170" spans="1:3">
      <c r="A170" s="4" t="s">
        <v>869</v>
      </c>
    </row>
    <row r="171" spans="1:3">
      <c r="A171" s="3" t="s">
        <v>627</v>
      </c>
    </row>
    <row r="172" spans="1:3">
      <c r="A172" s="4" t="s">
        <v>828</v>
      </c>
      <c r="B172" s="6" t="n">
        <v>0</v>
      </c>
      <c r="C172" s="6" t="n">
        <v>0</v>
      </c>
    </row>
    <row r="173" spans="1:3">
      <c r="A173" s="4" t="s">
        <v>870</v>
      </c>
    </row>
    <row r="174" spans="1:3">
      <c r="A174" s="3" t="s">
        <v>627</v>
      </c>
    </row>
    <row r="175" spans="1:3">
      <c r="A175" s="4" t="s">
        <v>828</v>
      </c>
      <c r="B175" s="6" t="n">
        <v>0</v>
      </c>
      <c r="C175" s="6" t="n">
        <v>0</v>
      </c>
    </row>
    <row r="176" spans="1:3">
      <c r="A176" s="4" t="s">
        <v>871</v>
      </c>
    </row>
    <row r="177" spans="1:3">
      <c r="A177" s="3" t="s">
        <v>627</v>
      </c>
    </row>
    <row r="178" spans="1:3">
      <c r="A178" s="4" t="s">
        <v>828</v>
      </c>
      <c r="B178" s="6" t="n">
        <v>0</v>
      </c>
      <c r="C178" s="6" t="n">
        <v>0</v>
      </c>
    </row>
    <row r="179" spans="1:3">
      <c r="A179" s="4" t="s">
        <v>872</v>
      </c>
    </row>
    <row r="180" spans="1:3">
      <c r="A180" s="3" t="s">
        <v>627</v>
      </c>
    </row>
    <row r="181" spans="1:3">
      <c r="A181" s="4" t="s">
        <v>828</v>
      </c>
      <c r="B181" s="6" t="n">
        <v>0</v>
      </c>
      <c r="C181" s="6" t="n">
        <v>0</v>
      </c>
    </row>
    <row r="182" spans="1:3">
      <c r="A182" s="4" t="s">
        <v>873</v>
      </c>
    </row>
    <row r="183" spans="1:3">
      <c r="A183" s="3" t="s">
        <v>627</v>
      </c>
    </row>
    <row r="184" spans="1:3">
      <c r="A184" s="4" t="s">
        <v>828</v>
      </c>
      <c r="B184" s="6" t="n">
        <v>1648667</v>
      </c>
    </row>
    <row r="185" spans="1:3">
      <c r="A185" s="4" t="s">
        <v>874</v>
      </c>
    </row>
    <row r="186" spans="1:3">
      <c r="A186" s="3" t="s">
        <v>627</v>
      </c>
    </row>
    <row r="187" spans="1:3">
      <c r="A187" s="4" t="s">
        <v>828</v>
      </c>
      <c r="B187" s="6" t="n">
        <v>55011</v>
      </c>
      <c r="C187" s="6" t="n">
        <v>25459</v>
      </c>
    </row>
    <row r="188" spans="1:3">
      <c r="A188" s="4" t="s">
        <v>875</v>
      </c>
    </row>
    <row r="189" spans="1:3">
      <c r="A189" s="3" t="s">
        <v>627</v>
      </c>
    </row>
    <row r="190" spans="1:3">
      <c r="A190" s="4" t="s">
        <v>828</v>
      </c>
      <c r="B190" s="6" t="n">
        <v>38231</v>
      </c>
      <c r="C190" s="6" t="n">
        <v>27805</v>
      </c>
    </row>
    <row r="191" spans="1:3">
      <c r="A191" s="4" t="s">
        <v>876</v>
      </c>
    </row>
    <row r="192" spans="1:3">
      <c r="A192" s="3" t="s">
        <v>627</v>
      </c>
    </row>
    <row r="193" spans="1:3">
      <c r="A193" s="4" t="s">
        <v>828</v>
      </c>
      <c r="B193" s="6" t="n">
        <v>46276</v>
      </c>
      <c r="C193" s="6" t="n">
        <v>18891</v>
      </c>
    </row>
    <row r="194" spans="1:3">
      <c r="A194" s="4" t="s">
        <v>877</v>
      </c>
    </row>
    <row r="195" spans="1:3">
      <c r="A195" s="3" t="s">
        <v>627</v>
      </c>
    </row>
    <row r="196" spans="1:3">
      <c r="A196" s="4" t="s">
        <v>828</v>
      </c>
      <c r="B196" s="6" t="n">
        <v>52582</v>
      </c>
      <c r="C196" s="6" t="n">
        <v>36908</v>
      </c>
    </row>
    <row r="197" spans="1:3">
      <c r="A197" s="4" t="s">
        <v>878</v>
      </c>
    </row>
    <row r="198" spans="1:3">
      <c r="A198" s="3" t="s">
        <v>627</v>
      </c>
    </row>
    <row r="199" spans="1:3">
      <c r="A199" s="4" t="s">
        <v>828</v>
      </c>
      <c r="B199" s="6" t="n">
        <v>575738</v>
      </c>
      <c r="C199" s="6" t="n">
        <v>412815</v>
      </c>
    </row>
    <row r="200" spans="1:3">
      <c r="A200" s="4" t="s">
        <v>879</v>
      </c>
    </row>
    <row r="201" spans="1:3">
      <c r="A201" s="3" t="s">
        <v>627</v>
      </c>
    </row>
    <row r="202" spans="1:3">
      <c r="A202" s="4" t="s">
        <v>828</v>
      </c>
      <c r="B202" s="6" t="n">
        <v>574756</v>
      </c>
      <c r="C202" s="6" t="n">
        <v>532466</v>
      </c>
    </row>
    <row r="203" spans="1:3">
      <c r="A203" s="4" t="s">
        <v>880</v>
      </c>
    </row>
    <row r="204" spans="1:3">
      <c r="A204" s="3" t="s">
        <v>627</v>
      </c>
    </row>
    <row r="205" spans="1:3">
      <c r="A205" s="4" t="s">
        <v>828</v>
      </c>
      <c r="B205" s="6" t="n">
        <v>182878</v>
      </c>
      <c r="C205" s="6" t="n">
        <v>155229</v>
      </c>
    </row>
    <row r="206" spans="1:3">
      <c r="A206" s="4" t="s">
        <v>881</v>
      </c>
    </row>
    <row r="207" spans="1:3">
      <c r="A207" s="3" t="s">
        <v>627</v>
      </c>
    </row>
    <row r="208" spans="1:3">
      <c r="A208" s="4" t="s">
        <v>828</v>
      </c>
      <c r="C208" s="6" t="n">
        <v>64559</v>
      </c>
    </row>
    <row r="209" spans="1:3">
      <c r="A209" s="4" t="s">
        <v>882</v>
      </c>
    </row>
    <row r="210" spans="1:3">
      <c r="A210" s="3" t="s">
        <v>627</v>
      </c>
    </row>
    <row r="211" spans="1:3">
      <c r="A211" s="4" t="s">
        <v>828</v>
      </c>
      <c r="B211" s="6" t="n">
        <v>42812</v>
      </c>
      <c r="C211" s="6" t="n">
        <v>42170</v>
      </c>
    </row>
    <row r="212" spans="1:3">
      <c r="A212" s="4" t="s">
        <v>883</v>
      </c>
    </row>
    <row r="213" spans="1:3">
      <c r="A213" s="3" t="s">
        <v>627</v>
      </c>
    </row>
    <row r="214" spans="1:3">
      <c r="A214" s="4" t="s">
        <v>828</v>
      </c>
      <c r="B214" s="6" t="n">
        <v>13131</v>
      </c>
      <c r="C214" s="6" t="n">
        <v>14278</v>
      </c>
    </row>
    <row r="215" spans="1:3">
      <c r="A215" s="4" t="s">
        <v>884</v>
      </c>
    </row>
    <row r="216" spans="1:3">
      <c r="A216" s="3" t="s">
        <v>627</v>
      </c>
    </row>
    <row r="217" spans="1:3">
      <c r="A217" s="4" t="s">
        <v>828</v>
      </c>
      <c r="B217" s="6" t="n">
        <v>11745</v>
      </c>
      <c r="C217" s="6" t="n">
        <v>13754</v>
      </c>
    </row>
    <row r="218" spans="1:3">
      <c r="A218" s="4" t="s">
        <v>885</v>
      </c>
    </row>
    <row r="219" spans="1:3">
      <c r="A219" s="3" t="s">
        <v>627</v>
      </c>
    </row>
    <row r="220" spans="1:3">
      <c r="A220" s="4" t="s">
        <v>828</v>
      </c>
      <c r="B220" s="6" t="n">
        <v>19097</v>
      </c>
      <c r="C220" s="6" t="n">
        <v>19667</v>
      </c>
    </row>
    <row r="221" spans="1:3">
      <c r="A221" s="4" t="s">
        <v>886</v>
      </c>
    </row>
    <row r="222" spans="1:3">
      <c r="A222" s="3" t="s">
        <v>627</v>
      </c>
    </row>
    <row r="223" spans="1:3">
      <c r="A223" s="4" t="s">
        <v>828</v>
      </c>
      <c r="B223" s="6" t="n">
        <v>11345</v>
      </c>
      <c r="C223" s="6" t="n">
        <v>12752</v>
      </c>
    </row>
    <row r="224" spans="1:3">
      <c r="A224" s="4" t="s">
        <v>887</v>
      </c>
    </row>
    <row r="225" spans="1:3">
      <c r="A225" s="3" t="s">
        <v>627</v>
      </c>
    </row>
    <row r="226" spans="1:3">
      <c r="A226" s="4" t="s">
        <v>828</v>
      </c>
      <c r="B226" s="7" t="n">
        <v>25065</v>
      </c>
      <c r="C226" s="7" t="n">
        <v>33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4</v>
      </c>
      <c r="D2" s="2" t="s">
        <v>121</v>
      </c>
    </row>
    <row r="3" spans="1:4">
      <c r="A3" s="3" t="s">
        <v>192</v>
      </c>
    </row>
    <row r="4" spans="1:4">
      <c r="A4" s="4" t="s">
        <v>193</v>
      </c>
      <c r="B4" s="6" t="n">
        <v>419160</v>
      </c>
      <c r="C4" s="6" t="n">
        <v>2327046</v>
      </c>
      <c r="D4" s="6" t="n">
        <v>657704</v>
      </c>
    </row>
    <row r="5" spans="1:4">
      <c r="A5" s="4" t="s">
        <v>194</v>
      </c>
      <c r="B5" s="6" t="n">
        <v>246599</v>
      </c>
      <c r="C5" s="6" t="n">
        <v>282723</v>
      </c>
      <c r="D5" s="6" t="n">
        <v>283116</v>
      </c>
    </row>
    <row r="6" spans="1:4">
      <c r="A6" s="4" t="s">
        <v>195</v>
      </c>
      <c r="B6" s="6" t="n">
        <v>418491</v>
      </c>
      <c r="C6" s="6" t="n">
        <v>271841000</v>
      </c>
      <c r="D6" s="6" t="n">
        <v>115881000</v>
      </c>
    </row>
    <row r="7" spans="1:4">
      <c r="A7" s="4" t="s">
        <v>196</v>
      </c>
      <c r="B7" s="6" t="n">
        <v>0</v>
      </c>
      <c r="C7" s="6" t="n">
        <v>0</v>
      </c>
      <c r="D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543</v>
      </c>
    </row>
    <row r="3" spans="1:2">
      <c r="A3" s="3" t="s">
        <v>259</v>
      </c>
    </row>
    <row r="4" spans="1:2">
      <c r="A4" s="4" t="s">
        <v>889</v>
      </c>
      <c r="B4" s="7" t="n">
        <v>9000</v>
      </c>
    </row>
    <row r="5" spans="1:2">
      <c r="A5" s="4" t="s">
        <v>890</v>
      </c>
      <c r="B5" s="6" t="n">
        <v>105483</v>
      </c>
    </row>
    <row r="6" spans="1:2">
      <c r="A6" s="4" t="s">
        <v>891</v>
      </c>
      <c r="B6" s="6" t="n">
        <v>106536</v>
      </c>
    </row>
    <row r="7" spans="1:2">
      <c r="A7" s="4" t="s">
        <v>892</v>
      </c>
      <c r="B7" s="6" t="n">
        <v>108329</v>
      </c>
    </row>
    <row r="8" spans="1:2">
      <c r="A8" s="4" t="s">
        <v>893</v>
      </c>
      <c r="B8" s="6" t="n">
        <v>109532</v>
      </c>
    </row>
    <row r="9" spans="1:2">
      <c r="A9" s="4" t="s">
        <v>894</v>
      </c>
      <c r="B9" s="6" t="n">
        <v>110509</v>
      </c>
    </row>
    <row r="10" spans="1:2">
      <c r="A10" s="4" t="s">
        <v>895</v>
      </c>
      <c r="B10" s="6" t="n">
        <v>561708</v>
      </c>
    </row>
    <row r="11" spans="1:2">
      <c r="A11" s="4" t="s">
        <v>707</v>
      </c>
    </row>
    <row r="12" spans="1:2">
      <c r="A12" s="3" t="s">
        <v>259</v>
      </c>
    </row>
    <row r="13" spans="1:2">
      <c r="A13" s="4" t="s">
        <v>672</v>
      </c>
      <c r="B13" s="6" t="n">
        <v>9500</v>
      </c>
    </row>
    <row r="14" spans="1:2">
      <c r="A14" s="4" t="s">
        <v>890</v>
      </c>
      <c r="B14" s="6" t="n">
        <v>88092</v>
      </c>
    </row>
    <row r="15" spans="1:2">
      <c r="A15" s="4" t="s">
        <v>891</v>
      </c>
      <c r="B15" s="6" t="n">
        <v>89431</v>
      </c>
    </row>
    <row r="16" spans="1:2">
      <c r="A16" s="4" t="s">
        <v>892</v>
      </c>
      <c r="B16" s="6" t="n">
        <v>91324</v>
      </c>
    </row>
    <row r="17" spans="1:2">
      <c r="A17" s="4" t="s">
        <v>893</v>
      </c>
      <c r="B17" s="6" t="n">
        <v>92832</v>
      </c>
    </row>
    <row r="18" spans="1:2">
      <c r="A18" s="4" t="s">
        <v>894</v>
      </c>
      <c r="B18" s="6" t="n">
        <v>94098</v>
      </c>
    </row>
    <row r="19" spans="1:2">
      <c r="A19" s="4" t="s">
        <v>895</v>
      </c>
      <c r="B19" s="6" t="n">
        <v>482654</v>
      </c>
    </row>
    <row r="20" spans="1:2">
      <c r="A20" s="4" t="s">
        <v>708</v>
      </c>
    </row>
    <row r="21" spans="1:2">
      <c r="A21" s="3" t="s">
        <v>259</v>
      </c>
    </row>
    <row r="22" spans="1:2">
      <c r="A22" s="4" t="s">
        <v>890</v>
      </c>
      <c r="B22" s="6" t="n">
        <v>17391</v>
      </c>
    </row>
    <row r="23" spans="1:2">
      <c r="A23" s="4" t="s">
        <v>891</v>
      </c>
      <c r="B23" s="6" t="n">
        <v>17105</v>
      </c>
    </row>
    <row r="24" spans="1:2">
      <c r="A24" s="4" t="s">
        <v>892</v>
      </c>
      <c r="B24" s="6" t="n">
        <v>17005</v>
      </c>
    </row>
    <row r="25" spans="1:2">
      <c r="A25" s="4" t="s">
        <v>893</v>
      </c>
      <c r="B25" s="6" t="n">
        <v>16700</v>
      </c>
    </row>
    <row r="26" spans="1:2">
      <c r="A26" s="4" t="s">
        <v>894</v>
      </c>
      <c r="B26" s="6" t="n">
        <v>16411</v>
      </c>
    </row>
    <row r="27" spans="1:2">
      <c r="A27" s="4" t="s">
        <v>895</v>
      </c>
      <c r="B27" s="7" t="n">
        <v>790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52"/>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96</v>
      </c>
      <c r="B1" s="2" t="s">
        <v>458</v>
      </c>
      <c r="J1" s="2" t="s">
        <v>1</v>
      </c>
    </row>
    <row r="2" spans="1:12">
      <c r="B2" s="2" t="s">
        <v>543</v>
      </c>
      <c r="C2" s="2" t="s">
        <v>598</v>
      </c>
      <c r="D2" s="2" t="s">
        <v>897</v>
      </c>
      <c r="E2" s="2" t="s">
        <v>898</v>
      </c>
      <c r="F2" s="2" t="s">
        <v>537</v>
      </c>
      <c r="G2" s="2" t="s">
        <v>538</v>
      </c>
      <c r="H2" s="2" t="s">
        <v>539</v>
      </c>
      <c r="I2" s="2" t="s">
        <v>540</v>
      </c>
      <c r="J2" s="2" t="s">
        <v>543</v>
      </c>
      <c r="K2" s="2" t="s">
        <v>537</v>
      </c>
      <c r="L2" s="2" t="s">
        <v>541</v>
      </c>
    </row>
    <row r="3" spans="1:12">
      <c r="A3" s="3" t="s">
        <v>259</v>
      </c>
    </row>
    <row r="4" spans="1:12">
      <c r="A4" s="4" t="s">
        <v>899</v>
      </c>
      <c r="B4" s="7" t="n">
        <v>0</v>
      </c>
      <c r="C4" s="7" t="n">
        <v>2045</v>
      </c>
      <c r="D4" s="7" t="n">
        <v>0</v>
      </c>
      <c r="E4" s="7" t="n">
        <v>0</v>
      </c>
      <c r="F4" s="7" t="n">
        <v>0</v>
      </c>
      <c r="G4" s="7" t="n">
        <v>4851</v>
      </c>
      <c r="H4" s="7" t="n">
        <v>0</v>
      </c>
      <c r="I4" s="7" t="n">
        <v>0</v>
      </c>
      <c r="J4" s="7" t="n">
        <v>2045</v>
      </c>
      <c r="K4" s="7" t="n">
        <v>4851</v>
      </c>
      <c r="L4" s="7" t="n">
        <v>4320</v>
      </c>
    </row>
    <row r="5" spans="1:12">
      <c r="A5" s="4" t="s">
        <v>370</v>
      </c>
    </row>
    <row r="6" spans="1:12">
      <c r="A6" s="3" t="s">
        <v>259</v>
      </c>
    </row>
    <row r="7" spans="1:12">
      <c r="A7" s="4" t="s">
        <v>900</v>
      </c>
      <c r="B7" s="7" t="n">
        <v>82000</v>
      </c>
      <c r="F7" s="7" t="n">
        <v>97000</v>
      </c>
      <c r="J7" s="6" t="n">
        <v>82000</v>
      </c>
      <c r="K7" s="6" t="n">
        <v>97000</v>
      </c>
    </row>
    <row r="8" spans="1:12">
      <c r="A8" s="4" t="s">
        <v>901</v>
      </c>
      <c r="J8" s="6" t="n">
        <v>2800</v>
      </c>
      <c r="K8" s="6" t="n">
        <v>2670</v>
      </c>
      <c r="L8" s="6" t="n">
        <v>2510</v>
      </c>
    </row>
    <row r="9" spans="1:12">
      <c r="A9" s="4" t="s">
        <v>902</v>
      </c>
    </row>
    <row r="10" spans="1:12">
      <c r="A10" s="3" t="s">
        <v>259</v>
      </c>
    </row>
    <row r="11" spans="1:12">
      <c r="A11" s="4" t="s">
        <v>901</v>
      </c>
      <c r="J11" s="6" t="n">
        <v>415</v>
      </c>
      <c r="K11" s="6" t="n">
        <v>408</v>
      </c>
      <c r="L11" s="6" t="n">
        <v>425</v>
      </c>
    </row>
    <row r="12" spans="1:12">
      <c r="A12" s="4" t="s">
        <v>903</v>
      </c>
    </row>
    <row r="13" spans="1:12">
      <c r="A13" s="3" t="s">
        <v>259</v>
      </c>
    </row>
    <row r="14" spans="1:12">
      <c r="A14" s="4" t="s">
        <v>901</v>
      </c>
      <c r="J14" s="6" t="n">
        <v>1014</v>
      </c>
      <c r="K14" s="6" t="n">
        <v>992</v>
      </c>
      <c r="L14" s="6" t="n">
        <v>995</v>
      </c>
    </row>
    <row r="15" spans="1:12">
      <c r="A15" s="4" t="s">
        <v>904</v>
      </c>
      <c r="E15" s="6" t="n">
        <v>2</v>
      </c>
    </row>
    <row r="16" spans="1:12">
      <c r="A16" s="4" t="s">
        <v>905</v>
      </c>
    </row>
    <row r="17" spans="1:12">
      <c r="A17" s="3" t="s">
        <v>259</v>
      </c>
    </row>
    <row r="18" spans="1:12">
      <c r="A18" s="4" t="s">
        <v>901</v>
      </c>
      <c r="J18" s="7" t="n">
        <v>58</v>
      </c>
      <c r="K18" s="6" t="n">
        <v>42</v>
      </c>
      <c r="L18" s="6" t="n">
        <v>39</v>
      </c>
    </row>
    <row r="19" spans="1:12">
      <c r="A19" s="4" t="s">
        <v>906</v>
      </c>
      <c r="J19" s="4" t="s">
        <v>453</v>
      </c>
    </row>
    <row r="20" spans="1:12">
      <c r="A20" s="4" t="s">
        <v>907</v>
      </c>
    </row>
    <row r="21" spans="1:12">
      <c r="A21" s="3" t="s">
        <v>259</v>
      </c>
    </row>
    <row r="22" spans="1:12">
      <c r="A22" s="4" t="s">
        <v>901</v>
      </c>
      <c r="J22" s="7" t="n">
        <v>1213</v>
      </c>
      <c r="K22" s="6" t="n">
        <v>1129</v>
      </c>
      <c r="L22" s="6" t="n">
        <v>963</v>
      </c>
    </row>
    <row r="23" spans="1:12">
      <c r="A23" s="4" t="s">
        <v>906</v>
      </c>
      <c r="J23" s="4" t="s">
        <v>453</v>
      </c>
    </row>
    <row r="24" spans="1:12">
      <c r="A24" s="4" t="s">
        <v>908</v>
      </c>
    </row>
    <row r="25" spans="1:12">
      <c r="A25" s="3" t="s">
        <v>259</v>
      </c>
    </row>
    <row r="26" spans="1:12">
      <c r="A26" s="4" t="s">
        <v>901</v>
      </c>
      <c r="J26" s="7" t="n">
        <v>100</v>
      </c>
      <c r="K26" s="6" t="n">
        <v>99</v>
      </c>
      <c r="L26" s="6" t="n">
        <v>88</v>
      </c>
    </row>
    <row r="27" spans="1:12">
      <c r="A27" s="4" t="s">
        <v>906</v>
      </c>
      <c r="J27" s="4" t="s">
        <v>453</v>
      </c>
    </row>
    <row r="28" spans="1:12">
      <c r="A28" s="4" t="s">
        <v>909</v>
      </c>
    </row>
    <row r="29" spans="1:12">
      <c r="A29" s="3" t="s">
        <v>259</v>
      </c>
    </row>
    <row r="30" spans="1:12">
      <c r="A30" s="4" t="s">
        <v>901</v>
      </c>
      <c r="J30" s="7" t="n">
        <v>2800</v>
      </c>
      <c r="K30" s="7" t="n">
        <v>2670</v>
      </c>
      <c r="L30" s="7" t="n">
        <v>251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4</v>
      </c>
      <c r="D2" s="2" t="s">
        <v>121</v>
      </c>
    </row>
    <row r="3" spans="1:4">
      <c r="A3" s="3" t="s">
        <v>911</v>
      </c>
    </row>
    <row r="4" spans="1:4">
      <c r="A4" s="4" t="s">
        <v>662</v>
      </c>
      <c r="B4" s="7" t="n">
        <v>27</v>
      </c>
      <c r="C4" s="7" t="n">
        <v>21</v>
      </c>
      <c r="D4" s="7" t="n">
        <v>367</v>
      </c>
    </row>
    <row r="5" spans="1:4">
      <c r="A5" s="4" t="s">
        <v>663</v>
      </c>
      <c r="B5" s="6" t="n">
        <v>1602</v>
      </c>
      <c r="C5" s="6" t="n">
        <v>1476</v>
      </c>
      <c r="D5" s="6" t="n">
        <v>1881</v>
      </c>
    </row>
    <row r="6" spans="1:4">
      <c r="A6" s="4" t="s">
        <v>665</v>
      </c>
      <c r="B6" s="6" t="n">
        <v>3375</v>
      </c>
      <c r="C6" s="6" t="n">
        <v>4735</v>
      </c>
      <c r="D6" s="6" t="n">
        <v>3621</v>
      </c>
    </row>
    <row r="7" spans="1:4">
      <c r="A7" s="4" t="s">
        <v>678</v>
      </c>
      <c r="B7" s="6" t="n">
        <v>-4766</v>
      </c>
      <c r="C7" s="6" t="n">
        <v>-6157</v>
      </c>
      <c r="D7" s="6" t="n">
        <v>-7755</v>
      </c>
    </row>
    <row r="8" spans="1:4">
      <c r="A8" s="4" t="s">
        <v>667</v>
      </c>
      <c r="B8" s="6" t="n">
        <v>0</v>
      </c>
      <c r="C8" s="6" t="n">
        <v>0</v>
      </c>
      <c r="D8" s="6" t="n">
        <v>-32737</v>
      </c>
    </row>
    <row r="9" spans="1:4">
      <c r="A9" s="4" t="s">
        <v>668</v>
      </c>
      <c r="B9" s="7" t="n">
        <v>238</v>
      </c>
      <c r="C9" s="7" t="n">
        <v>75</v>
      </c>
      <c r="D9" s="7" t="n">
        <v>-346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4</v>
      </c>
      <c r="D2" s="2" t="s">
        <v>121</v>
      </c>
    </row>
    <row r="3" spans="1:4">
      <c r="A3" s="3" t="s">
        <v>262</v>
      </c>
    </row>
    <row r="4" spans="1:4">
      <c r="A4" s="4" t="s">
        <v>913</v>
      </c>
      <c r="B4" s="7" t="n">
        <v>296</v>
      </c>
      <c r="C4" s="7" t="n">
        <v>-4905</v>
      </c>
      <c r="D4" s="7" t="n">
        <v>-6625</v>
      </c>
    </row>
    <row r="5" spans="1:4">
      <c r="A5" s="4" t="s">
        <v>677</v>
      </c>
      <c r="B5" s="6" t="n">
        <v>-3375</v>
      </c>
      <c r="C5" s="6" t="n">
        <v>-4735</v>
      </c>
      <c r="D5" s="6" t="n">
        <v>-3621</v>
      </c>
    </row>
    <row r="6" spans="1:4">
      <c r="A6" s="4" t="s">
        <v>678</v>
      </c>
      <c r="B6" s="6" t="n">
        <v>4766</v>
      </c>
      <c r="C6" s="6" t="n">
        <v>6157</v>
      </c>
      <c r="D6" s="6" t="n">
        <v>7755</v>
      </c>
    </row>
    <row r="7" spans="1:4">
      <c r="A7" s="4" t="s">
        <v>914</v>
      </c>
      <c r="B7" s="6" t="n">
        <v>0</v>
      </c>
      <c r="C7" s="6" t="n">
        <v>0</v>
      </c>
      <c r="D7" s="6" t="n">
        <v>6502</v>
      </c>
    </row>
    <row r="8" spans="1:4">
      <c r="A8" s="4" t="s">
        <v>679</v>
      </c>
      <c r="B8" s="6" t="n">
        <v>0</v>
      </c>
      <c r="C8" s="6" t="n">
        <v>0</v>
      </c>
      <c r="D8" s="6" t="n">
        <v>26235</v>
      </c>
    </row>
    <row r="9" spans="1:4">
      <c r="A9" s="4" t="s">
        <v>680</v>
      </c>
      <c r="B9" s="6" t="n">
        <v>1687</v>
      </c>
      <c r="C9" s="6" t="n">
        <v>-3483</v>
      </c>
      <c r="D9" s="6" t="n">
        <v>30246</v>
      </c>
    </row>
    <row r="10" spans="1:4">
      <c r="A10" s="4" t="s">
        <v>915</v>
      </c>
      <c r="B10" s="6" t="n">
        <v>238</v>
      </c>
      <c r="C10" s="6" t="n">
        <v>75</v>
      </c>
      <c r="D10" s="6" t="n">
        <v>-34623</v>
      </c>
    </row>
    <row r="11" spans="1:4">
      <c r="A11" s="4" t="s">
        <v>916</v>
      </c>
      <c r="B11" s="6" t="n">
        <v>1925</v>
      </c>
      <c r="C11" s="6" t="n">
        <v>-3408</v>
      </c>
      <c r="D11" s="6" t="n">
        <v>-4377</v>
      </c>
    </row>
    <row r="12" spans="1:4">
      <c r="A12" s="4" t="s">
        <v>683</v>
      </c>
      <c r="B12" s="6" t="n">
        <v>3000</v>
      </c>
    </row>
    <row r="13" spans="1:4">
      <c r="A13" s="4" t="s">
        <v>917</v>
      </c>
      <c r="B13" s="6" t="n">
        <v>4000</v>
      </c>
    </row>
    <row r="14" spans="1:4">
      <c r="A14" s="4" t="s">
        <v>918</v>
      </c>
      <c r="B14" s="7" t="n">
        <v>15000</v>
      </c>
      <c r="C14" s="7" t="n">
        <v>16000</v>
      </c>
      <c r="D14" s="7" t="n">
        <v>1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121</v>
      </c>
    </row>
    <row r="3" spans="1:4">
      <c r="A3" s="3" t="s">
        <v>687</v>
      </c>
    </row>
    <row r="4" spans="1:4">
      <c r="A4" s="4" t="s">
        <v>688</v>
      </c>
      <c r="B4" s="7" t="n">
        <v>46037</v>
      </c>
      <c r="C4" s="7" t="n">
        <v>54642</v>
      </c>
    </row>
    <row r="5" spans="1:4">
      <c r="A5" s="4" t="s">
        <v>662</v>
      </c>
      <c r="B5" s="6" t="n">
        <v>27</v>
      </c>
      <c r="C5" s="6" t="n">
        <v>21</v>
      </c>
      <c r="D5" s="7" t="n">
        <v>367</v>
      </c>
    </row>
    <row r="6" spans="1:4">
      <c r="A6" s="4" t="s">
        <v>663</v>
      </c>
      <c r="B6" s="6" t="n">
        <v>1602</v>
      </c>
      <c r="C6" s="6" t="n">
        <v>1476</v>
      </c>
      <c r="D6" s="6" t="n">
        <v>1881</v>
      </c>
    </row>
    <row r="7" spans="1:4">
      <c r="A7" s="4" t="s">
        <v>689</v>
      </c>
      <c r="B7" s="6" t="n">
        <v>3835</v>
      </c>
      <c r="C7" s="6" t="n">
        <v>3974</v>
      </c>
    </row>
    <row r="8" spans="1:4">
      <c r="A8" s="4" t="s">
        <v>691</v>
      </c>
      <c r="B8" s="6" t="n">
        <v>296</v>
      </c>
      <c r="C8" s="6" t="n">
        <v>-4905</v>
      </c>
    </row>
    <row r="9" spans="1:4">
      <c r="A9" s="4" t="s">
        <v>693</v>
      </c>
      <c r="B9" s="6" t="n">
        <v>-8994</v>
      </c>
      <c r="C9" s="6" t="n">
        <v>-9171</v>
      </c>
    </row>
    <row r="10" spans="1:4">
      <c r="A10" s="4" t="s">
        <v>695</v>
      </c>
      <c r="B10" s="6" t="n">
        <v>42803</v>
      </c>
      <c r="C10" s="6" t="n">
        <v>46037</v>
      </c>
      <c r="D10" s="7" t="n">
        <v>54642</v>
      </c>
    </row>
    <row r="11" spans="1:4">
      <c r="A11" s="3" t="s">
        <v>696</v>
      </c>
    </row>
    <row r="12" spans="1:4">
      <c r="A12" s="4" t="s">
        <v>697</v>
      </c>
      <c r="B12" s="6" t="n">
        <v>0</v>
      </c>
    </row>
    <row r="13" spans="1:4">
      <c r="A13" s="4" t="s">
        <v>699</v>
      </c>
      <c r="B13" s="6" t="n">
        <v>5159</v>
      </c>
      <c r="C13" s="6" t="n">
        <v>5197</v>
      </c>
    </row>
    <row r="14" spans="1:4">
      <c r="A14" s="4" t="s">
        <v>689</v>
      </c>
      <c r="B14" s="6" t="n">
        <v>3835</v>
      </c>
      <c r="C14" s="6" t="n">
        <v>3974</v>
      </c>
    </row>
    <row r="15" spans="1:4">
      <c r="A15" s="4" t="s">
        <v>693</v>
      </c>
      <c r="B15" s="6" t="n">
        <v>-8994</v>
      </c>
      <c r="C15" s="6" t="n">
        <v>-9171</v>
      </c>
    </row>
    <row r="16" spans="1:4">
      <c r="A16" s="4" t="s">
        <v>700</v>
      </c>
      <c r="B16" s="6" t="n">
        <v>0</v>
      </c>
      <c r="C16" s="6" t="n">
        <v>0</v>
      </c>
    </row>
    <row r="17" spans="1:4">
      <c r="A17" s="3" t="s">
        <v>701</v>
      </c>
    </row>
    <row r="18" spans="1:4">
      <c r="A18" s="4" t="s">
        <v>86</v>
      </c>
      <c r="B18" s="6" t="n">
        <v>-5115</v>
      </c>
      <c r="C18" s="6" t="n">
        <v>-5645</v>
      </c>
    </row>
    <row r="19" spans="1:4">
      <c r="A19" s="4" t="s">
        <v>702</v>
      </c>
      <c r="B19" s="6" t="n">
        <v>-37688</v>
      </c>
      <c r="C19" s="6" t="n">
        <v>-40392</v>
      </c>
    </row>
    <row r="20" spans="1:4">
      <c r="A20" s="4" t="s">
        <v>703</v>
      </c>
      <c r="B20" s="6" t="n">
        <v>-42803</v>
      </c>
      <c r="C20" s="6" t="n">
        <v>-46037</v>
      </c>
    </row>
    <row r="21" spans="1:4">
      <c r="A21" s="3" t="s">
        <v>704</v>
      </c>
    </row>
    <row r="22" spans="1:4">
      <c r="A22" s="4" t="s">
        <v>705</v>
      </c>
      <c r="B22" s="6" t="n">
        <v>25793</v>
      </c>
      <c r="C22" s="6" t="n">
        <v>28871</v>
      </c>
    </row>
    <row r="23" spans="1:4">
      <c r="A23" s="4" t="s">
        <v>706</v>
      </c>
      <c r="B23" s="6" t="n">
        <v>-7691</v>
      </c>
      <c r="C23" s="6" t="n">
        <v>-12456</v>
      </c>
    </row>
    <row r="24" spans="1:4">
      <c r="A24" s="4" t="s">
        <v>171</v>
      </c>
      <c r="B24" s="7" t="n">
        <v>18102</v>
      </c>
      <c r="C24" s="7" t="n">
        <v>164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4</v>
      </c>
      <c r="D2" s="2" t="s">
        <v>121</v>
      </c>
    </row>
    <row r="3" spans="1:4">
      <c r="A3" s="3" t="s">
        <v>716</v>
      </c>
    </row>
    <row r="4" spans="1:4">
      <c r="A4" s="4" t="s">
        <v>717</v>
      </c>
      <c r="B4" s="4" t="s">
        <v>921</v>
      </c>
      <c r="C4" s="4" t="s">
        <v>922</v>
      </c>
    </row>
    <row r="5" spans="1:4">
      <c r="A5" s="4" t="s">
        <v>720</v>
      </c>
      <c r="B5" s="4" t="s">
        <v>923</v>
      </c>
      <c r="C5" s="4" t="s">
        <v>923</v>
      </c>
    </row>
    <row r="6" spans="1:4">
      <c r="A6" s="3" t="s">
        <v>714</v>
      </c>
    </row>
    <row r="7" spans="1:4">
      <c r="A7" s="4" t="s">
        <v>722</v>
      </c>
      <c r="B7" s="4" t="s">
        <v>922</v>
      </c>
      <c r="C7" s="4" t="s">
        <v>924</v>
      </c>
      <c r="D7" s="4" t="s">
        <v>925</v>
      </c>
    </row>
    <row r="8" spans="1:4">
      <c r="A8" s="4" t="s">
        <v>734</v>
      </c>
      <c r="B8" s="4" t="s">
        <v>926</v>
      </c>
      <c r="C8" s="4" t="s">
        <v>927</v>
      </c>
      <c r="D8" s="4" t="s">
        <v>928</v>
      </c>
    </row>
    <row r="9" spans="1:4">
      <c r="A9" s="4" t="s">
        <v>725</v>
      </c>
      <c r="B9" s="4" t="s">
        <v>929</v>
      </c>
      <c r="C9" s="4" t="s">
        <v>930</v>
      </c>
      <c r="D9" s="4" t="s">
        <v>931</v>
      </c>
    </row>
    <row r="10" spans="1:4">
      <c r="A10" s="4" t="s">
        <v>932</v>
      </c>
      <c r="B10" s="4" t="s">
        <v>923</v>
      </c>
      <c r="C10" s="4" t="s">
        <v>923</v>
      </c>
      <c r="D10" s="4" t="s">
        <v>9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64</v>
      </c>
    </row>
    <row r="3" spans="1:3">
      <c r="A3" s="3" t="s">
        <v>262</v>
      </c>
    </row>
    <row r="4" spans="1:3">
      <c r="A4" s="4" t="s">
        <v>934</v>
      </c>
      <c r="B4" s="4" t="s">
        <v>935</v>
      </c>
      <c r="C4" s="4" t="s">
        <v>936</v>
      </c>
    </row>
    <row r="5" spans="1:3">
      <c r="A5" s="4" t="s">
        <v>937</v>
      </c>
      <c r="B5" s="4" t="s">
        <v>812</v>
      </c>
      <c r="C5" s="4" t="s">
        <v>812</v>
      </c>
    </row>
    <row r="6" spans="1:3">
      <c r="A6" s="4" t="s">
        <v>938</v>
      </c>
      <c r="B6" s="4" t="s">
        <v>939</v>
      </c>
      <c r="C6" s="4" t="s">
        <v>9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537</v>
      </c>
    </row>
    <row r="3" spans="1:2">
      <c r="A3" s="3" t="s">
        <v>941</v>
      </c>
    </row>
    <row r="4" spans="1:2">
      <c r="A4" s="4" t="s">
        <v>942</v>
      </c>
      <c r="B4" s="7" t="n">
        <v>23</v>
      </c>
    </row>
    <row r="5" spans="1:2">
      <c r="A5" s="4" t="s">
        <v>943</v>
      </c>
      <c r="B5" s="6" t="n">
        <v>968</v>
      </c>
    </row>
    <row r="6" spans="1:2">
      <c r="A6" s="4" t="s">
        <v>944</v>
      </c>
      <c r="B6" s="6" t="n">
        <v>-21</v>
      </c>
    </row>
    <row r="7" spans="1:2">
      <c r="A7" s="4" t="s">
        <v>945</v>
      </c>
      <c r="B7" s="7" t="n">
        <v>-86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543</v>
      </c>
    </row>
    <row r="2" spans="1:2">
      <c r="A2" s="3" t="s">
        <v>262</v>
      </c>
    </row>
    <row r="3" spans="1:2">
      <c r="A3" s="4" t="s">
        <v>890</v>
      </c>
      <c r="B3" s="7" t="n">
        <v>5226</v>
      </c>
    </row>
    <row r="4" spans="1:2">
      <c r="A4" s="4" t="s">
        <v>891</v>
      </c>
      <c r="B4" s="6" t="n">
        <v>4784</v>
      </c>
    </row>
    <row r="5" spans="1:2">
      <c r="A5" s="4" t="s">
        <v>892</v>
      </c>
      <c r="B5" s="6" t="n">
        <v>4359</v>
      </c>
    </row>
    <row r="6" spans="1:2">
      <c r="A6" s="4" t="s">
        <v>893</v>
      </c>
      <c r="B6" s="6" t="n">
        <v>4001</v>
      </c>
    </row>
    <row r="7" spans="1:2">
      <c r="A7" s="4" t="s">
        <v>894</v>
      </c>
      <c r="B7" s="6" t="n">
        <v>3678</v>
      </c>
    </row>
    <row r="8" spans="1:2">
      <c r="A8" s="4" t="s">
        <v>895</v>
      </c>
      <c r="B8" s="7" t="n">
        <v>143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4</v>
      </c>
    </row>
    <row r="2" spans="1:3">
      <c r="A2" s="4" t="s">
        <v>948</v>
      </c>
    </row>
    <row r="3" spans="1:3">
      <c r="A3" s="3" t="s">
        <v>262</v>
      </c>
    </row>
    <row r="4" spans="1:3">
      <c r="A4" s="4" t="s">
        <v>949</v>
      </c>
      <c r="B4" s="5" t="n">
        <v>9.5</v>
      </c>
      <c r="C4" s="5" t="n">
        <v>9.69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v>
      </c>
      <c r="B1" s="2" t="s">
        <v>1</v>
      </c>
    </row>
    <row r="2" spans="1:4">
      <c r="B2" s="2" t="s">
        <v>2</v>
      </c>
      <c r="C2" s="2" t="s">
        <v>64</v>
      </c>
      <c r="D2" s="2" t="s">
        <v>121</v>
      </c>
    </row>
    <row r="3" spans="1:4">
      <c r="A3" s="3" t="s">
        <v>198</v>
      </c>
    </row>
    <row r="4" spans="1:4">
      <c r="A4" s="4" t="s">
        <v>139</v>
      </c>
      <c r="B4" s="7" t="n">
        <v>139966</v>
      </c>
      <c r="C4" s="7" t="n">
        <v>127460</v>
      </c>
      <c r="D4" s="7" t="n">
        <v>6837</v>
      </c>
    </row>
    <row r="5" spans="1:4">
      <c r="A5" s="3" t="s">
        <v>199</v>
      </c>
    </row>
    <row r="6" spans="1:4">
      <c r="A6" s="4" t="s">
        <v>200</v>
      </c>
      <c r="B6" s="6" t="n">
        <v>0</v>
      </c>
      <c r="C6" s="6" t="n">
        <v>0</v>
      </c>
      <c r="D6" s="6" t="n">
        <v>102109</v>
      </c>
    </row>
    <row r="7" spans="1:4">
      <c r="A7" s="4" t="s">
        <v>128</v>
      </c>
      <c r="B7" s="6" t="n">
        <v>60661</v>
      </c>
      <c r="C7" s="6" t="n">
        <v>59011</v>
      </c>
      <c r="D7" s="6" t="n">
        <v>61871</v>
      </c>
    </row>
    <row r="8" spans="1:4">
      <c r="A8" s="4" t="s">
        <v>201</v>
      </c>
      <c r="B8" s="6" t="n">
        <v>7384</v>
      </c>
    </row>
    <row r="9" spans="1:4">
      <c r="A9" s="4" t="s">
        <v>202</v>
      </c>
      <c r="B9" s="6" t="n">
        <v>12948</v>
      </c>
      <c r="C9" s="6" t="n">
        <v>12959</v>
      </c>
      <c r="D9" s="6" t="n">
        <v>14809</v>
      </c>
    </row>
    <row r="10" spans="1:4">
      <c r="A10" s="4" t="s">
        <v>203</v>
      </c>
      <c r="B10" s="6" t="n">
        <v>0</v>
      </c>
      <c r="C10" s="6" t="n">
        <v>-10764</v>
      </c>
      <c r="D10" s="6" t="n">
        <v>-18641</v>
      </c>
    </row>
    <row r="11" spans="1:4">
      <c r="A11" s="4" t="s">
        <v>83</v>
      </c>
      <c r="B11" s="6" t="n">
        <v>4242</v>
      </c>
      <c r="C11" s="6" t="n">
        <v>4047</v>
      </c>
      <c r="D11" s="6" t="n">
        <v>105174</v>
      </c>
    </row>
    <row r="12" spans="1:4">
      <c r="A12" s="4" t="s">
        <v>204</v>
      </c>
      <c r="B12" s="6" t="n">
        <v>-22914</v>
      </c>
      <c r="C12" s="6" t="n">
        <v>-46877</v>
      </c>
      <c r="D12" s="6" t="n">
        <v>-184418</v>
      </c>
    </row>
    <row r="13" spans="1:4">
      <c r="A13" s="4" t="s">
        <v>205</v>
      </c>
      <c r="B13" s="6" t="n">
        <v>-3461</v>
      </c>
      <c r="C13" s="6" t="n">
        <v>821</v>
      </c>
      <c r="D13" s="6" t="n">
        <v>4047</v>
      </c>
    </row>
    <row r="14" spans="1:4">
      <c r="A14" s="4" t="s">
        <v>206</v>
      </c>
      <c r="B14" s="6" t="n">
        <v>-4627</v>
      </c>
      <c r="C14" s="6" t="n">
        <v>-138</v>
      </c>
      <c r="D14" s="6" t="n">
        <v>-4343</v>
      </c>
    </row>
    <row r="15" spans="1:4">
      <c r="A15" s="4" t="s">
        <v>207</v>
      </c>
      <c r="B15" s="6" t="n">
        <v>-1186</v>
      </c>
      <c r="C15" s="6" t="n">
        <v>456</v>
      </c>
      <c r="D15" s="6" t="n">
        <v>-1056</v>
      </c>
    </row>
    <row r="16" spans="1:4">
      <c r="A16" s="3" t="s">
        <v>208</v>
      </c>
    </row>
    <row r="17" spans="1:4">
      <c r="A17" s="4" t="s">
        <v>209</v>
      </c>
      <c r="B17" s="6" t="n">
        <v>9062</v>
      </c>
      <c r="C17" s="6" t="n">
        <v>-37579</v>
      </c>
      <c r="D17" s="6" t="n">
        <v>12470</v>
      </c>
    </row>
    <row r="18" spans="1:4">
      <c r="A18" s="4" t="s">
        <v>70</v>
      </c>
      <c r="B18" s="6" t="n">
        <v>-3355</v>
      </c>
      <c r="C18" s="6" t="n">
        <v>18241</v>
      </c>
      <c r="D18" s="6" t="n">
        <v>-30527</v>
      </c>
    </row>
    <row r="19" spans="1:4">
      <c r="A19" s="4" t="s">
        <v>210</v>
      </c>
      <c r="B19" s="6" t="n">
        <v>-13197</v>
      </c>
      <c r="C19" s="6" t="n">
        <v>20490</v>
      </c>
      <c r="D19" s="6" t="n">
        <v>10012</v>
      </c>
    </row>
    <row r="20" spans="1:4">
      <c r="A20" s="4" t="s">
        <v>211</v>
      </c>
      <c r="B20" s="6" t="n">
        <v>4375</v>
      </c>
      <c r="C20" s="6" t="n">
        <v>8990</v>
      </c>
      <c r="D20" s="6" t="n">
        <v>8368</v>
      </c>
    </row>
    <row r="21" spans="1:4">
      <c r="A21" s="4" t="s">
        <v>212</v>
      </c>
      <c r="B21" s="6" t="n">
        <v>189898</v>
      </c>
      <c r="C21" s="6" t="n">
        <v>157117</v>
      </c>
      <c r="D21" s="6" t="n">
        <v>86712</v>
      </c>
    </row>
    <row r="22" spans="1:4">
      <c r="A22" s="3" t="s">
        <v>213</v>
      </c>
    </row>
    <row r="23" spans="1:4">
      <c r="A23" s="4" t="s">
        <v>214</v>
      </c>
      <c r="B23" s="6" t="n">
        <v>-572337</v>
      </c>
      <c r="C23" s="6" t="n">
        <v>-470493</v>
      </c>
      <c r="D23" s="6" t="n">
        <v>-466522</v>
      </c>
    </row>
    <row r="24" spans="1:4">
      <c r="A24" s="4" t="s">
        <v>215</v>
      </c>
      <c r="B24" s="6" t="n">
        <v>707632</v>
      </c>
      <c r="C24" s="6" t="n">
        <v>434012</v>
      </c>
      <c r="D24" s="6" t="n">
        <v>548461</v>
      </c>
    </row>
    <row r="25" spans="1:4">
      <c r="A25" s="4" t="s">
        <v>216</v>
      </c>
      <c r="B25" s="6" t="n">
        <v>85</v>
      </c>
      <c r="C25" s="6" t="n">
        <v>12447</v>
      </c>
      <c r="D25" s="6" t="n">
        <v>15591</v>
      </c>
    </row>
    <row r="26" spans="1:4">
      <c r="A26" s="4" t="s">
        <v>217</v>
      </c>
      <c r="B26" s="6" t="n">
        <v>-45441</v>
      </c>
      <c r="C26" s="6" t="n">
        <v>-77487</v>
      </c>
      <c r="D26" s="6" t="n">
        <v>-84753</v>
      </c>
    </row>
    <row r="27" spans="1:4">
      <c r="A27" s="4" t="s">
        <v>218</v>
      </c>
      <c r="B27" s="6" t="n">
        <v>3273</v>
      </c>
      <c r="C27" s="6" t="n">
        <v>426</v>
      </c>
      <c r="D27" s="6" t="n">
        <v>1323</v>
      </c>
    </row>
    <row r="28" spans="1:4">
      <c r="A28" s="4" t="s">
        <v>219</v>
      </c>
      <c r="B28" s="6" t="n">
        <v>93212</v>
      </c>
      <c r="C28" s="6" t="n">
        <v>-101095</v>
      </c>
      <c r="D28" s="6" t="n">
        <v>14100</v>
      </c>
    </row>
    <row r="29" spans="1:4">
      <c r="A29" s="3" t="s">
        <v>220</v>
      </c>
    </row>
    <row r="30" spans="1:4">
      <c r="A30" s="4" t="s">
        <v>221</v>
      </c>
      <c r="B30" s="6" t="n">
        <v>-252559</v>
      </c>
      <c r="C30" s="6" t="n">
        <v>-552</v>
      </c>
      <c r="D30" s="6" t="n">
        <v>-552</v>
      </c>
    </row>
    <row r="31" spans="1:4">
      <c r="A31" s="4" t="s">
        <v>222</v>
      </c>
      <c r="B31" s="6" t="n">
        <v>-31604</v>
      </c>
      <c r="C31" s="6" t="n">
        <v>-26418</v>
      </c>
      <c r="D31" s="6" t="n">
        <v>-26004</v>
      </c>
    </row>
    <row r="32" spans="1:4">
      <c r="A32" s="4" t="s">
        <v>223</v>
      </c>
      <c r="B32" s="6" t="n">
        <v>4520</v>
      </c>
      <c r="C32" s="6" t="n">
        <v>41288</v>
      </c>
      <c r="D32" s="6" t="n">
        <v>4601</v>
      </c>
    </row>
    <row r="33" spans="1:4">
      <c r="A33" s="4" t="s">
        <v>224</v>
      </c>
      <c r="B33" s="6" t="n">
        <v>-15648</v>
      </c>
      <c r="C33" s="6" t="n">
        <v>-10494</v>
      </c>
      <c r="D33" s="6" t="n">
        <v>-4064</v>
      </c>
    </row>
    <row r="34" spans="1:4">
      <c r="A34" s="4" t="s">
        <v>225</v>
      </c>
      <c r="B34" s="6" t="n">
        <v>-295291</v>
      </c>
      <c r="C34" s="6" t="n">
        <v>3824</v>
      </c>
      <c r="D34" s="6" t="n">
        <v>-26019</v>
      </c>
    </row>
    <row r="35" spans="1:4">
      <c r="A35" s="4" t="s">
        <v>226</v>
      </c>
      <c r="B35" s="6" t="n">
        <v>-12181</v>
      </c>
      <c r="C35" s="6" t="n">
        <v>59846</v>
      </c>
      <c r="D35" s="6" t="n">
        <v>74793</v>
      </c>
    </row>
    <row r="36" spans="1:4">
      <c r="A36" s="4" t="s">
        <v>227</v>
      </c>
      <c r="B36" s="6" t="n">
        <v>-100</v>
      </c>
      <c r="C36" s="6" t="n">
        <v>-983</v>
      </c>
      <c r="D36" s="6" t="n">
        <v>593</v>
      </c>
    </row>
    <row r="37" spans="1:4">
      <c r="A37" s="4" t="s">
        <v>228</v>
      </c>
      <c r="B37" s="6" t="n">
        <v>259799</v>
      </c>
      <c r="C37" s="6" t="n">
        <v>200936</v>
      </c>
      <c r="D37" s="6" t="n">
        <v>125550</v>
      </c>
    </row>
    <row r="38" spans="1:4">
      <c r="A38" s="4" t="s">
        <v>229</v>
      </c>
      <c r="B38" s="6" t="n">
        <v>247518</v>
      </c>
      <c r="C38" s="6" t="n">
        <v>259799</v>
      </c>
      <c r="D38" s="6" t="n">
        <v>200936</v>
      </c>
    </row>
    <row r="39" spans="1:4">
      <c r="A39" s="3" t="s">
        <v>230</v>
      </c>
    </row>
    <row r="40" spans="1:4">
      <c r="A40" s="4" t="s">
        <v>231</v>
      </c>
      <c r="B40" s="6" t="n">
        <v>28049</v>
      </c>
      <c r="C40" s="6" t="n">
        <v>28133</v>
      </c>
      <c r="D40" s="6" t="n">
        <v>27732</v>
      </c>
    </row>
    <row r="41" spans="1:4">
      <c r="A41" s="4" t="s">
        <v>232</v>
      </c>
      <c r="B41" s="7" t="n">
        <v>30407</v>
      </c>
      <c r="C41" s="7" t="n">
        <v>-1070</v>
      </c>
      <c r="D41" s="7" t="n">
        <v>215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0</v>
      </c>
      <c r="B1" s="2" t="s">
        <v>2</v>
      </c>
      <c r="C1" s="2" t="s">
        <v>64</v>
      </c>
    </row>
    <row r="2" spans="1:3">
      <c r="A2" s="3" t="s">
        <v>265</v>
      </c>
    </row>
    <row r="3" spans="1:3">
      <c r="A3" s="4" t="s">
        <v>633</v>
      </c>
      <c r="B3" s="7" t="n">
        <v>23702</v>
      </c>
      <c r="C3" s="7" t="n">
        <v>23211</v>
      </c>
    </row>
    <row r="4" spans="1:3">
      <c r="A4" s="4" t="s">
        <v>951</v>
      </c>
      <c r="B4" s="6" t="n">
        <v>55136</v>
      </c>
      <c r="C4" s="6" t="n">
        <v>0</v>
      </c>
    </row>
    <row r="5" spans="1:3">
      <c r="A5" s="4" t="s">
        <v>93</v>
      </c>
      <c r="B5" s="6" t="n">
        <v>47399</v>
      </c>
      <c r="C5" s="6" t="n">
        <v>54636</v>
      </c>
    </row>
    <row r="6" spans="1:3">
      <c r="A6" s="4" t="s">
        <v>171</v>
      </c>
      <c r="B6" s="6" t="n">
        <v>126237</v>
      </c>
      <c r="C6" s="6" t="n">
        <v>77847</v>
      </c>
    </row>
    <row r="7" spans="1:3">
      <c r="A7" s="4" t="s">
        <v>628</v>
      </c>
      <c r="B7" s="7" t="n">
        <v>46000</v>
      </c>
      <c r="C7" s="7" t="n">
        <v>38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953</v>
      </c>
    </row>
    <row r="4" spans="1:12">
      <c r="A4" s="4" t="s">
        <v>954</v>
      </c>
      <c r="J4" s="7" t="n">
        <v>34537</v>
      </c>
      <c r="K4" s="7" t="n">
        <v>36979</v>
      </c>
      <c r="L4" s="7" t="n">
        <v>38928</v>
      </c>
    </row>
    <row r="5" spans="1:12">
      <c r="A5" s="4" t="s">
        <v>955</v>
      </c>
      <c r="J5" s="6" t="n">
        <v>5303</v>
      </c>
      <c r="K5" s="6" t="n">
        <v>12335</v>
      </c>
      <c r="L5" s="6" t="n">
        <v>4800</v>
      </c>
    </row>
    <row r="6" spans="1:12">
      <c r="A6" s="4" t="s">
        <v>956</v>
      </c>
      <c r="J6" s="6" t="n">
        <v>0</v>
      </c>
      <c r="K6" s="6" t="n">
        <v>-1872</v>
      </c>
      <c r="L6" s="6" t="n">
        <v>68747</v>
      </c>
    </row>
    <row r="7" spans="1:12">
      <c r="A7" s="4" t="s">
        <v>957</v>
      </c>
      <c r="J7" s="6" t="n">
        <v>-2427</v>
      </c>
      <c r="K7" s="6" t="n">
        <v>2288</v>
      </c>
      <c r="L7" s="6" t="n">
        <v>-2277</v>
      </c>
    </row>
    <row r="8" spans="1:12">
      <c r="A8" s="4" t="s">
        <v>958</v>
      </c>
      <c r="J8" s="6" t="n">
        <v>-1662</v>
      </c>
      <c r="K8" s="6" t="n">
        <v>449</v>
      </c>
      <c r="L8" s="6" t="n">
        <v>-1916</v>
      </c>
    </row>
    <row r="9" spans="1:12">
      <c r="A9" s="4" t="s">
        <v>959</v>
      </c>
      <c r="J9" s="6" t="n">
        <v>1938</v>
      </c>
      <c r="K9" s="6" t="n">
        <v>1808</v>
      </c>
      <c r="L9" s="6" t="n">
        <v>912</v>
      </c>
    </row>
    <row r="10" spans="1:12">
      <c r="A10" s="4" t="s">
        <v>960</v>
      </c>
      <c r="J10" s="6" t="n">
        <v>-355</v>
      </c>
      <c r="K10" s="6" t="n">
        <v>2135</v>
      </c>
      <c r="L10" s="6" t="n">
        <v>1360</v>
      </c>
    </row>
    <row r="11" spans="1:12">
      <c r="A11" s="4" t="s">
        <v>961</v>
      </c>
      <c r="J11" s="6" t="n">
        <v>-6184</v>
      </c>
      <c r="K11" s="6" t="n">
        <v>-1795</v>
      </c>
      <c r="L11" s="6" t="n">
        <v>-517</v>
      </c>
    </row>
    <row r="12" spans="1:12">
      <c r="A12" s="4" t="s">
        <v>962</v>
      </c>
      <c r="J12" s="6" t="n">
        <v>-2625</v>
      </c>
      <c r="K12" s="6" t="n">
        <v>0</v>
      </c>
      <c r="L12" s="6" t="n">
        <v>0</v>
      </c>
    </row>
    <row r="13" spans="1:12">
      <c r="A13" s="4" t="s">
        <v>963</v>
      </c>
      <c r="J13" s="6" t="n">
        <v>-5672</v>
      </c>
      <c r="K13" s="6" t="n">
        <v>0</v>
      </c>
      <c r="L13" s="6" t="n">
        <v>0</v>
      </c>
    </row>
    <row r="14" spans="1:12">
      <c r="A14" s="4" t="s">
        <v>964</v>
      </c>
      <c r="J14" s="6" t="n">
        <v>1641</v>
      </c>
      <c r="K14" s="6" t="n">
        <v>-3696</v>
      </c>
      <c r="L14" s="6" t="n">
        <v>-6081</v>
      </c>
    </row>
    <row r="15" spans="1:12">
      <c r="A15" s="4" t="s">
        <v>138</v>
      </c>
      <c r="B15" s="7" t="n">
        <v>7705</v>
      </c>
      <c r="C15" s="7" t="n">
        <v>6070</v>
      </c>
      <c r="D15" s="7" t="n">
        <v>9415</v>
      </c>
      <c r="E15" s="7" t="n">
        <v>1304</v>
      </c>
      <c r="F15" s="7" t="n">
        <v>23289</v>
      </c>
      <c r="G15" s="7" t="n">
        <v>10092</v>
      </c>
      <c r="H15" s="7" t="n">
        <v>9999</v>
      </c>
      <c r="I15" s="7" t="n">
        <v>5251</v>
      </c>
      <c r="J15" s="7" t="n">
        <v>24494</v>
      </c>
      <c r="K15" s="7" t="n">
        <v>48631</v>
      </c>
      <c r="L15" s="7" t="n">
        <v>103956</v>
      </c>
    </row>
    <row r="16" spans="1:12">
      <c r="A16" s="3" t="s">
        <v>965</v>
      </c>
    </row>
    <row r="17" spans="1:12">
      <c r="A17" s="4" t="s">
        <v>966</v>
      </c>
      <c r="J17" s="4" t="s">
        <v>760</v>
      </c>
      <c r="K17" s="4" t="s">
        <v>760</v>
      </c>
      <c r="L17" s="4" t="s">
        <v>967</v>
      </c>
    </row>
    <row r="18" spans="1:12">
      <c r="A18" s="4" t="s">
        <v>968</v>
      </c>
      <c r="J18" s="4" t="s">
        <v>969</v>
      </c>
      <c r="K18" s="4" t="s">
        <v>970</v>
      </c>
      <c r="L18" s="4" t="s">
        <v>971</v>
      </c>
    </row>
    <row r="19" spans="1:12">
      <c r="A19" s="4" t="s">
        <v>972</v>
      </c>
      <c r="J19" s="4" t="s">
        <v>764</v>
      </c>
      <c r="K19" s="4" t="s">
        <v>973</v>
      </c>
      <c r="L19" s="4" t="s">
        <v>974</v>
      </c>
    </row>
    <row r="20" spans="1:12">
      <c r="A20" s="4" t="s">
        <v>975</v>
      </c>
      <c r="J20" s="4" t="s">
        <v>976</v>
      </c>
      <c r="K20" s="4" t="s">
        <v>977</v>
      </c>
      <c r="L20" s="4" t="s">
        <v>978</v>
      </c>
    </row>
    <row r="21" spans="1:12">
      <c r="A21" s="4" t="s">
        <v>979</v>
      </c>
      <c r="J21" s="4" t="s">
        <v>973</v>
      </c>
      <c r="K21" s="4" t="s">
        <v>607</v>
      </c>
      <c r="L21" s="4" t="s">
        <v>980</v>
      </c>
    </row>
    <row r="22" spans="1:12">
      <c r="A22" s="4" t="s">
        <v>981</v>
      </c>
      <c r="J22" s="4" t="s">
        <v>982</v>
      </c>
      <c r="K22" s="4" t="s">
        <v>776</v>
      </c>
      <c r="L22" s="4" t="s">
        <v>983</v>
      </c>
    </row>
    <row r="23" spans="1:12">
      <c r="A23" s="4" t="s">
        <v>984</v>
      </c>
      <c r="J23" s="4" t="s">
        <v>985</v>
      </c>
      <c r="K23" s="4" t="s">
        <v>982</v>
      </c>
      <c r="L23" s="4" t="s">
        <v>982</v>
      </c>
    </row>
    <row r="24" spans="1:12">
      <c r="A24" s="4" t="s">
        <v>986</v>
      </c>
      <c r="J24" s="4" t="s">
        <v>987</v>
      </c>
      <c r="K24" s="4" t="s">
        <v>973</v>
      </c>
      <c r="L24" s="4" t="s">
        <v>988</v>
      </c>
    </row>
    <row r="25" spans="1:12">
      <c r="A25" s="4" t="s">
        <v>989</v>
      </c>
      <c r="J25" s="4" t="s">
        <v>990</v>
      </c>
      <c r="K25" s="4" t="s">
        <v>764</v>
      </c>
      <c r="L25" s="4" t="s">
        <v>764</v>
      </c>
    </row>
    <row r="26" spans="1:12">
      <c r="A26" s="4" t="s">
        <v>991</v>
      </c>
      <c r="J26" s="4" t="s">
        <v>992</v>
      </c>
      <c r="K26" s="4" t="s">
        <v>764</v>
      </c>
      <c r="L26" s="4" t="s">
        <v>764</v>
      </c>
    </row>
    <row r="27" spans="1:12">
      <c r="A27" s="4" t="s">
        <v>993</v>
      </c>
      <c r="J27" s="4" t="s">
        <v>776</v>
      </c>
      <c r="K27" s="4" t="s">
        <v>994</v>
      </c>
      <c r="L27" s="4" t="s">
        <v>995</v>
      </c>
    </row>
    <row r="28" spans="1:12">
      <c r="A28" s="4" t="s">
        <v>996</v>
      </c>
      <c r="J28" s="4" t="s">
        <v>997</v>
      </c>
      <c r="K28" s="4" t="s">
        <v>998</v>
      </c>
      <c r="L28" s="4" t="s">
        <v>9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1001</v>
      </c>
    </row>
    <row r="4" spans="1:12">
      <c r="A4" s="4" t="s">
        <v>1002</v>
      </c>
      <c r="J4" s="7" t="n">
        <v>16283</v>
      </c>
      <c r="K4" s="7" t="n">
        <v>31719</v>
      </c>
      <c r="L4" s="7" t="n">
        <v>-252</v>
      </c>
    </row>
    <row r="5" spans="1:12">
      <c r="A5" s="4" t="s">
        <v>1003</v>
      </c>
      <c r="J5" s="6" t="n">
        <v>823</v>
      </c>
      <c r="K5" s="6" t="n">
        <v>705</v>
      </c>
      <c r="L5" s="6" t="n">
        <v>458</v>
      </c>
    </row>
    <row r="6" spans="1:12">
      <c r="A6" s="4" t="s">
        <v>1004</v>
      </c>
      <c r="J6" s="6" t="n">
        <v>3146</v>
      </c>
      <c r="K6" s="6" t="n">
        <v>10172</v>
      </c>
      <c r="L6" s="6" t="n">
        <v>350</v>
      </c>
    </row>
    <row r="7" spans="1:12">
      <c r="A7" s="4" t="s">
        <v>1005</v>
      </c>
      <c r="J7" s="6" t="n">
        <v>20252</v>
      </c>
      <c r="K7" s="6" t="n">
        <v>42596</v>
      </c>
      <c r="L7" s="6" t="n">
        <v>556</v>
      </c>
    </row>
    <row r="8" spans="1:12">
      <c r="A8" s="3" t="s">
        <v>1006</v>
      </c>
    </row>
    <row r="9" spans="1:12">
      <c r="A9" s="4" t="s">
        <v>1002</v>
      </c>
      <c r="J9" s="6" t="n">
        <v>5588</v>
      </c>
      <c r="K9" s="6" t="n">
        <v>913</v>
      </c>
      <c r="L9" s="6" t="n">
        <v>105905</v>
      </c>
    </row>
    <row r="10" spans="1:12">
      <c r="A10" s="4" t="s">
        <v>1004</v>
      </c>
      <c r="J10" s="6" t="n">
        <v>-1346</v>
      </c>
      <c r="K10" s="6" t="n">
        <v>5122</v>
      </c>
      <c r="L10" s="6" t="n">
        <v>-2505</v>
      </c>
    </row>
    <row r="11" spans="1:12">
      <c r="A11" s="4" t="s">
        <v>1007</v>
      </c>
      <c r="J11" s="6" t="n">
        <v>4242</v>
      </c>
      <c r="K11" s="6" t="n">
        <v>6035</v>
      </c>
      <c r="L11" s="6" t="n">
        <v>103400</v>
      </c>
    </row>
    <row r="12" spans="1:12">
      <c r="A12" s="4" t="s">
        <v>138</v>
      </c>
      <c r="B12" s="7" t="n">
        <v>7705</v>
      </c>
      <c r="C12" s="7" t="n">
        <v>6070</v>
      </c>
      <c r="D12" s="7" t="n">
        <v>9415</v>
      </c>
      <c r="E12" s="7" t="n">
        <v>1304</v>
      </c>
      <c r="F12" s="7" t="n">
        <v>23289</v>
      </c>
      <c r="G12" s="7" t="n">
        <v>10092</v>
      </c>
      <c r="H12" s="7" t="n">
        <v>9999</v>
      </c>
      <c r="I12" s="7" t="n">
        <v>5251</v>
      </c>
      <c r="J12" s="6" t="n">
        <v>24494</v>
      </c>
      <c r="K12" s="6" t="n">
        <v>48631</v>
      </c>
      <c r="L12" s="7" t="n">
        <v>103956</v>
      </c>
    </row>
    <row r="13" spans="1:12">
      <c r="A13" s="4" t="s">
        <v>1008</v>
      </c>
      <c r="B13" s="7" t="n">
        <v>1600</v>
      </c>
      <c r="F13" s="7" t="n">
        <v>2000</v>
      </c>
      <c r="J13" s="7" t="n">
        <v>1600</v>
      </c>
      <c r="K13" s="7" t="n">
        <v>2000</v>
      </c>
    </row>
    <row r="14" spans="1:12">
      <c r="A14" s="4" t="s">
        <v>534</v>
      </c>
    </row>
    <row r="15" spans="1:12">
      <c r="A15" s="3" t="s">
        <v>1006</v>
      </c>
    </row>
    <row r="16" spans="1:12">
      <c r="A16" s="4" t="s">
        <v>1009</v>
      </c>
      <c r="J16" s="4" t="s">
        <v>101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64</v>
      </c>
    </row>
    <row r="3" spans="1:3">
      <c r="A3" s="3" t="s">
        <v>1012</v>
      </c>
    </row>
    <row r="4" spans="1:3">
      <c r="A4" s="4" t="s">
        <v>1013</v>
      </c>
      <c r="B4" s="7" t="n">
        <v>113306</v>
      </c>
      <c r="C4" s="7" t="n">
        <v>128926</v>
      </c>
    </row>
    <row r="5" spans="1:3">
      <c r="A5" s="4" t="s">
        <v>1014</v>
      </c>
      <c r="B5" s="6" t="n">
        <v>25543</v>
      </c>
      <c r="C5" s="6" t="n">
        <v>22722</v>
      </c>
    </row>
    <row r="6" spans="1:3">
      <c r="A6" s="4" t="s">
        <v>1015</v>
      </c>
      <c r="B6" s="6" t="n">
        <v>1289</v>
      </c>
      <c r="C6" s="6" t="n">
        <v>1598</v>
      </c>
    </row>
    <row r="7" spans="1:3">
      <c r="A7" s="4" t="s">
        <v>1016</v>
      </c>
      <c r="B7" s="6" t="n">
        <v>16746</v>
      </c>
    </row>
    <row r="8" spans="1:3">
      <c r="A8" s="4" t="s">
        <v>96</v>
      </c>
      <c r="B8" s="6" t="n">
        <v>27042</v>
      </c>
      <c r="C8" s="6" t="n">
        <v>23400</v>
      </c>
    </row>
    <row r="9" spans="1:3">
      <c r="A9" s="4" t="s">
        <v>1017</v>
      </c>
      <c r="B9" s="6" t="n">
        <v>183926</v>
      </c>
      <c r="C9" s="6" t="n">
        <v>176646</v>
      </c>
    </row>
    <row r="10" spans="1:3">
      <c r="A10" s="3" t="s">
        <v>1018</v>
      </c>
    </row>
    <row r="11" spans="1:3">
      <c r="A11" s="4" t="s">
        <v>1019</v>
      </c>
      <c r="B11" s="6" t="n">
        <v>39494</v>
      </c>
      <c r="C11" s="6" t="n">
        <v>38268</v>
      </c>
    </row>
    <row r="12" spans="1:3">
      <c r="A12" s="4" t="s">
        <v>1020</v>
      </c>
      <c r="B12" s="6" t="n">
        <v>7596</v>
      </c>
      <c r="C12" s="6" t="n">
        <v>7225</v>
      </c>
    </row>
    <row r="13" spans="1:3">
      <c r="A13" s="4" t="s">
        <v>1021</v>
      </c>
      <c r="B13" s="6" t="n">
        <v>14309</v>
      </c>
    </row>
    <row r="14" spans="1:3">
      <c r="A14" s="4" t="s">
        <v>96</v>
      </c>
      <c r="B14" s="6" t="n">
        <v>7298</v>
      </c>
      <c r="C14" s="6" t="n">
        <v>2722</v>
      </c>
    </row>
    <row r="15" spans="1:3">
      <c r="A15" s="4" t="s">
        <v>1022</v>
      </c>
      <c r="B15" s="6" t="n">
        <v>68697</v>
      </c>
      <c r="C15" s="6" t="n">
        <v>48215</v>
      </c>
    </row>
    <row r="16" spans="1:3">
      <c r="A16" s="4" t="s">
        <v>1023</v>
      </c>
      <c r="B16" s="7" t="n">
        <v>115229</v>
      </c>
      <c r="C16" s="7" t="n">
        <v>128431</v>
      </c>
    </row>
    <row r="17" spans="1:3">
      <c r="A17" s="4" t="s">
        <v>1024</v>
      </c>
      <c r="B17" s="4" t="s">
        <v>4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4</v>
      </c>
      <c r="D2" s="2" t="s">
        <v>121</v>
      </c>
    </row>
    <row r="3" spans="1:4">
      <c r="A3" s="3" t="s">
        <v>1026</v>
      </c>
    </row>
    <row r="4" spans="1:4">
      <c r="A4" s="4" t="s">
        <v>1027</v>
      </c>
      <c r="B4" s="7" t="n">
        <v>11629</v>
      </c>
      <c r="C4" s="7" t="n">
        <v>17086</v>
      </c>
      <c r="D4" s="7" t="n">
        <v>10028</v>
      </c>
    </row>
    <row r="5" spans="1:4">
      <c r="A5" s="4" t="s">
        <v>1028</v>
      </c>
      <c r="B5" s="6" t="n">
        <v>1184</v>
      </c>
      <c r="C5" s="6" t="n">
        <v>680</v>
      </c>
      <c r="D5" s="6" t="n">
        <v>9009</v>
      </c>
    </row>
    <row r="6" spans="1:4">
      <c r="A6" s="4" t="s">
        <v>629</v>
      </c>
      <c r="B6" s="6" t="n">
        <v>711</v>
      </c>
      <c r="C6" s="6" t="n">
        <v>3019</v>
      </c>
      <c r="D6" s="6" t="n">
        <v>103</v>
      </c>
    </row>
    <row r="7" spans="1:4">
      <c r="A7" s="4" t="s">
        <v>1029</v>
      </c>
      <c r="B7" s="6" t="n">
        <v>-76</v>
      </c>
      <c r="C7" s="6" t="n">
        <v>-8607</v>
      </c>
      <c r="D7" s="6" t="n">
        <v>-372</v>
      </c>
    </row>
    <row r="8" spans="1:4">
      <c r="A8" s="4" t="s">
        <v>1030</v>
      </c>
      <c r="B8" s="6" t="n">
        <v>-2637</v>
      </c>
      <c r="C8" s="6" t="n">
        <v>0</v>
      </c>
      <c r="D8" s="6" t="n">
        <v>0</v>
      </c>
    </row>
    <row r="9" spans="1:4">
      <c r="A9" s="4" t="s">
        <v>1031</v>
      </c>
      <c r="B9" s="6" t="n">
        <v>-502</v>
      </c>
      <c r="C9" s="6" t="n">
        <v>-549</v>
      </c>
      <c r="D9" s="6" t="n">
        <v>-1682</v>
      </c>
    </row>
    <row r="10" spans="1:4">
      <c r="A10" s="4" t="s">
        <v>1032</v>
      </c>
      <c r="B10" s="7" t="n">
        <v>10309</v>
      </c>
      <c r="C10" s="7" t="n">
        <v>11629</v>
      </c>
      <c r="D10" s="7" t="n">
        <v>170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4</v>
      </c>
      <c r="D2" s="2" t="s">
        <v>121</v>
      </c>
    </row>
    <row r="3" spans="1:4">
      <c r="A3" s="3" t="s">
        <v>268</v>
      </c>
    </row>
    <row r="4" spans="1:4">
      <c r="A4" s="4" t="s">
        <v>441</v>
      </c>
      <c r="B4" s="5" t="n">
        <v>68.7</v>
      </c>
    </row>
    <row r="5" spans="1:4">
      <c r="A5" s="4" t="s">
        <v>442</v>
      </c>
      <c r="B5" s="10" t="n">
        <v>1.9</v>
      </c>
    </row>
    <row r="6" spans="1:4">
      <c r="A6" s="4" t="s">
        <v>1034</v>
      </c>
      <c r="B6" s="10" t="n">
        <v>12.6</v>
      </c>
      <c r="C6" s="5" t="n">
        <v>3.7</v>
      </c>
    </row>
    <row r="7" spans="1:4">
      <c r="A7" s="4" t="s">
        <v>1035</v>
      </c>
      <c r="B7" s="10" t="n">
        <v>11.9</v>
      </c>
      <c r="C7" s="10" t="n">
        <v>4.8</v>
      </c>
      <c r="D7" s="5" t="n">
        <v>13.7</v>
      </c>
    </row>
    <row r="8" spans="1:4">
      <c r="A8" s="4" t="s">
        <v>1036</v>
      </c>
      <c r="B8" s="6" t="n">
        <v>188</v>
      </c>
      <c r="C8" s="6" t="n">
        <v>194</v>
      </c>
    </row>
    <row r="9" spans="1:4">
      <c r="A9" s="4" t="s">
        <v>1037</v>
      </c>
      <c r="B9" s="6" t="n">
        <v>9</v>
      </c>
      <c r="C9" s="6" t="n">
        <v>10</v>
      </c>
    </row>
    <row r="10" spans="1:4">
      <c r="A10" s="4" t="s">
        <v>1038</v>
      </c>
      <c r="B10" s="10" t="n">
        <v>3.8</v>
      </c>
      <c r="C10" s="10" t="n">
        <v>0.5</v>
      </c>
    </row>
    <row r="11" spans="1:4">
      <c r="A11" s="4" t="s">
        <v>1039</v>
      </c>
      <c r="B11" s="6" t="n">
        <v>2</v>
      </c>
      <c r="C11" s="6" t="n">
        <v>3</v>
      </c>
    </row>
    <row r="12" spans="1:4">
      <c r="A12" s="4" t="s">
        <v>1040</v>
      </c>
      <c r="B12" s="10" t="n">
        <v>0.6</v>
      </c>
      <c r="C12" s="5" t="n">
        <v>0.7</v>
      </c>
      <c r="D12" s="5" t="n">
        <v>0.1</v>
      </c>
    </row>
    <row r="13" spans="1:4">
      <c r="A13" s="4" t="s">
        <v>1041</v>
      </c>
      <c r="B13" s="5" t="n">
        <v>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1042</v>
      </c>
      <c r="B1" s="2" t="s">
        <v>458</v>
      </c>
      <c r="C1" s="2" t="s">
        <v>1</v>
      </c>
    </row>
    <row r="2" spans="1:3">
      <c r="B2" s="2" t="s">
        <v>1043</v>
      </c>
      <c r="C2" s="2" t="s">
        <v>121</v>
      </c>
    </row>
    <row r="3" spans="1:3">
      <c r="A3" s="4" t="s">
        <v>1044</v>
      </c>
    </row>
    <row r="4" spans="1:3">
      <c r="A4" s="3" t="s">
        <v>1045</v>
      </c>
    </row>
    <row r="5" spans="1:3">
      <c r="A5" s="4" t="s">
        <v>1046</v>
      </c>
      <c r="B5" s="7" t="n">
        <v>70</v>
      </c>
    </row>
    <row r="6" spans="1:3">
      <c r="A6" s="4" t="s">
        <v>1047</v>
      </c>
      <c r="B6" s="7" t="n">
        <v>74</v>
      </c>
    </row>
    <row r="7" spans="1:3">
      <c r="A7" s="4" t="s">
        <v>1048</v>
      </c>
      <c r="C7" s="5" t="n">
        <v>0.7</v>
      </c>
    </row>
    <row r="8" spans="1:3">
      <c r="A8" s="4" t="s">
        <v>1049</v>
      </c>
      <c r="C8" s="5" t="n">
        <v>0.4</v>
      </c>
    </row>
    <row r="9" spans="1:3">
      <c r="A9" s="4" t="s">
        <v>1050</v>
      </c>
    </row>
    <row r="10" spans="1:3">
      <c r="A10" s="3" t="s">
        <v>1045</v>
      </c>
    </row>
    <row r="11" spans="1:3">
      <c r="A11" s="4" t="s">
        <v>550</v>
      </c>
      <c r="B11" s="4" t="s">
        <v>55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4</v>
      </c>
      <c r="D2" s="2" t="s">
        <v>121</v>
      </c>
    </row>
    <row r="3" spans="1:4">
      <c r="A3" s="3" t="s">
        <v>1052</v>
      </c>
    </row>
    <row r="4" spans="1:4">
      <c r="A4" s="4" t="s">
        <v>1053</v>
      </c>
      <c r="B4" s="6" t="n">
        <v>1500000</v>
      </c>
      <c r="C4" s="6" t="n">
        <v>2100000</v>
      </c>
      <c r="D4" s="6" t="n">
        <v>2300000</v>
      </c>
    </row>
    <row r="5" spans="1:4">
      <c r="A5" s="4" t="s">
        <v>1054</v>
      </c>
    </row>
    <row r="6" spans="1:4">
      <c r="A6" s="3" t="s">
        <v>1052</v>
      </c>
    </row>
    <row r="7" spans="1:4">
      <c r="A7" s="4" t="s">
        <v>1053</v>
      </c>
      <c r="D7" s="6" t="n">
        <v>2000000</v>
      </c>
    </row>
    <row r="8" spans="1:4">
      <c r="A8" s="4" t="s">
        <v>1055</v>
      </c>
    </row>
    <row r="9" spans="1:4">
      <c r="A9" s="3" t="s">
        <v>1052</v>
      </c>
    </row>
    <row r="10" spans="1:4">
      <c r="A10" s="4" t="s">
        <v>1053</v>
      </c>
      <c r="B10" s="6" t="n">
        <v>0</v>
      </c>
      <c r="C10" s="6" t="n">
        <v>0</v>
      </c>
      <c r="D1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64</v>
      </c>
      <c r="D2" s="2" t="s">
        <v>121</v>
      </c>
    </row>
    <row r="3" spans="1:4">
      <c r="A3" s="3" t="s">
        <v>1057</v>
      </c>
    </row>
    <row r="4" spans="1:4">
      <c r="A4" s="4" t="s">
        <v>1058</v>
      </c>
      <c r="B4" s="6" t="n">
        <v>-419160</v>
      </c>
      <c r="C4" s="6" t="n">
        <v>-2327046</v>
      </c>
      <c r="D4" s="6" t="n">
        <v>-657704</v>
      </c>
    </row>
    <row r="5" spans="1:4">
      <c r="A5" s="3" t="s">
        <v>1059</v>
      </c>
    </row>
    <row r="6" spans="1:4">
      <c r="A6" s="4" t="s">
        <v>1060</v>
      </c>
      <c r="B6" s="7" t="n">
        <v>8600</v>
      </c>
      <c r="C6" s="7" t="n">
        <v>12300</v>
      </c>
      <c r="D6" s="7" t="n">
        <v>7000</v>
      </c>
    </row>
    <row r="7" spans="1:4">
      <c r="A7" s="4" t="s">
        <v>1054</v>
      </c>
    </row>
    <row r="8" spans="1:4">
      <c r="A8" s="3" t="s">
        <v>1057</v>
      </c>
    </row>
    <row r="9" spans="1:4">
      <c r="A9" s="4" t="s">
        <v>1061</v>
      </c>
      <c r="B9" s="6" t="n">
        <v>1388000</v>
      </c>
    </row>
    <row r="10" spans="1:4">
      <c r="A10" s="4" t="s">
        <v>1058</v>
      </c>
      <c r="B10" s="6" t="n">
        <v>-419000</v>
      </c>
    </row>
    <row r="11" spans="1:4">
      <c r="A11" s="4" t="s">
        <v>1062</v>
      </c>
      <c r="B11" s="6" t="n">
        <v>0</v>
      </c>
    </row>
    <row r="12" spans="1:4">
      <c r="A12" s="4" t="s">
        <v>1063</v>
      </c>
      <c r="B12" s="6" t="n">
        <v>969000</v>
      </c>
      <c r="C12" s="6" t="n">
        <v>1388000</v>
      </c>
    </row>
    <row r="13" spans="1:4">
      <c r="A13" s="4" t="s">
        <v>1064</v>
      </c>
      <c r="B13" s="6" t="n">
        <v>969000</v>
      </c>
    </row>
    <row r="14" spans="1:4">
      <c r="A14" s="3" t="s">
        <v>1059</v>
      </c>
    </row>
    <row r="15" spans="1:4">
      <c r="A15" s="4" t="s">
        <v>1065</v>
      </c>
      <c r="B15" s="7" t="n">
        <v>9</v>
      </c>
    </row>
    <row r="16" spans="1:4">
      <c r="A16" s="4" t="s">
        <v>1066</v>
      </c>
      <c r="B16" s="6" t="n">
        <v>11</v>
      </c>
    </row>
    <row r="17" spans="1:4">
      <c r="A17" s="4" t="s">
        <v>1067</v>
      </c>
      <c r="B17" s="6" t="n">
        <v>0</v>
      </c>
    </row>
    <row r="18" spans="1:4">
      <c r="A18" s="4" t="s">
        <v>1068</v>
      </c>
      <c r="B18" s="6" t="n">
        <v>9</v>
      </c>
      <c r="C18" s="7" t="n">
        <v>9</v>
      </c>
    </row>
    <row r="19" spans="1:4">
      <c r="A19" s="4" t="s">
        <v>1069</v>
      </c>
      <c r="B19" s="7" t="n">
        <v>9</v>
      </c>
    </row>
    <row r="20" spans="1:4">
      <c r="A20" s="4" t="s">
        <v>1070</v>
      </c>
      <c r="B20" s="4" t="s">
        <v>1071</v>
      </c>
      <c r="C20" s="4" t="s">
        <v>1071</v>
      </c>
    </row>
    <row r="21" spans="1:4">
      <c r="A21" s="4" t="s">
        <v>1072</v>
      </c>
      <c r="B21" s="4" t="s">
        <v>1071</v>
      </c>
      <c r="C21" s="4" t="s">
        <v>1071</v>
      </c>
    </row>
    <row r="22" spans="1:4">
      <c r="A22" s="4" t="s">
        <v>1073</v>
      </c>
      <c r="B22" s="4" t="s">
        <v>1071</v>
      </c>
    </row>
    <row r="23" spans="1:4">
      <c r="A23" s="4" t="s">
        <v>1074</v>
      </c>
      <c r="B23" s="7" t="n">
        <v>18052</v>
      </c>
    </row>
    <row r="24" spans="1:4">
      <c r="A24" s="4" t="s">
        <v>1075</v>
      </c>
      <c r="B24" s="6" t="n">
        <v>22534</v>
      </c>
      <c r="C24" s="7" t="n">
        <v>18052</v>
      </c>
    </row>
    <row r="25" spans="1:4">
      <c r="A25" s="4" t="s">
        <v>1076</v>
      </c>
      <c r="B25" s="7" t="n">
        <v>225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4</v>
      </c>
      <c r="D2" s="2" t="s">
        <v>121</v>
      </c>
    </row>
    <row r="3" spans="1:4">
      <c r="A3" s="3" t="s">
        <v>1078</v>
      </c>
    </row>
    <row r="4" spans="1:4">
      <c r="A4" s="4" t="s">
        <v>1079</v>
      </c>
      <c r="B4" s="6" t="n">
        <v>623</v>
      </c>
    </row>
    <row r="5" spans="1:4">
      <c r="A5" s="4" t="s">
        <v>1080</v>
      </c>
      <c r="B5" s="6" t="n">
        <v>298</v>
      </c>
    </row>
    <row r="6" spans="1:4">
      <c r="A6" s="4" t="s">
        <v>1081</v>
      </c>
      <c r="B6" s="6" t="n">
        <v>-341</v>
      </c>
    </row>
    <row r="7" spans="1:4">
      <c r="A7" s="4" t="s">
        <v>1082</v>
      </c>
      <c r="B7" s="6" t="n">
        <v>-33</v>
      </c>
    </row>
    <row r="8" spans="1:4">
      <c r="A8" s="4" t="s">
        <v>1083</v>
      </c>
      <c r="B8" s="6" t="n">
        <v>547</v>
      </c>
      <c r="C8" s="6" t="n">
        <v>623</v>
      </c>
    </row>
    <row r="9" spans="1:4">
      <c r="A9" s="4" t="s">
        <v>1084</v>
      </c>
      <c r="B9" s="6" t="n">
        <v>514</v>
      </c>
    </row>
    <row r="10" spans="1:4">
      <c r="A10" s="3" t="s">
        <v>1085</v>
      </c>
    </row>
    <row r="11" spans="1:4">
      <c r="A11" s="4" t="s">
        <v>1079</v>
      </c>
      <c r="B11" s="7" t="n">
        <v>20</v>
      </c>
    </row>
    <row r="12" spans="1:4">
      <c r="A12" s="4" t="s">
        <v>1080</v>
      </c>
      <c r="B12" s="6" t="n">
        <v>32</v>
      </c>
    </row>
    <row r="13" spans="1:4">
      <c r="A13" s="4" t="s">
        <v>1081</v>
      </c>
      <c r="B13" s="6" t="n">
        <v>18</v>
      </c>
    </row>
    <row r="14" spans="1:4">
      <c r="A14" s="4" t="s">
        <v>1082</v>
      </c>
      <c r="B14" s="6" t="n">
        <v>26</v>
      </c>
    </row>
    <row r="15" spans="1:4">
      <c r="A15" s="4" t="s">
        <v>1083</v>
      </c>
      <c r="B15" s="6" t="n">
        <v>27</v>
      </c>
      <c r="C15" s="7" t="n">
        <v>20</v>
      </c>
    </row>
    <row r="16" spans="1:4">
      <c r="A16" s="4" t="s">
        <v>1084</v>
      </c>
      <c r="B16" s="7" t="n">
        <v>27</v>
      </c>
    </row>
    <row r="17" spans="1:4">
      <c r="A17" s="4" t="s">
        <v>1086</v>
      </c>
      <c r="B17" s="7" t="n">
        <v>11</v>
      </c>
      <c r="C17" s="5" t="n">
        <v>12.4</v>
      </c>
      <c r="D17" s="5" t="n">
        <v>7.9</v>
      </c>
    </row>
    <row r="18" spans="1:4">
      <c r="A18" s="4" t="s">
        <v>1087</v>
      </c>
    </row>
    <row r="19" spans="1:4">
      <c r="A19" s="3" t="s">
        <v>1088</v>
      </c>
    </row>
    <row r="20" spans="1:4">
      <c r="A20" s="4" t="s">
        <v>1089</v>
      </c>
      <c r="B20" s="4" t="s">
        <v>4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64</v>
      </c>
    </row>
    <row r="2" spans="1:3">
      <c r="A2" s="4" t="s">
        <v>111</v>
      </c>
    </row>
    <row r="3" spans="1:3">
      <c r="A3" s="3" t="s">
        <v>1088</v>
      </c>
    </row>
    <row r="4" spans="1:3">
      <c r="A4" s="4" t="s">
        <v>1091</v>
      </c>
      <c r="B4" s="6" t="n">
        <v>3019</v>
      </c>
      <c r="C4" s="6" t="n">
        <v>4174</v>
      </c>
    </row>
    <row r="5" spans="1:3">
      <c r="A5" s="4" t="s">
        <v>1092</v>
      </c>
      <c r="B5" s="6" t="n">
        <v>7475</v>
      </c>
      <c r="C5" s="6" t="n">
        <v>16859</v>
      </c>
    </row>
    <row r="6" spans="1:3">
      <c r="A6" s="4" t="s">
        <v>1093</v>
      </c>
    </row>
    <row r="7" spans="1:3">
      <c r="A7" s="3" t="s">
        <v>1088</v>
      </c>
    </row>
    <row r="8" spans="1:3">
      <c r="A8" s="4" t="s">
        <v>1092</v>
      </c>
      <c r="B8" s="6" t="n">
        <v>0</v>
      </c>
      <c r="C8" s="6" t="n">
        <v>6410</v>
      </c>
    </row>
    <row r="9" spans="1:3">
      <c r="A9" s="4" t="s">
        <v>1094</v>
      </c>
    </row>
    <row r="10" spans="1:3">
      <c r="A10" s="3" t="s">
        <v>1088</v>
      </c>
    </row>
    <row r="11" spans="1:3">
      <c r="A11" s="4" t="s">
        <v>1092</v>
      </c>
      <c r="B11" s="6" t="n">
        <v>7475</v>
      </c>
      <c r="C11" s="6" t="n">
        <v>7404</v>
      </c>
    </row>
    <row r="12" spans="1:3">
      <c r="A12" s="4" t="s">
        <v>1095</v>
      </c>
    </row>
    <row r="13" spans="1:3">
      <c r="A13" s="3" t="s">
        <v>1088</v>
      </c>
    </row>
    <row r="14" spans="1:3">
      <c r="A14" s="4" t="s">
        <v>1091</v>
      </c>
      <c r="B14" s="6" t="n">
        <v>1648</v>
      </c>
      <c r="C14" s="6" t="n">
        <v>2165</v>
      </c>
    </row>
    <row r="15" spans="1:3">
      <c r="A15" s="4" t="s">
        <v>1096</v>
      </c>
    </row>
    <row r="16" spans="1:3">
      <c r="A16" s="3" t="s">
        <v>1088</v>
      </c>
    </row>
    <row r="17" spans="1:3">
      <c r="A17" s="4" t="s">
        <v>1091</v>
      </c>
      <c r="B17" s="6" t="n">
        <v>1371</v>
      </c>
      <c r="C17" s="6" t="n">
        <v>2009</v>
      </c>
    </row>
    <row r="18" spans="1:3">
      <c r="A18" s="4" t="s">
        <v>1097</v>
      </c>
    </row>
    <row r="19" spans="1:3">
      <c r="A19" s="3" t="s">
        <v>1088</v>
      </c>
    </row>
    <row r="20" spans="1:3">
      <c r="A20" s="4" t="s">
        <v>1092</v>
      </c>
      <c r="B20" s="6" t="n">
        <v>0</v>
      </c>
      <c r="C20" s="6" t="n">
        <v>3045</v>
      </c>
    </row>
    <row r="21" spans="1:3">
      <c r="A21" s="4" t="s">
        <v>532</v>
      </c>
    </row>
    <row r="22" spans="1:3">
      <c r="A22" s="3" t="s">
        <v>1088</v>
      </c>
    </row>
    <row r="23" spans="1:3">
      <c r="A23" s="4" t="s">
        <v>1098</v>
      </c>
      <c r="B23" s="4" t="s">
        <v>764</v>
      </c>
    </row>
    <row r="24" spans="1:3">
      <c r="A24" s="4" t="s">
        <v>534</v>
      </c>
    </row>
    <row r="25" spans="1:3">
      <c r="A25" s="3" t="s">
        <v>1088</v>
      </c>
    </row>
    <row r="26" spans="1:3">
      <c r="A26" s="4" t="s">
        <v>1098</v>
      </c>
      <c r="B26" s="4" t="s">
        <v>10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100</v>
      </c>
      <c r="B1" s="2" t="s">
        <v>1</v>
      </c>
    </row>
    <row r="2" spans="1:5">
      <c r="B2" s="2" t="s">
        <v>2</v>
      </c>
      <c r="C2" s="2" t="s">
        <v>64</v>
      </c>
      <c r="D2" s="2" t="s">
        <v>121</v>
      </c>
      <c r="E2" s="2" t="s">
        <v>1101</v>
      </c>
    </row>
    <row r="3" spans="1:5">
      <c r="A3" s="3" t="s">
        <v>1088</v>
      </c>
    </row>
    <row r="4" spans="1:5">
      <c r="A4" s="4" t="s">
        <v>202</v>
      </c>
      <c r="B4" s="5" t="n">
        <v>12.9</v>
      </c>
      <c r="C4" s="7" t="n">
        <v>13</v>
      </c>
      <c r="D4" s="5" t="n">
        <v>14.8</v>
      </c>
    </row>
    <row r="5" spans="1:5">
      <c r="A5" s="4" t="s">
        <v>1102</v>
      </c>
      <c r="B5" s="4" t="s">
        <v>455</v>
      </c>
    </row>
    <row r="6" spans="1:5">
      <c r="A6" s="4" t="s">
        <v>1103</v>
      </c>
      <c r="B6" s="7" t="n">
        <v>2</v>
      </c>
      <c r="C6" s="7" t="n">
        <v>3</v>
      </c>
      <c r="D6" s="7" t="n">
        <v>3</v>
      </c>
    </row>
    <row r="7" spans="1:5">
      <c r="A7" s="4" t="s">
        <v>1104</v>
      </c>
      <c r="B7" s="7" t="n">
        <v>16</v>
      </c>
    </row>
    <row r="8" spans="1:5">
      <c r="A8" s="4" t="s">
        <v>1105</v>
      </c>
      <c r="B8" s="4" t="s">
        <v>1106</v>
      </c>
    </row>
    <row r="9" spans="1:5">
      <c r="A9" s="4" t="s">
        <v>1054</v>
      </c>
    </row>
    <row r="10" spans="1:5">
      <c r="A10" s="3" t="s">
        <v>1088</v>
      </c>
    </row>
    <row r="11" spans="1:5">
      <c r="A11" s="4" t="s">
        <v>1107</v>
      </c>
      <c r="B11" s="6" t="n">
        <v>0</v>
      </c>
      <c r="C11" s="6" t="n">
        <v>0</v>
      </c>
      <c r="D11" s="6" t="n">
        <v>0</v>
      </c>
    </row>
    <row r="12" spans="1:5">
      <c r="A12" s="4" t="s">
        <v>1108</v>
      </c>
    </row>
    <row r="13" spans="1:5">
      <c r="A13" s="3" t="s">
        <v>1088</v>
      </c>
    </row>
    <row r="14" spans="1:5">
      <c r="A14" s="4" t="s">
        <v>1089</v>
      </c>
      <c r="B14" s="4" t="s">
        <v>455</v>
      </c>
    </row>
    <row r="15" spans="1:5">
      <c r="A15" s="4" t="s">
        <v>1109</v>
      </c>
      <c r="B15" s="4" t="s">
        <v>453</v>
      </c>
    </row>
    <row r="16" spans="1:5">
      <c r="A16" s="4" t="s">
        <v>1110</v>
      </c>
    </row>
    <row r="17" spans="1:5">
      <c r="A17" s="3" t="s">
        <v>1088</v>
      </c>
    </row>
    <row r="18" spans="1:5">
      <c r="A18" s="4" t="s">
        <v>1089</v>
      </c>
      <c r="E18" s="4" t="s">
        <v>1111</v>
      </c>
    </row>
    <row r="19" spans="1:5">
      <c r="A19" s="4" t="s">
        <v>1109</v>
      </c>
      <c r="E19" s="4" t="s">
        <v>453</v>
      </c>
    </row>
    <row r="20" spans="1:5">
      <c r="A20" s="4" t="s">
        <v>1107</v>
      </c>
      <c r="B20" s="6" t="n">
        <v>0</v>
      </c>
      <c r="C20" s="6" t="n">
        <v>0</v>
      </c>
      <c r="D20" s="6" t="n">
        <v>0</v>
      </c>
    </row>
    <row r="21" spans="1:5">
      <c r="A21" s="4" t="s">
        <v>532</v>
      </c>
    </row>
    <row r="22" spans="1:5">
      <c r="A22" s="3" t="s">
        <v>1088</v>
      </c>
    </row>
    <row r="23" spans="1:5">
      <c r="A23" s="4" t="s">
        <v>1098</v>
      </c>
      <c r="B23" s="4" t="s">
        <v>764</v>
      </c>
    </row>
    <row r="24" spans="1:5">
      <c r="A24" s="4" t="s">
        <v>534</v>
      </c>
    </row>
    <row r="25" spans="1:5">
      <c r="A25" s="3" t="s">
        <v>1088</v>
      </c>
    </row>
    <row r="26" spans="1:5">
      <c r="A26" s="4" t="s">
        <v>1098</v>
      </c>
      <c r="B26" s="4" t="s">
        <v>1099</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1113</v>
      </c>
      <c r="D2" s="2" t="s">
        <v>64</v>
      </c>
    </row>
    <row r="3" spans="1:4">
      <c r="A3" s="3" t="s">
        <v>1114</v>
      </c>
    </row>
    <row r="4" spans="1:4">
      <c r="A4" s="4" t="s">
        <v>1115</v>
      </c>
      <c r="B4" s="4" t="s">
        <v>1116</v>
      </c>
    </row>
    <row r="5" spans="1:4">
      <c r="A5" s="4" t="s">
        <v>1117</v>
      </c>
      <c r="B5" s="6" t="n">
        <v>803404</v>
      </c>
      <c r="D5" s="6" t="n">
        <v>803408</v>
      </c>
    </row>
    <row r="6" spans="1:4">
      <c r="A6" s="4" t="s">
        <v>1118</v>
      </c>
      <c r="B6" s="4" t="s">
        <v>782</v>
      </c>
    </row>
    <row r="7" spans="1:4">
      <c r="A7" s="4" t="s">
        <v>1119</v>
      </c>
      <c r="C7" s="5" t="n">
        <v>101.1</v>
      </c>
    </row>
    <row r="8" spans="1:4">
      <c r="A8" s="4" t="s">
        <v>1120</v>
      </c>
      <c r="B8" s="5" t="n">
        <v>84.90000000000001</v>
      </c>
    </row>
    <row r="9" spans="1:4">
      <c r="A9" s="4" t="s">
        <v>1121</v>
      </c>
      <c r="B9" s="5" t="n">
        <v>16.2</v>
      </c>
    </row>
    <row r="10" spans="1:4">
      <c r="A10" s="4" t="s">
        <v>1122</v>
      </c>
      <c r="B10" s="7" t="n">
        <v>100</v>
      </c>
    </row>
    <row r="11" spans="1:4">
      <c r="A11" s="4" t="s">
        <v>1123</v>
      </c>
      <c r="B11" s="6" t="n">
        <v>0</v>
      </c>
    </row>
    <row r="12" spans="1:4">
      <c r="A12" s="4" t="s">
        <v>1124</v>
      </c>
    </row>
    <row r="13" spans="1:4">
      <c r="A13" s="3" t="s">
        <v>1114</v>
      </c>
    </row>
    <row r="14" spans="1:4">
      <c r="A14" s="4" t="s">
        <v>1125</v>
      </c>
      <c r="B14" s="4" t="s">
        <v>7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4</v>
      </c>
      <c r="D2" s="2" t="s">
        <v>121</v>
      </c>
    </row>
    <row r="3" spans="1:4">
      <c r="A3" s="3" t="s">
        <v>1127</v>
      </c>
    </row>
    <row r="4" spans="1:4">
      <c r="A4" s="4" t="s">
        <v>1128</v>
      </c>
      <c r="B4" s="7" t="n">
        <v>706355</v>
      </c>
      <c r="C4" s="7" t="n">
        <v>654176</v>
      </c>
      <c r="D4" s="7" t="n">
        <v>616342</v>
      </c>
    </row>
    <row r="5" spans="1:4">
      <c r="A5" s="3" t="s">
        <v>1129</v>
      </c>
    </row>
    <row r="6" spans="1:4">
      <c r="A6" s="4" t="s">
        <v>1130</v>
      </c>
      <c r="B6" s="6" t="n">
        <v>1042641</v>
      </c>
      <c r="C6" s="6" t="n">
        <v>897363</v>
      </c>
      <c r="D6" s="6" t="n">
        <v>844244</v>
      </c>
    </row>
    <row r="7" spans="1:4">
      <c r="A7" s="4" t="s">
        <v>1131</v>
      </c>
      <c r="B7" s="6" t="n">
        <v>8179</v>
      </c>
      <c r="C7" s="6" t="n">
        <v>-198</v>
      </c>
      <c r="D7" s="6" t="n">
        <v>41545</v>
      </c>
    </row>
    <row r="8" spans="1:4">
      <c r="A8" s="4" t="s">
        <v>166</v>
      </c>
      <c r="B8" s="6" t="n">
        <v>22748</v>
      </c>
      <c r="C8" s="6" t="n">
        <v>-560</v>
      </c>
      <c r="D8" s="6" t="n">
        <v>57901</v>
      </c>
    </row>
    <row r="9" spans="1:4">
      <c r="A9" s="4" t="s">
        <v>1132</v>
      </c>
      <c r="B9" s="6" t="n">
        <v>1173863</v>
      </c>
      <c r="C9" s="6" t="n">
        <v>1042641</v>
      </c>
      <c r="D9" s="6" t="n">
        <v>897363</v>
      </c>
    </row>
    <row r="10" spans="1:4">
      <c r="A10" s="4" t="s">
        <v>172</v>
      </c>
    </row>
    <row r="11" spans="1:4">
      <c r="A11" s="3" t="s">
        <v>1129</v>
      </c>
    </row>
    <row r="12" spans="1:4">
      <c r="A12" s="4" t="s">
        <v>1130</v>
      </c>
      <c r="B12" s="6" t="n">
        <v>1040781</v>
      </c>
      <c r="C12" s="6" t="n">
        <v>897279</v>
      </c>
      <c r="D12" s="6" t="n">
        <v>847815</v>
      </c>
    </row>
    <row r="13" spans="1:4">
      <c r="A13" s="4" t="s">
        <v>1133</v>
      </c>
      <c r="B13" s="6" t="n">
        <v>11230</v>
      </c>
    </row>
    <row r="14" spans="1:4">
      <c r="A14" s="4" t="s">
        <v>1134</v>
      </c>
      <c r="B14" s="6" t="n">
        <v>19697</v>
      </c>
    </row>
    <row r="15" spans="1:4">
      <c r="A15" s="4" t="s">
        <v>1131</v>
      </c>
      <c r="B15" s="6" t="n">
        <v>8179</v>
      </c>
    </row>
    <row r="16" spans="1:4">
      <c r="A16" s="4" t="s">
        <v>166</v>
      </c>
      <c r="B16" s="6" t="n">
        <v>22748</v>
      </c>
      <c r="C16" s="6" t="n">
        <v>-560</v>
      </c>
      <c r="D16" s="6" t="n">
        <v>56787</v>
      </c>
    </row>
    <row r="17" spans="1:4">
      <c r="A17" s="4" t="s">
        <v>1132</v>
      </c>
      <c r="B17" s="6" t="n">
        <v>1172003</v>
      </c>
      <c r="C17" s="6" t="n">
        <v>1040781</v>
      </c>
      <c r="D17" s="6" t="n">
        <v>897279</v>
      </c>
    </row>
    <row r="18" spans="1:4">
      <c r="A18" s="4" t="s">
        <v>1135</v>
      </c>
    </row>
    <row r="19" spans="1:4">
      <c r="A19" s="3" t="s">
        <v>1129</v>
      </c>
    </row>
    <row r="20" spans="1:4">
      <c r="A20" s="4" t="s">
        <v>1130</v>
      </c>
      <c r="B20" s="6" t="n">
        <v>4677</v>
      </c>
    </row>
    <row r="21" spans="1:4">
      <c r="A21" s="4" t="s">
        <v>1133</v>
      </c>
      <c r="B21" s="6" t="n">
        <v>-1684</v>
      </c>
    </row>
    <row r="22" spans="1:4">
      <c r="A22" s="4" t="s">
        <v>1134</v>
      </c>
      <c r="B22" s="6" t="n">
        <v>0</v>
      </c>
    </row>
    <row r="23" spans="1:4">
      <c r="A23" s="4" t="s">
        <v>1131</v>
      </c>
      <c r="B23" s="6" t="n">
        <v>-445</v>
      </c>
    </row>
    <row r="24" spans="1:4">
      <c r="A24" s="4" t="s">
        <v>166</v>
      </c>
      <c r="B24" s="6" t="n">
        <v>-1239</v>
      </c>
    </row>
    <row r="25" spans="1:4">
      <c r="A25" s="4" t="s">
        <v>1132</v>
      </c>
      <c r="B25" s="6" t="n">
        <v>3438</v>
      </c>
      <c r="C25" s="6" t="n">
        <v>4677</v>
      </c>
    </row>
    <row r="26" spans="1:4">
      <c r="A26" s="4" t="s">
        <v>1136</v>
      </c>
    </row>
    <row r="27" spans="1:4">
      <c r="A27" s="3" t="s">
        <v>1129</v>
      </c>
    </row>
    <row r="28" spans="1:4">
      <c r="A28" s="4" t="s">
        <v>1130</v>
      </c>
      <c r="B28" s="6" t="n">
        <v>-517724</v>
      </c>
      <c r="C28" s="6" t="n">
        <v>-423029</v>
      </c>
      <c r="D28" s="6" t="n">
        <v>-479816</v>
      </c>
    </row>
    <row r="29" spans="1:4">
      <c r="A29" s="4" t="s">
        <v>166</v>
      </c>
      <c r="B29" s="6" t="n">
        <v>22748</v>
      </c>
      <c r="C29" s="6" t="n">
        <v>-560</v>
      </c>
      <c r="D29" s="6" t="n">
        <v>56787</v>
      </c>
    </row>
    <row r="30" spans="1:4">
      <c r="A30" s="4" t="s">
        <v>1132</v>
      </c>
      <c r="B30" s="6" t="n">
        <v>-494976</v>
      </c>
      <c r="C30" s="6" t="n">
        <v>-517724</v>
      </c>
      <c r="D30" s="7" t="n">
        <v>-423029</v>
      </c>
    </row>
    <row r="31" spans="1:4">
      <c r="A31" s="4" t="s">
        <v>1137</v>
      </c>
    </row>
    <row r="32" spans="1:4">
      <c r="A32" s="3" t="s">
        <v>1129</v>
      </c>
    </row>
    <row r="33" spans="1:4">
      <c r="A33" s="4" t="s">
        <v>1130</v>
      </c>
      <c r="B33" s="6" t="n">
        <v>-520308</v>
      </c>
    </row>
    <row r="34" spans="1:4">
      <c r="A34" s="4" t="s">
        <v>1133</v>
      </c>
      <c r="B34" s="6" t="n">
        <v>9290</v>
      </c>
    </row>
    <row r="35" spans="1:4">
      <c r="A35" s="4" t="s">
        <v>1134</v>
      </c>
      <c r="B35" s="6" t="n">
        <v>19697</v>
      </c>
    </row>
    <row r="36" spans="1:4">
      <c r="A36" s="4" t="s">
        <v>1131</v>
      </c>
      <c r="B36" s="6" t="n">
        <v>7665</v>
      </c>
    </row>
    <row r="37" spans="1:4">
      <c r="A37" s="4" t="s">
        <v>166</v>
      </c>
      <c r="B37" s="6" t="n">
        <v>21322</v>
      </c>
    </row>
    <row r="38" spans="1:4">
      <c r="A38" s="4" t="s">
        <v>1132</v>
      </c>
      <c r="B38" s="6" t="n">
        <v>-498986</v>
      </c>
      <c r="C38" s="6" t="n">
        <v>-520308</v>
      </c>
    </row>
    <row r="39" spans="1:4">
      <c r="A39" s="4" t="s">
        <v>1138</v>
      </c>
    </row>
    <row r="40" spans="1:4">
      <c r="A40" s="3" t="s">
        <v>1129</v>
      </c>
    </row>
    <row r="41" spans="1:4">
      <c r="A41" s="4" t="s">
        <v>1130</v>
      </c>
      <c r="B41" s="6" t="n">
        <v>-2093</v>
      </c>
    </row>
    <row r="42" spans="1:4">
      <c r="A42" s="4" t="s">
        <v>1133</v>
      </c>
      <c r="B42" s="6" t="n">
        <v>3624</v>
      </c>
    </row>
    <row r="43" spans="1:4">
      <c r="A43" s="4" t="s">
        <v>1134</v>
      </c>
      <c r="B43" s="6" t="n">
        <v>0</v>
      </c>
    </row>
    <row r="44" spans="1:4">
      <c r="A44" s="4" t="s">
        <v>1131</v>
      </c>
      <c r="B44" s="6" t="n">
        <v>959</v>
      </c>
    </row>
    <row r="45" spans="1:4">
      <c r="A45" s="4" t="s">
        <v>166</v>
      </c>
      <c r="B45" s="6" t="n">
        <v>2665</v>
      </c>
    </row>
    <row r="46" spans="1:4">
      <c r="A46" s="4" t="s">
        <v>1132</v>
      </c>
      <c r="B46" s="6" t="n">
        <v>572</v>
      </c>
      <c r="C46" s="7" t="n">
        <v>-2093</v>
      </c>
    </row>
    <row r="47" spans="1:4">
      <c r="A47" s="4" t="s">
        <v>1139</v>
      </c>
    </row>
    <row r="48" spans="1:4">
      <c r="A48" s="3" t="s">
        <v>1127</v>
      </c>
    </row>
    <row r="49" spans="1:4">
      <c r="A49" s="4" t="s">
        <v>1128</v>
      </c>
      <c r="B49" s="6" t="n">
        <v>6698</v>
      </c>
    </row>
    <row r="50" spans="1:4">
      <c r="A50" s="4" t="s">
        <v>1140</v>
      </c>
    </row>
    <row r="51" spans="1:4">
      <c r="A51" s="3" t="s">
        <v>1127</v>
      </c>
    </row>
    <row r="52" spans="1:4">
      <c r="A52" s="4" t="s">
        <v>1128</v>
      </c>
      <c r="B52" s="7" t="n">
        <v>-263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458</v>
      </c>
      <c r="J1" s="2" t="s">
        <v>1</v>
      </c>
    </row>
    <row r="2" spans="1:12">
      <c r="B2" s="2" t="s">
        <v>2</v>
      </c>
      <c r="C2" s="2" t="s">
        <v>459</v>
      </c>
      <c r="D2" s="2" t="s">
        <v>460</v>
      </c>
      <c r="E2" s="2" t="s">
        <v>461</v>
      </c>
      <c r="F2" s="2" t="s">
        <v>64</v>
      </c>
      <c r="G2" s="2" t="s">
        <v>462</v>
      </c>
      <c r="H2" s="2" t="s">
        <v>463</v>
      </c>
      <c r="I2" s="2" t="s">
        <v>464</v>
      </c>
      <c r="J2" s="2" t="s">
        <v>2</v>
      </c>
      <c r="K2" s="2" t="s">
        <v>64</v>
      </c>
      <c r="L2" s="2" t="s">
        <v>121</v>
      </c>
    </row>
    <row r="3" spans="1:12">
      <c r="A3" s="3" t="s">
        <v>1142</v>
      </c>
    </row>
    <row r="4" spans="1:12">
      <c r="A4" s="4" t="s">
        <v>1128</v>
      </c>
      <c r="J4" s="7" t="n">
        <v>-706355</v>
      </c>
      <c r="K4" s="7" t="n">
        <v>-654176</v>
      </c>
      <c r="L4" s="7" t="n">
        <v>-616342</v>
      </c>
    </row>
    <row r="5" spans="1:12">
      <c r="A5" s="4" t="s">
        <v>1143</v>
      </c>
      <c r="B5" s="7" t="n">
        <v>75917</v>
      </c>
      <c r="C5" s="7" t="n">
        <v>22497</v>
      </c>
      <c r="D5" s="7" t="n">
        <v>34586</v>
      </c>
      <c r="E5" s="7" t="n">
        <v>31460</v>
      </c>
      <c r="F5" s="7" t="n">
        <v>80265</v>
      </c>
      <c r="G5" s="7" t="n">
        <v>35066</v>
      </c>
      <c r="H5" s="7" t="n">
        <v>33595</v>
      </c>
      <c r="I5" s="7" t="n">
        <v>27165</v>
      </c>
      <c r="J5" s="6" t="n">
        <v>164460</v>
      </c>
      <c r="K5" s="6" t="n">
        <v>176091</v>
      </c>
      <c r="L5" s="6" t="n">
        <v>111224</v>
      </c>
    </row>
    <row r="6" spans="1:12">
      <c r="A6" s="4" t="s">
        <v>138</v>
      </c>
      <c r="B6" s="7" t="n">
        <v>7705</v>
      </c>
      <c r="C6" s="7" t="n">
        <v>6070</v>
      </c>
      <c r="D6" s="7" t="n">
        <v>9415</v>
      </c>
      <c r="E6" s="7" t="n">
        <v>1304</v>
      </c>
      <c r="F6" s="6" t="n">
        <v>23289</v>
      </c>
      <c r="G6" s="6" t="n">
        <v>10092</v>
      </c>
      <c r="H6" s="6" t="n">
        <v>9999</v>
      </c>
      <c r="I6" s="6" t="n">
        <v>5251</v>
      </c>
      <c r="J6" s="6" t="n">
        <v>24494</v>
      </c>
      <c r="K6" s="6" t="n">
        <v>48631</v>
      </c>
      <c r="L6" s="6" t="n">
        <v>103956</v>
      </c>
    </row>
    <row r="7" spans="1:12">
      <c r="A7" s="4" t="s">
        <v>1144</v>
      </c>
      <c r="F7" s="7" t="n">
        <v>56976</v>
      </c>
      <c r="G7" s="7" t="n">
        <v>24974</v>
      </c>
      <c r="H7" s="7" t="n">
        <v>23596</v>
      </c>
      <c r="I7" s="7" t="n">
        <v>21914</v>
      </c>
      <c r="J7" s="6" t="n">
        <v>139966</v>
      </c>
      <c r="K7" s="7" t="n">
        <v>127460</v>
      </c>
      <c r="L7" s="7" t="n">
        <v>6837</v>
      </c>
    </row>
    <row r="8" spans="1:12">
      <c r="A8" s="4" t="s">
        <v>419</v>
      </c>
    </row>
    <row r="9" spans="1:12">
      <c r="A9" s="3" t="s">
        <v>1142</v>
      </c>
    </row>
    <row r="10" spans="1:12">
      <c r="A10" s="4" t="s">
        <v>1143</v>
      </c>
      <c r="J10" s="6" t="n">
        <v>19697</v>
      </c>
    </row>
    <row r="11" spans="1:12">
      <c r="A11" s="4" t="s">
        <v>138</v>
      </c>
      <c r="J11" s="6" t="n">
        <v>5208</v>
      </c>
    </row>
    <row r="12" spans="1:12">
      <c r="A12" s="4" t="s">
        <v>1144</v>
      </c>
      <c r="J12" s="6" t="n">
        <v>14489</v>
      </c>
    </row>
    <row r="13" spans="1:12">
      <c r="A13" s="4" t="s">
        <v>1139</v>
      </c>
    </row>
    <row r="14" spans="1:12">
      <c r="A14" s="3" t="s">
        <v>1142</v>
      </c>
    </row>
    <row r="15" spans="1:12">
      <c r="A15" s="4" t="s">
        <v>1128</v>
      </c>
      <c r="J15" s="6" t="n">
        <v>-6698</v>
      </c>
    </row>
    <row r="16" spans="1:12">
      <c r="A16" s="4" t="s">
        <v>1140</v>
      </c>
    </row>
    <row r="17" spans="1:12">
      <c r="A17" s="3" t="s">
        <v>1142</v>
      </c>
    </row>
    <row r="18" spans="1:12">
      <c r="A18" s="4" t="s">
        <v>1128</v>
      </c>
      <c r="J18" s="7" t="n">
        <v>2639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145</v>
      </c>
      <c r="B1" s="2" t="s">
        <v>1</v>
      </c>
    </row>
    <row r="2" spans="1:2">
      <c r="B2" s="2" t="s">
        <v>1146</v>
      </c>
    </row>
    <row r="3" spans="1:2">
      <c r="A3" s="3" t="s">
        <v>283</v>
      </c>
    </row>
    <row r="4" spans="1:2">
      <c r="A4" s="4" t="s">
        <v>1147</v>
      </c>
      <c r="B4"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148</v>
      </c>
      <c r="B1" s="2" t="s">
        <v>1149</v>
      </c>
      <c r="C1" s="2" t="s">
        <v>2</v>
      </c>
      <c r="D1" s="2" t="s">
        <v>64</v>
      </c>
    </row>
    <row r="2" spans="1:4">
      <c r="A2" s="3" t="s">
        <v>1150</v>
      </c>
    </row>
    <row r="3" spans="1:4">
      <c r="A3" s="4" t="s">
        <v>1151</v>
      </c>
      <c r="C3" s="7" t="n">
        <v>62989</v>
      </c>
    </row>
    <row r="4" spans="1:4">
      <c r="A4" s="4" t="s">
        <v>1152</v>
      </c>
      <c r="B4" s="7" t="n">
        <v>6900</v>
      </c>
    </row>
    <row r="5" spans="1:4">
      <c r="A5" s="4" t="s">
        <v>1153</v>
      </c>
      <c r="C5" s="7" t="n">
        <v>950881</v>
      </c>
      <c r="D5" s="7" t="n">
        <v>911845</v>
      </c>
    </row>
    <row r="6" spans="1:4">
      <c r="A6" s="4" t="s">
        <v>1154</v>
      </c>
      <c r="C6" s="4" t="s">
        <v>806</v>
      </c>
    </row>
    <row r="7" spans="1:4">
      <c r="A7" s="4" t="s">
        <v>617</v>
      </c>
    </row>
    <row r="8" spans="1:4">
      <c r="A8" s="3" t="s">
        <v>1150</v>
      </c>
    </row>
    <row r="9" spans="1:4">
      <c r="A9" s="4" t="s">
        <v>1155</v>
      </c>
      <c r="C9" s="7" t="n">
        <v>510000</v>
      </c>
    </row>
    <row r="10" spans="1:4">
      <c r="A10" s="4" t="s">
        <v>1153</v>
      </c>
      <c r="C10" s="7" t="n">
        <v>204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6</v>
      </c>
      <c r="B1" s="2" t="s">
        <v>2</v>
      </c>
      <c r="C1" s="2" t="s">
        <v>64</v>
      </c>
    </row>
    <row r="2" spans="1:3">
      <c r="A2" s="3" t="s">
        <v>286</v>
      </c>
    </row>
    <row r="3" spans="1:3">
      <c r="A3" s="4" t="s">
        <v>1021</v>
      </c>
      <c r="B3" s="7" t="n">
        <v>53549</v>
      </c>
      <c r="C3" s="7" t="n">
        <v>36000</v>
      </c>
    </row>
    <row r="4" spans="1:3">
      <c r="A4" s="4" t="s">
        <v>1157</v>
      </c>
      <c r="B4" s="6" t="n">
        <v>7853</v>
      </c>
    </row>
    <row r="5" spans="1:3">
      <c r="A5" s="4" t="s">
        <v>951</v>
      </c>
      <c r="B5" s="6" t="n">
        <v>55136</v>
      </c>
      <c r="C5" s="7" t="n">
        <v>0</v>
      </c>
    </row>
    <row r="6" spans="1:3">
      <c r="A6" s="4" t="s">
        <v>1151</v>
      </c>
      <c r="B6" s="7" t="n">
        <v>629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58</v>
      </c>
      <c r="B1" s="2" t="s">
        <v>1</v>
      </c>
    </row>
    <row r="2" spans="1:4">
      <c r="B2" s="2" t="s">
        <v>2</v>
      </c>
      <c r="C2" s="2" t="s">
        <v>64</v>
      </c>
      <c r="D2" s="2" t="s">
        <v>121</v>
      </c>
    </row>
    <row r="3" spans="1:4">
      <c r="A3" s="3" t="s">
        <v>1159</v>
      </c>
    </row>
    <row r="4" spans="1:4">
      <c r="A4" s="4" t="s">
        <v>1160</v>
      </c>
      <c r="C4" s="7" t="n">
        <v>14000</v>
      </c>
      <c r="D4" s="7" t="n">
        <v>19000</v>
      </c>
    </row>
    <row r="5" spans="1:4">
      <c r="A5" s="4" t="s">
        <v>1161</v>
      </c>
      <c r="B5" s="7" t="n">
        <v>9101</v>
      </c>
    </row>
    <row r="6" spans="1:4">
      <c r="A6" s="4" t="s">
        <v>1162</v>
      </c>
      <c r="B6" s="7" t="n">
        <v>61270</v>
      </c>
    </row>
    <row r="7" spans="1:4">
      <c r="A7" s="4" t="s">
        <v>1163</v>
      </c>
      <c r="B7" s="4" t="s">
        <v>1164</v>
      </c>
    </row>
    <row r="8" spans="1:4">
      <c r="A8" s="4" t="s">
        <v>1165</v>
      </c>
      <c r="B8" s="4" t="s">
        <v>1166</v>
      </c>
    </row>
    <row r="9" spans="1:4">
      <c r="A9" s="4" t="s">
        <v>615</v>
      </c>
    </row>
    <row r="10" spans="1:4">
      <c r="A10" s="3" t="s">
        <v>1159</v>
      </c>
    </row>
    <row r="11" spans="1:4">
      <c r="A11" s="4" t="s">
        <v>1167</v>
      </c>
      <c r="B11" s="7" t="n">
        <v>9980</v>
      </c>
    </row>
    <row r="12" spans="1:4">
      <c r="A12" s="4" t="s">
        <v>1168</v>
      </c>
      <c r="B12" s="6" t="n">
        <v>1814</v>
      </c>
    </row>
    <row r="13" spans="1:4">
      <c r="A13" s="4" t="s">
        <v>1169</v>
      </c>
      <c r="B13" s="7" t="n">
        <v>117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1170</v>
      </c>
      <c r="B1" s="2" t="s">
        <v>543</v>
      </c>
    </row>
    <row r="2" spans="1:2">
      <c r="A2" s="3" t="s">
        <v>286</v>
      </c>
    </row>
    <row r="3" spans="1:2">
      <c r="A3" s="4" t="s">
        <v>890</v>
      </c>
      <c r="B3" s="7" t="n">
        <v>10092</v>
      </c>
    </row>
    <row r="4" spans="1:2">
      <c r="A4" s="4" t="s">
        <v>891</v>
      </c>
      <c r="B4" s="6" t="n">
        <v>9146</v>
      </c>
    </row>
    <row r="5" spans="1:2">
      <c r="A5" s="4" t="s">
        <v>892</v>
      </c>
      <c r="B5" s="6" t="n">
        <v>8689</v>
      </c>
    </row>
    <row r="6" spans="1:2">
      <c r="A6" s="4" t="s">
        <v>893</v>
      </c>
      <c r="B6" s="6" t="n">
        <v>8079</v>
      </c>
    </row>
    <row r="7" spans="1:2">
      <c r="A7" s="4" t="s">
        <v>894</v>
      </c>
      <c r="B7" s="6" t="n">
        <v>7042</v>
      </c>
    </row>
    <row r="8" spans="1:2">
      <c r="A8" s="4" t="s">
        <v>1171</v>
      </c>
      <c r="B8" s="6" t="n">
        <v>35113</v>
      </c>
    </row>
    <row r="9" spans="1:2">
      <c r="A9" s="4" t="s">
        <v>1172</v>
      </c>
      <c r="B9" s="6" t="n">
        <v>78161</v>
      </c>
    </row>
    <row r="10" spans="1:2">
      <c r="A10" s="4" t="s">
        <v>1173</v>
      </c>
      <c r="B10" s="6" t="n">
        <v>-15172</v>
      </c>
    </row>
    <row r="11" spans="1:2">
      <c r="A11" s="4" t="s">
        <v>1151</v>
      </c>
      <c r="B11" s="7" t="n">
        <v>629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5:21:28Z</dcterms:created>
  <dcterms:modified xmlns:dcterms="http://purl.org/dc/terms/" xmlns:xsi="http://www.w3.org/2001/XMLSchema-instance" xsi:type="dcterms:W3CDTF">2020-02-27T15:21:28Z</dcterms:modified>
</cp:coreProperties>
</file>